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CONSOLIDATED STATEMENTS OF CAS9" sheetId="9" r:id="rId9"/>
    <s:sheet name="BASIS OF PRESENTATION" sheetId="10" r:id="rId10"/>
    <s:sheet name="TRANSACTIONS WITH AFFILIATES" sheetId="11" r:id="rId11"/>
    <s:sheet name="REINSURANCE" sheetId="12" r:id="rId12"/>
    <s:sheet name="SEGMENT INFORMATION" sheetId="13" r:id="rId13"/>
    <s:sheet name="INCOME TAXES" sheetId="14" r:id="rId14"/>
    <s:sheet name="EMPLOYEE RETIREMENT PLANS" sheetId="15" r:id="rId15"/>
    <s:sheet name="STOCK-BASED COMPENSATION" sheetId="16" r:id="rId16"/>
    <s:sheet name="DISCLOSURES ABOUT THE FAIR VALU" sheetId="17" r:id="rId17"/>
    <s:sheet name="INVESTMENTS" sheetId="18" r:id="rId18"/>
    <s:sheet name="CONTINGENT LIABILITIES" sheetId="19" r:id="rId19"/>
    <s:sheet name="STOCK REPURCHASE PROGRAM" sheetId="20" r:id="rId20"/>
    <s:sheet name="ACCUMULATED OTHER COMPREHENSIVE" sheetId="21" r:id="rId21"/>
    <s:sheet name="NEW ACCOUNTING PRONOUNCEMENTS N" sheetId="22" r:id="rId22"/>
    <s:sheet name="REINSURANCE (Tables)" sheetId="23" r:id="rId23"/>
    <s:sheet name="SEGMENT INFORMATION (Tables)" sheetId="24" r:id="rId24"/>
    <s:sheet name="INCOME TAXES (Tables)" sheetId="25" r:id="rId25"/>
    <s:sheet name="EMPLOYEE RETIREMENT PLANS (Tabl" sheetId="26" r:id="rId26"/>
    <s:sheet name="DISCLOSURES ABOUT THE FAIR VA27" sheetId="27" r:id="rId27"/>
    <s:sheet name="INVESTMENTS (Tables)" sheetId="28" r:id="rId28"/>
    <s:sheet name="ACCUMULATED OTHER COMPREHENSI29" sheetId="29" r:id="rId29"/>
    <s:sheet name="TRANSACTIONS WITH AFFILIATES (D" sheetId="30" r:id="rId30"/>
    <s:sheet name="REINSURANCE (Details)" sheetId="31" r:id="rId31"/>
    <s:sheet name="SEGMENT INFORMATION - Summarize" sheetId="32" r:id="rId32"/>
    <s:sheet name="SEGMENT INFORMATION - Net premi" sheetId="33" r:id="rId33"/>
    <s:sheet name="INCOME TAXES (Details)" sheetId="34" r:id="rId34"/>
    <s:sheet name="EMPLOYEE RETIREMENT PLANS (Deta" sheetId="35" r:id="rId35"/>
    <s:sheet name="STOCK-BASED COMPENSATION (Detai" sheetId="36" r:id="rId36"/>
    <s:sheet name="DISCLOSURES ABOUT THE FAIR VA37" sheetId="37" r:id="rId37"/>
    <s:sheet name="DISCLOSURES ABOUT THE FAIR VA38" sheetId="38" r:id="rId38"/>
    <s:sheet name="DISCLOSURES ABOUT THE FAIR VA39" sheetId="39" r:id="rId39"/>
    <s:sheet name="INVESTMENTS (Details)" sheetId="40" r:id="rId40"/>
    <s:sheet name="CONTINGENT LIABILITIES (Details" sheetId="41" r:id="rId41"/>
    <s:sheet name="STOCK REPURCHASE PROGRAM (Detai" sheetId="42" r:id="rId42"/>
    <s:sheet name="ACCUMULATED OTHER COMPREHENSI43" sheetId="43" r:id="rId43"/>
    <s:sheet name="ACCUMULATED OTHER COMPREHENSI44" sheetId="44" r:id="rId44"/>
  </s:sheets>
  <s:definedNames/>
  <s:calcPr calcId="124519" calcMode="auto" fullCalcOnLoad="1"/>
</s:workbook>
</file>

<file path=xl/sharedStrings.xml><?xml version="1.0" encoding="utf-8"?>
<sst xmlns="http://schemas.openxmlformats.org/spreadsheetml/2006/main" uniqueCount="568">
  <si>
    <t>Document and Entity Information - shares</t>
  </si>
  <si>
    <t>6 Months Ended</t>
  </si>
  <si>
    <t>Jun. 30, 2016</t>
  </si>
  <si>
    <t>Jul. 29, 2016</t>
  </si>
  <si>
    <t>Document and Entity Information [Abstract]</t>
  </si>
  <si>
    <t>Entity Registrant Name</t>
  </si>
  <si>
    <t>EMC INSURANCE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Investments:</t>
  </si>
  <si>
    <t>Fixed maturity securities available-for-sale, at fair value (amortized cost $1,152,831 and $1,130,217)</t>
  </si>
  <si>
    <t>Equity securities available-for-sale, at fair value (cost $150,296 and $144,176)</t>
  </si>
  <si>
    <t>Other long-term investments</t>
  </si>
  <si>
    <t>Short-term investments</t>
  </si>
  <si>
    <t>Total investments</t>
  </si>
  <si>
    <t>Cash</t>
  </si>
  <si>
    <t>Reinsurance receivables due from affiliate</t>
  </si>
  <si>
    <t>Prepaid reinsurance premiums due from affiliate</t>
  </si>
  <si>
    <t>Deferred policy acquisition costs (affiliated $41,324 and $40,535)</t>
  </si>
  <si>
    <t>Prepaid pension and postretirement benefits due from affiliate</t>
  </si>
  <si>
    <t>Accrued investment income</t>
  </si>
  <si>
    <t>Amounts receivable under reverse repurchase agreements</t>
  </si>
  <si>
    <t>Accounts receivable</t>
  </si>
  <si>
    <t>Income taxes recoverable</t>
  </si>
  <si>
    <t>Goodwill</t>
  </si>
  <si>
    <t>Other assets (affiliated $3,654 and $4,595)</t>
  </si>
  <si>
    <t>Total assets</t>
  </si>
  <si>
    <t>LIABILITIES</t>
  </si>
  <si>
    <t>Losses and settlement expenses (affiliated $686,321 and $671,169)</t>
  </si>
  <si>
    <t>Unearned premiums (affiliated $247,466 and $238,637)</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21,312 and $28,598)</t>
  </si>
  <si>
    <t>Total liabilities</t>
  </si>
  <si>
    <t>STOCKHOLDERS' EQUITY</t>
  </si>
  <si>
    <t>Common stock, $1 par value, authorized 30,000,000 shares; issued and outstanding, 21,030,265 shares in 2016 and 20,780,439 shares in 2015</t>
  </si>
  <si>
    <t>Additional paid-in capital</t>
  </si>
  <si>
    <t>Accumulated other comprehensive income</t>
  </si>
  <si>
    <t>Retained earnings</t>
  </si>
  <si>
    <t>Total stockholders' equity</t>
  </si>
  <si>
    <t>Total liabilities and stockholders' equity</t>
  </si>
  <si>
    <t>CONSOLIDATED BALANCE SHEETS (Unaudited) (Parenthetical) - USD ($) $ in Thousands</t>
  </si>
  <si>
    <t>Fixed maturity securities available-for-sale, amortized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5</t>
  </si>
  <si>
    <t>REVENUES</t>
  </si>
  <si>
    <t>Premiums earned (affiliated $145,101, $143,554, $286,816 and $280,973)</t>
  </si>
  <si>
    <t>Net investment income</t>
  </si>
  <si>
    <t>Net realized investment gains, excluding impairment losses on securities available-for-sale</t>
  </si>
  <si>
    <t>Total other-than-temporary impairment losses on securities available-for-sale</t>
  </si>
  <si>
    <t>Portion of other-than-temporary impairment losses on fixed maturity securities available-for-sale reclassified from other comprehensive income (before taxes)</t>
  </si>
  <si>
    <t>Net impairment losses on securities available-for-sale</t>
  </si>
  <si>
    <t>Net realized investment gains</t>
  </si>
  <si>
    <t>Other income (loss) (affiliated $145, $42, $268 and $699)</t>
  </si>
  <si>
    <t>Total revenues</t>
  </si>
  <si>
    <t>LOSSES AND EXPENSES</t>
  </si>
  <si>
    <t>Losses and settlement expenses (affiliated $103,008, $102,320, $188,266 and $177,592)</t>
  </si>
  <si>
    <t>Dividends to policyholders (all affiliated)</t>
  </si>
  <si>
    <t>Amortization of deferred policy acquisition costs (affiliated $27,210, $26,825, $53,328 and $52,037)</t>
  </si>
  <si>
    <t>Other underwriting expenses (affiliated $17,549, $16,730, $34,520 and $34,251)</t>
  </si>
  <si>
    <t>Interest expense (all affiliated)</t>
  </si>
  <si>
    <t>Other expenses (affiliated $496, $449, $933 and $890)</t>
  </si>
  <si>
    <t>Total losses and expenses</t>
  </si>
  <si>
    <t>Income before income tax expense</t>
  </si>
  <si>
    <t>INCOME TAX EXPENSE (BENEFIT)</t>
  </si>
  <si>
    <t>Current</t>
  </si>
  <si>
    <t>Deferred</t>
  </si>
  <si>
    <t>Total income tax expense</t>
  </si>
  <si>
    <t>Net income</t>
  </si>
  <si>
    <t>Net income per common share - basic and diluted</t>
  </si>
  <si>
    <t>Dividend per common share</t>
  </si>
  <si>
    <t>Average number of common shares outstanding - basic and diluted (in shares)</t>
  </si>
  <si>
    <t>CONSOLIDATED STATEMENTS OF INCOME (Unaudited) (Parenthetical) - USD ($) $ in Thousands</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Unaudited) - USD ($) $ in Thousands</t>
  </si>
  <si>
    <t>OTHER COMPREHENSIVE INCOME (LOSS)</t>
  </si>
  <si>
    <t>Unrealized holding gains (losses) on investment securities, net of deferred income tax expense (benefit) of $5,761, $(8,399), $12,371 and $(5,710)</t>
  </si>
  <si>
    <t>Reclassification adjustment for realized investment gains included in net income, net of income tax expense of $(1,071), $(1,860), $(1,361) and $(2,624)</t>
  </si>
  <si>
    <t>Reclassification adjustment for amounts amortized into net periodic pension and postretirement benefit income, net of deferred income tax expense of $(129), $(161), $(265) and $(351):</t>
  </si>
  <si>
    <t>Net actuarial loss</t>
  </si>
  <si>
    <t>Prior service credit</t>
  </si>
  <si>
    <t>Total reclassification adjustment associated with affiliate's pension and postretirement benefit plans</t>
  </si>
  <si>
    <t>Other comprehensive income (loss)</t>
  </si>
  <si>
    <t>Total comprehensive income (loss)</t>
  </si>
  <si>
    <t>CONSOLIDATED STATEMENTS OF COMPREHENSIVE INCOME (Unaudited) (Parenthetical) - USD ($) $ in Thousands</t>
  </si>
  <si>
    <t>Unrealized holding gains (losses) on investment securities, deferred income tax expense (benefit)</t>
  </si>
  <si>
    <t>Reclassification adjustment for realized investment (gains) included in net income, income tax (expense)</t>
  </si>
  <si>
    <t>Reclassification adjustment for amounts amortized into net periodic pension and postretirement benefit income, deferred income tax (expense)</t>
  </si>
  <si>
    <t>CONSOLIDATED STATEMENTS OF CASH FLOWS (Unaudited) - USD ($) $ in Thousands</t>
  </si>
  <si>
    <t>CASH FLOWS FROM OPERATING ACTIVITIES</t>
  </si>
  <si>
    <t>Adjustments to reconcile net income to net cash provided by operating activities:</t>
  </si>
  <si>
    <t>Losses and settlement expenses (affiliated $15,152 and $13,483)</t>
  </si>
  <si>
    <t>Unearned premiums (affiliated $8,829 and $10,937)</t>
  </si>
  <si>
    <t>Other policyholders' funds due to affiliate</t>
  </si>
  <si>
    <t>Amounts due to/from affiliate to settle inter-company transaction balances</t>
  </si>
  <si>
    <t>Net pension and postretirement benefits due from affiliate</t>
  </si>
  <si>
    <t>Commissions payable (affiliated $(6,411) and $(3,404))</t>
  </si>
  <si>
    <t>Deferred policy acquisition costs (affiliated $(789) and $(3,309))</t>
  </si>
  <si>
    <t>Current income tax</t>
  </si>
  <si>
    <t>Deferred income tax</t>
  </si>
  <si>
    <t>Other, net (affiliated $103 and $1,698)</t>
  </si>
  <si>
    <t>Total adjustments to reconcile net income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securities available-for-sale</t>
  </si>
  <si>
    <t>Disposals of equity securities available-for-sale</t>
  </si>
  <si>
    <t>Purchases of other long-term investments</t>
  </si>
  <si>
    <t>Disposals of other long-term investments</t>
  </si>
  <si>
    <t>Net (purchases) disposals of short-term investments</t>
  </si>
  <si>
    <t>Net disbursements under reverse repurchase agreements</t>
  </si>
  <si>
    <t>Net cash used in investing activities</t>
  </si>
  <si>
    <t>CASH FLOWS FROM FINANCING ACTIVITIES</t>
  </si>
  <si>
    <t>Issuance of common stock through affiliate’s stock plans</t>
  </si>
  <si>
    <t>Repurchase of common stock</t>
  </si>
  <si>
    <t>Excess tax benefit associated with affiliate’s stock plans</t>
  </si>
  <si>
    <t>Dividends paid to stockholders (affiliated $(4,473) and $(3,924))</t>
  </si>
  <si>
    <t>Net cash used in financing activities</t>
  </si>
  <si>
    <t>NET INCREASE (DECREASE) IN CASH</t>
  </si>
  <si>
    <t>Cash at the beginning of the year</t>
  </si>
  <si>
    <t>Cash at the end of the quarter</t>
  </si>
  <si>
    <t>CONSOLIDATED STATEMENTS OF CASH FLOWS (Unaudited) (Parenthetical) - USD ($) $ in Thousands</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BASIS OF PRESENTATION EMC Insurance Group Inc., a majority owned subsidiary of Employers Mutual Casualty Company (Employers Mutual), is an insurance holding company with operations in property and casualty insurance and reinsurance. The Company writes property and casualty insurance in both commercial and personal lines of insurance, with a focus on medium-sized commercial accounts. The term “Company” is used interchangeably to describe EMC Insurance Group Inc. (Parent Company only) and EMC Insurance Group Inc. and its subsidiaries. 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December 31, 2015 has been derived from the audited financial statements at that date, but does not include all of the information and notes required by GAAP for complete financial statements. In reading these financial statements, reference should be made to the Company’s 2015 Form 10-K or the 2015 Annual Report to Stockholders for more detailed footnote information. Accounting Pronouncements Adopted In February 2015, the Financial Accounting Standards Board (FASB) updated its guidance related to the Consolidation Topic 810 of the Accounting Standards Codification TM (Codification or ASC). The objective of this update is to improve consolidation guidance through changes in the analysis that a reporting entity must perform to determine whether it should consolidate certain types of legal entities. The guidance modifies the evaluation of whether limited partnerships and similar legal entities are variable interest entities or voting interest entities, while also eliminating the presumption that a general partner should consolidate a limited partnership. This guidance is effective for interim and annual periods beginning after December 15, 2015, and is to be applied either retrospectively or through a modified retrospective approach by recording a cumulative-effect adjustment to equity as of the beginning of the fiscal year of adoption. The Company adopted this guidance in the first quarter of 2016. Adoption of this guidance did not have an impact on the consolidated financial condition or operating results of the Company. In March 2016, the FASB updated its guidance related to Stock Compensation Topic 718 of the ASC. The objective of this update was to simplify the accounting for employee share-based payments. The provisions applicable to the Company primarily involve the accounting treatment for excess tax benefits, which is the excess of the actual tax benefit realized by the Company upon the exercise of non-qualified stock options (by Employers Mutual's employees) over the deferred income tax benefit previously recognized in conjunction with the compensation expense (tax deficiency if the actual tax benefit realized is less than the previously recognized deferred income tax benefit). The FASB permitted early prospective adoption of these provisions, and the Company elected to adopt effective January 1, 2016. As a result, effective January 1, 2016 the Company no longer records to additional paid-in capital the excess tax benefits (deficiencies) allocated to it through the pooling agreement, but instead recognizes these amounts through the consolidated statements of income as components of current and deferred income taxes. The requirement that these excess tax benefits (deficiencies) be reflected as financing cash flows in the consolidated statements of cash flows was also removed, and these amounts are now reflected as cash flows from operating activities on a prospective basis.</t>
  </si>
  <si>
    <t>TRANSACTIONS WITH AFFILIATES</t>
  </si>
  <si>
    <t>Related Party Transactions [Abstract]</t>
  </si>
  <si>
    <t>TRANSACTIONS WITH AFFILIATES The Inter-Company Committees of the boards of directors of the Company and Employers Mutual approved a new inter-company reinsurance program between the Company's insurance subsidiaries in the property and casualty insurance segment and Employers Mutual for calendar year 2016. This reinsurance program is intended to reduce the volatility of the Company's quarterly results caused by excessive catastrophe and storm losses, and provide protection from both the frequency and severity of such losses. The reinsurance program consists of two semi-annual aggregate catastrophe excess of loss treaties. The first treaty is effective from January 1, 2016 through June 30, 2016, and has a retention of $20.0 million and a limit of $24.0 million . The total cost of this treaty is approximately $6.3 million . The second treaty is effective from July 1, 2016 through December 31, 2016, and has a retention of $15.0 million and a limit of $12.0 million . The total cost of this treaty is approximately $1.5 million . All catastrophe and storm losses assumed by the property and casualty insurance subsidiaries (net of applicable reinsurance recoveries from external reinsurance protections purchased by the pool participants) is subject to the terms of these treaties, and there is no co-participation provision. Losses and settlement expenses ceded to Employers Mutual through this arrangement totaled $1.6 million during the three and six months ended June 30, 2016 . The Inter-Company Committees of the boards of directors of the Company and Employers Mutual also approved a change in the inter-company reinsurance program between the Company's reinsurance subsidiary and Employers Mutual for calendar year 2016. The reinsurance program consists of two treaties. The first is a per occurrence catastrophe excess of loss treaty with a retention of $10.0 million , a limit of $10.0 million , 20 percent co-participation, and no reinstatement. The total cost of this treaty is approximately $2.0 million . The second is an annual aggregate catastrophe excess of loss treaty with a retention of $20.0 million , a limit of $100.0 million , and 20 percent co-participation. The total cost of this treaty is approximately $3.1 million . Any losses recovered under the per occurrence treaty inure to the benefit of the aggregate treaty. Only catastrophic events with total losses greater than $500,000 are subject to the terms of the aggregate treaty. The reinsurance subsidiary has purchased additional reinsurance protection (Industry Loss Warranties) in peak exposure territories from external parties in which coverage is triggered when losses experienced by the insurance industry from a catastrophic event exceed a specified threshold. Any reinsurance recoveries received from external parties reduce the amount of losses ceded to Employers Mutual under the excess of loss agreement. The net cost of the external reinsurance protection will be approximately $3.5 million in 2016. There were no recoveries under these reinsurance arrangements during the first six months of 2016.</t>
  </si>
  <si>
    <t>REINSURANCE</t>
  </si>
  <si>
    <t>Reinsurance Disclosures [Abstract]</t>
  </si>
  <si>
    <t>REINSURANCE The effect of reinsurance on premiums written and earned, and losses and settlement expenses incurred, for the three and six months ended June 30, 2016 and 2015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 Three months ended June 30, 2016 ($ in thousands) Property and Reinsurance Total Premiums written Direct $ 96,707 $ — $ 96,707 Assumed from nonaffiliates 1,252 37,527 38,779 Assumed from affiliates 128,283 — 128,283 Ceded to nonaffiliates (5,847 ) (5,851 ) (11,698 ) Ceded to affiliates (99,862 ) (1,270 ) (101,132 ) Net premiums written $ 120,533 $ 30,406 $ 150,939 Premiums earned Direct $ 94,715 $ — $ 94,715 Assumed from nonaffiliates 1,135 37,680 38,815 Assumed from affiliates 119,665 — 119,665 Ceded to nonaffiliates (5,874 ) (1,735 ) (7,609 ) Ceded to affiliates (97,870 ) (1,270 ) (99,140 ) Net premiums earned $ 111,771 $ 34,675 $ 146,446 Losses and settlement expenses incurred Direct $ 66,942 $ — $ 66,942 Assumed from nonaffiliates 784 21,379 22,163 Assumed from affiliates 85,822 365 86,187 Ceded to nonaffiliates (3,526 ) (485 ) (4,011 ) Ceded to affiliates (68,556 ) 95 (68,461 ) Net losses and settlement expenses incurred $ 81,466 $ 21,354 $ 102,820 Three months ended June 30, 2015 ($ in thousands) Property and Reinsurance Total Premiums written Direct $ 92,027 $ — $ 92,027 Assumed from nonaffiliates 1,147 34,890 36,037 Assumed from affiliates 125,416 — 125,416 Ceded to nonaffiliates (5,752 ) (825 ) (6,577 ) Ceded to affiliates (92,027 ) (2,725 ) (94,752 ) Net premiums written $ 120,811 $ 31,340 $ 152,151 Premiums earned Direct $ 91,506 $ — $ 91,506 Assumed from nonaffiliates 1,059 37,324 38,383 Assumed from affiliates 116,141 — 116,141 Ceded to nonaffiliates (5,946 ) (1,248 ) (7,194 ) Ceded to affiliates (91,506 ) (2,725 ) (94,231 ) Net premiums earned $ 111,254 $ 33,351 $ 144,605 Losses and settlement expenses incurred Direct $ 61,421 $ — $ 61,421 Assumed from nonaffiliates 677 20,464 21,141 Assumed from affiliates 83,602 226 83,828 Ceded to nonaffiliates (1,462 ) (1,262 ) (2,724 ) Ceded to affiliates (61,421 ) (112 ) (61,533 ) Net losses and settlement expenses incurred $ 82,817 $ 19,316 $ 102,133 Six months ended June 30, 2016 ($ in thousands) Property and Reinsurance Total Premiums written Direct $ 191,693 $ — $ 191,693 Assumed from nonaffiliates 2,209 71,786 73,995 Assumed from affiliates 247,129 — 247,129 Ceded to nonaffiliates (11,228 ) (7,831 ) (19,059 ) Ceded to affiliates (198,003 ) (2,540 ) (200,543 ) Net premiums written $ 231,800 $ 61,415 $ 293,215 Premiums earned Direct $ 187,551 $ — $ 187,551 Assumed from nonaffiliates 2,162 72,396 74,558 Assumed from affiliates 237,927 — 237,927 Ceded to nonaffiliates (11,562 ) (2,890 ) (14,452 ) Ceded to affiliates (193,861 ) (2,540 ) (196,401 ) Net premiums earned $ 222,217 $ 66,966 $ 289,183 Losses and settlement expenses incurred Direct $ 107,996 $ — $ 107,996 Assumed from nonaffiliates 1,505 44,581 46,086 Assumed from affiliates 147,276 753 148,029 Ceded to nonaffiliates (3,603 ) (1,392 ) (4,995 ) Ceded to affiliates (109,610 ) 423 (109,187 ) Net losses and settlement expenses incurred $ 143,564 $ 44,365 $ 187,929 Six months ended June 30, 2015 ($ in thousands) Property and Reinsurance Total Premiums written Direct $ 180,787 $ — $ 180,787 Assumed from nonaffiliates 2,118 72,867 74,985 Assumed from affiliates 238,561 — 238,561 Ceded to nonaffiliates (11,072 ) (1,706 ) (12,778 ) Ceded to affiliates (180,787 ) (5,693 ) (186,480 ) Net premiums written $ 229,607 $ 65,468 $ 295,075 Premiums earned Direct $ 181,358 $ — $ 181,358 Assumed from nonaffiliates 2,092 73,195 75,287 Assumed from affiliates 228,902 — 228,902 Ceded to nonaffiliates (11,535 ) (3,625 ) (15,160 ) Ceded to affiliates (181,358 ) (5,693 ) (187,051 ) Net premiums earned $ 219,459 $ 63,877 $ 283,336 Losses and settlement expenses incurred Direct $ 97,848 $ — $ 97,848 Assumed from nonaffiliates 1,223 41,364 42,587 Assumed from affiliates 139,500 469 139,969 Ceded to nonaffiliates (1,231 ) (3,188 ) (4,419 ) Ceded to affiliates (97,848 ) (219 ) (98,067 ) Net losses and settlement expenses incurred $ 139,492 $ 38,426 $ 177,918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1) reinsurance business that is ceded to other insurance companies in connection with “fronting” activities initiated by Employers Mutual, and 2) starting in 2016, amounts ceded to purchase industry loss warranties (ILWs) from external parties that provide additional reinsurance protection for the assumed reinsurance business. • “Ceded to affiliates” for the property and casualty insurance subsidiaries represents the cession of their direct business to Employers Mutual under the terms of the pooling agreement and amounts ceded to Employers Mutual under the terms of the excess of loss reinsurance program. For the reinsurance subsidiary this line represents amounts ceded to Employers Mutual under the terms of the excess of loss reinsurance agreement(s).</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Management evaluates the performance of its insurance segments using financial measurements based on Statutory Accounting Principles (SAP) instead of GAAP. Such measures include premiums written, premiums earned, statutory underwriting profit (loss), and investment results, as well as loss and loss adjustment expense ratios, underwriting expense ratios, and combined ratios. Summarized financial information for the Company’s segments is as follows: Three months ended June 30, 2016 Property and Reinsurance Parent Consolidated ($ in thousands) Premiums earned $ 111,771 $ 34,675 $ — $ 146,446 Underwriting profit (loss): SAP underwriting profit (loss) (11,289 ) 5,026 — (6,263 ) GAAP adjustments 1,917 (647 ) — 1,270 GAAP underwriting profit (loss) (9,372 ) 4,379 — (4,993 ) Net investment income (loss) 8,568 3,608 3 12,179 Net realized investment gains 1,018 616 — 1,634 Other income (loss) 162 (85 ) — 77 Interest expense 85 — — 85 Other expenses 211 — 514 725 Income (loss) before income tax expense (benefit) $ 80 $ 8,518 $ (511 ) $ 8,087 Three months ended June 30, 2015 Property and Reinsurance Parent Consolidated ($ in thousands) Premiums earned $ 111,254 $ 33,351 $ — $ 144,605 Underwriting profit (loss): SAP underwriting profit (loss) (12,617 ) 5,505 — (7,112 ) GAAP adjustments 6,105 (586 ) — 5,519 GAAP underwriting profit (loss) (6,512 ) 4,919 — (1,593 ) Net investment income (loss) 8,150 3,294 (3 ) 11,441 Net realized investment gains 2,277 997 — 3,274 Other income (loss) 190 (702 ) — (512 ) Interest expense 85 — — 85 Other expenses 166 — 484 650 Income (loss) before income tax expense (benefit) $ 3,854 $ 8,508 $ (487 ) $ 11,875 Six months ended June 30, 2016 Property and Reinsurance Parent Consolidated ($ in thousands) Premiums earned $ 222,217 $ 66,966 $ — $ 289,183 Underwriting profit (loss): SAP underwriting profit (loss) (823 ) 7,088 — 6,265 GAAP adjustments 56 (838 ) — (782 ) GAAP underwriting profit (loss) (767 ) 6,250 — 5,483 Net investment income (loss) 17,339 7,065 5 24,409 Net realized investment gains 172 377 — 549 Other income (loss) 294 (228 ) — 66 Interest expense 169 — — 169 Other expenses 368 — 1,006 1,374 Income (loss) before income tax expense (benefit) $ 16,501 $ 13,464 $ (1,001 ) $ 28,964 Assets $ 1,148,627 $ 472,412 $ 564,143 $ 2,185,182 Eliminations — — (554,785 ) (554,785 ) Reclassifications — — (1,124 ) (1,124 ) Total assets $ 1,148,627 $ 472,412 $ 8,234 $ 1,629,273 Six months ended June 30, 2015 Property and Reinsurance Parent Consolidated ($ in thousands) Premiums earned $ 219,459 $ 63,877 $ — $ 283,336 Underwriting profit (loss): SAP underwriting profit (loss) 1,990 6,852 — 8,842 GAAP adjustments 5,576 1,073 — 6,649 GAAP underwriting profit (loss) 7,566 7,925 — 15,491 Net investment income (loss) 16,176 6,478 (7 ) 22,647 Net realized investment gains 2,977 1,080 — 4,057 Other income (loss) 372 731 — 1,103 Interest expense 169 — — 169 Other expenses 372 — 945 1,317 Income (loss) before income tax expense (benefit) $ 26,550 $ 16,214 $ (952 ) $ 41,812 Year ended December 31, 2015 Assets $ 1,092,820 $ 437,575 $ 525,042 $ 2,055,437 Eliminations — — (514,309 ) (514,309 ) Reclassifications — (5,173 ) — (5,173 ) Total assets $ 1,092,820 $ 432,402 $ 10,733 $ 1,535,955 The following table displays the net premiums earned for the property and casualty insurance segment and the reinsurance segment for the three and six months ended June 30, 2016 and 2015 , by line of insurance. Three months ended June 30, Six months ended June 30, ($ in thousands) 2016 2015 2016 2015 Property and casualty insurance segment Commercial lines: Automobile $ 27,409 $ 26,222 $ 54,336 $ 51,618 Property 25,073 25,926 49,821 50,992 Workers' compensation 23,489 23,006 46,736 45,373 Liability 24,139 23,087 47,809 45,503 Other 2,073 2,046 4,144 4,012 Total commercial lines 102,183 100,287 202,846 197,498 Personal lines 9,588 10,967 19,371 21,961 Total property and casualty insurance $ 111,771 $ 111,254 $ 222,217 $ 219,459 Reinsurance segment Pro rata reinsurance $ 15,468 $ 14,812 $ 29,109 $ 27,117 Excess of loss reinsurance 19,207 18,539 37,857 36,760 Total reinsurance $ 34,675 $ 33,351 $ 66,966 $ 63,877 Consolidated $ 146,446 $ 144,605 $ 289,183 $ 283,336</t>
  </si>
  <si>
    <t>INCOME TAXES</t>
  </si>
  <si>
    <t>Income Tax Disclosure [Abstract]</t>
  </si>
  <si>
    <t>INCOME TAXES The actual income tax expense for the three and six months ended June 30, 2016 and 2015 differed from the “expected” income tax expense for those periods (computed by applying the United States federal corporate tax rate of 35 percent to income before income tax expense) as follows: Three months ended Six months ended ($ in thousands) 2016 2015 2016 2015 Computed "expected" income tax expense $ 2,830 $ 4,156 $ 10,137 $ 14,634 Increases (decreases) in tax resulting from: Tax-exempt interest income (697 ) (687 ) (1,392 ) (1,385 ) Dividends received deduction (349 ) (285 ) (774 ) (543 ) Proration of tax-exempt interest and dividends received deduction 157 146 325 289 Other, net 18 (203 ) (114 ) (261 ) Total income tax expense $ 1,959 $ 3,127 $ 8,182 $ 12,734 The Company had no provision for uncertain income tax positions at June 30, 2016 or December 31, 2015 . The Company did not recognize any interest expense or other penalties related to U.S. federal or state income taxes during the three or six months ended June 30, 2016 or 2015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2.</t>
  </si>
  <si>
    <t>EMPLOYEE RETIREMENT PLANS</t>
  </si>
  <si>
    <t>Compensation and Retirement Disclosure [Abstract]</t>
  </si>
  <si>
    <t>EMPLOYEE RETIREMENT PLANS The components of net periodic benefit cost (income) for Employers Mutual’s pension and postretirement benefit plans is as follows: Three months ended Six months ended ($ in thousands) 2016 2015 2016 2015 Pension plans: Service cost $ 3,545 $ 3,330 $ 7,185 $ 6,974 Interest cost 2,544 2,364 5,069 4,642 Expected return on plan assets (4,840 ) (5,074 ) (9,680 ) (10,149 ) Amortization of net actuarial loss 1,083 797 2,122 1,314 Amortization of prior service cost 7 7 15 15 Net periodic pension benefit cost $ 2,339 $ 1,424 $ 4,711 $ 2,796 Postretirement benefit plans: Service cost $ 318 $ 353 $ 636 $ 706 Interest cost 554 537 1,108 1,074 Expected return on plan assets (1,056 ) (1,104 ) (2,112 ) (2,208 ) Amortization of net actuarial loss 373 436 747 872 Amortization of prior service credit (2,834 ) (2,867 ) (5,669 ) (5,733 ) Net periodic postretirement benefit income $ (2,645 ) $ (2,645 ) $ (5,290 ) $ (5,289 ) Net periodic pension benefit cost allocated to the Company amounted to $683,000 and $436,000 for the three months and $1.4 million and $857,000 for the six months ended June 30, 2016 and 2015 , respectively. Net periodic postretirement benefit income allocated to the Company amounted to $730,000 and $762,000 for the three months and $1.5 million and $1.5 million for the six months ended June 30, 2016 and 2015 , respectively. The Company’s share of Employers Mutual’s remaining 2016 planned contribution to the pension plan, if made, will be approximately $2.5 million . No contributions will be made to the Voluntary Employee Beneficiary Association (VEBA) trust in 2016 .</t>
  </si>
  <si>
    <t>STOCK-BASED COMPENSATION</t>
  </si>
  <si>
    <t>Disclosure of Compensation Related Costs, Share-based Payments [Abstract]</t>
  </si>
  <si>
    <t>STOCK-BASED COMPENSATION The Company has no stock-based compensation plans of its own; however, Employers Mutual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Employers Mutual's current practice is to purchase common stock from the Company for use in all of its stock plans (including its non-employee director stock purchase plan and its employee stock purchase plan). Stock Plans Employers Mutual currently maintains two separate stock plans for the benefit of officers and key employees of Employers Mutual and its subsidiaries. A total of 2,250,000 shares of the Company’s common stock have been reserved for issuance under the 2003 Employers Mutual Casualty Company Incentive Stock Option Plan (2003 Plan) and a total of 3,000,000 shares have been reserved for issuance under the 2007 Employers Mutual Casualty Company Stock Incentive Plan (2007 Plan). During the second quarter of 2016, the compensation committees of Employers Mutual and the Company approved the issuance of restricted stock awards to the non-employee directors of the Company under the 2007 Plan. The 2003 Plan permitted the issuance of incentive stock options only, while the 2007 Plan permits the issuance of performance shares, performance units, and other stock-based awards, in addition to qualified (incentive) and non-qualified stock options, stock appreciation rights, restricted stock and restricted stock units. Both plans provide for a ten -year time limit for granting awards. No additional options can be granted under the 2003 Plan due to the expiration of the term of the plan. Options granted under the plans generally have a vesting period of five years , with options becoming exercisable in equal annual cumulative increments commencing on the first anniversary of the option grant. Option prices cannot be less than the fair value of the common stock on the date of grant. Restricted stock awards granted under the 2007 Plan generally have a vesting period of four years , with shares vesting in equal annual cumulative increments commencing on the first anniversary of the grant. Holders of unvested shares of restricted stock receive compensation income equal to the amount of any dividends declared on the common stock. During the second quarter of 2016, restricted stock awards were granted to non-employee directors of the Company. The awards vest over a period of three years or upon a director reaching 75 years of age while an active director. The Senior Executive Compensation Committee of Employers Mutual’s Board of Directors grants the awards and is the administrator of the plans. The Company’s Compensation Committee must consider and approve all awards granted to the Company’s executive officers and directors. The Company recognized compensation expense from these plans of $187,000 ( $122,000 net of tax) and $111,000 ( $72,000 net of tax) for the three months and $324,000 ( $211,000 net of tax) and $184,000 ( $120,000 net of tax) for the six months ended June 30, 2016 and 2015 , respectively. During the first six months of 2016 , 118,588 shares of restricted stock were granted under the 2007 Plan to eligible participants, 69,057 shares of restricted stock vested, and 153,842 options were exercised under the plans at a weighted average exercise price of $15.64 .</t>
  </si>
  <si>
    <t>DISCLOSURES ABOUT THE FAIR VALUE OF FINANCIAL INSTRUMENTS</t>
  </si>
  <si>
    <t>Fair Value Disclosures [Abstract]</t>
  </si>
  <si>
    <t>DISCLOSURES ABOUT THE FAIR VALUE OF FINANCIAL INSTRUMENTS The carrying amount and the estimated fair value of the Company’s financial instruments is summarized below. June 30, 2016 Carrying Estimated ($ in thousands) Assets: Fixed maturity securities available-for-sale: U.S. treasury $ 8,275 $ 8,275 U.S. government-sponsored agencies 224,498 224,498 Obligations of states and political subdivisions 355,203 355,203 Commercial mortgage-backed 33,225 33,225 Residential mortgage-backed 86,907 86,907 Other asset-backed 23,262 23,262 Corporate 481,099 481,099 Total fixed maturity securities available-for-sale 1,212,469 1,212,469 Equity securities available-for-sale: Common stocks: Financial services 33,273 33,273 Information technology 28,036 28,036 Healthcare 25,621 25,621 Consumer staples 20,460 20,460 Consumer discretionary 24,242 24,242 Energy 19,965 19,965 Industrials 24,024 24,024 Other 19,904 19,904 Non-redeemable preferred stocks 19,462 19,462 Total equity securities available-for-sale 214,987 214,987 Short-term investments 67,885 67,885 Liabilities: Surplus notes 25,000 11,834 December 31, 2015 Carrying Estimated ($ in thousands) Assets: Fixed maturity securities available-for-sale: U.S. treasury $ 12,589 $ 12,589 U.S. government-sponsored agencies 202,666 202,666 Obligations of states and political subdivisions 344,359 344,359 Commercial mortgage-backed 46,108 46,108 Residential mortgage-backed 88,543 88,543 Other asset-backed 17,844 17,844 Corporate 448,916 448,916 Total fixed maturity securities available-for-sale 1,161,025 1,161,025 Equity securities available-for-sale: Common stocks: Financial services 33,955 33,955 Information technology 28,102 28,102 Healthcare 25,894 25,894 Consumer staples 18,200 18,200 Consumer discretionary 18,923 18,923 Energy 21,068 21,068 Industrials 20,416 20,416 Other 20,683 20,683 Non-redeemable preferred stocks 19,002 19,002 Total equity securities available-for-sale 206,243 206,243 Short-term investments 38,599 38,599 Liabilities: Surplus notes 25,000 10,823 The estimated fair value of fixed maturity and equity securities is based on quoted market prices, where available. In cases where quoted market prices are not available, fair values are based on a variety of valuation techniques depending on the type of security.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The discount rate was set at the average of current yields-to-maturity on several insurance company surplus notes that are traded in observable markets, adjusted upward by 50 basis points to reflect illiquidity and perceived risk premium differences. Other assumptions include a 25 -year term (the surplus notes have no stated maturity date) and an interest rate that continues at the current 1.35 percent interest rate. The rate is typically adjusted every five years and is based upon the then-current Federal Home Loan Bank borrowing rate for 5-year funds available to Employers Mutual.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Wall Stre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June 30, 2016 and December 31, 2015 , the Company had no securities priced solely from broker quotes. A small number of the Company’s securities are not priced by the independent pricing service. One equity security is reported as a Level 3 fair value measurement at June 30, 2016 and December 31, 2015 , since no reliable observable inputs are used in its valuation. This equity security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at June 30, 2016 and December 31, 2015 include seven fixed maturity securities. Two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the Company's investment custodian, or the Company's investment department using similar pricing techniques as the Company’s independent pricing service. Presented in the table below are the estimated fair values of the Company’s financial instruments as of June 30, 2016 and December 31, 2015 . June 30, 2016 Fair value measurements using ($ in thousands) Total Quoted Significant Significant Financial instruments reported at fair value on recurring basis: Assets: Fixed maturity securities available-for-sale: U.S. treasury $ 8,275 $ — $ 8,275 $ — U.S. government-sponsored agencies 224,498 — 224,498 — Obligations of states and political subdivisions 355,203 — 355,203 — Commercial mortgage-backed 33,225 — 33,225 — Residential mortgage-backed 86,907 — 86,907 — Other asset-backed 23,262 — 23,262 — Corporate 481,099 — 479,908 1,191 Total fixed maturity securities available-for-sale 1,212,469 — 1,211,278 1,191 Equity securities available-for-sale: Common stocks: Financial services 33,273 33,270 — 3 Information technology 28,036 28,036 — — Healthcare 25,621 25,621 — — Consumer staples 20,460 20,460 — — Consumer discretionary 24,242 24,242 — — Energy 19,965 19,965 — — Industrials 24,024 24,024 — — Other 19,904 19,904 — — Non-redeemable preferred stocks 19,462 12,000 7,462 — Total equity securities available-for-sale 214,987 207,522 7,462 3 Short-term investments 67,885 67,885 — — Financial instruments not reported at fair value: Liabilities: Surplus notes 11,834 — — 11,834 December 31, 2015 Fair value measurements using ($ in thousands) Total Quoted Significant Significant Financial instruments reported at fair value on recurring basis: Assets: Fixed maturity securities available-for-sale: U.S. treasury $ 12,589 $ — $ 12,589 $ — U.S. government-sponsored agencies 202,666 — 202,666 — Obligations of states and political subdivisions 344,359 — 344,359 — Commercial mortgage-backed 46,108 — 46,108 — Residential mortgage-backed 88,543 — 88,543 — Other asset-backed 17,844 — 17,844 — Corporate 448,916 — 447,587 1,329 Total fixed maturity securities available-for-sale 1,161,025 — 1,159,696 1,329 Equity securities available-for-sale: Common stocks: Financial services 33,955 33,952 — 3 Information technology 28,102 28,102 — — Healthcare 25,894 25,894 — — Consumer staples 18,200 18,200 — — Consumer discretionary 18,923 18,923 — — Energy 21,068 21,068 — — Industrials 20,416 20,416 — — Other 20,683 20,683 — — Non-redeemable preferred stocks 19,002 11,706 7,296 — Total equity securities available-for-sale 206,243 198,944 7,296 3 Short-term investments 38,599 38,599 — — Financial instruments not reported at fair value: Liabilities: Surplus notes 10,823 — — 10,823 Presented in the table below is a reconciliation of the assets measured at fair value on a recurring basis using significant unobservable inputs (Level 3) for the three and six months ended June 30, 2016 and 2015 . Any unrealized gains or losses on these securities are recognized in other comprehensive income. Any gains or losses from settlements, disposals or impairments of these securities are reported as realized investment gains or losses in net income. Three months ended June 30, 2016 Fair value measurements using significant unobservable (Level 3) inputs ($ in thousands) Fixed maturity securities available-for-sale, corporate Equity securities Total Beginning balance $ 1,271 $ 3 $ 1,274 Settlements (84 ) — (84 ) Unrealized gains (losses) included in other comprehensive income 4 — 4 Balance at June 30, 2016 $ 1,191 $ 3 $ 1,194 Six months ended June 30, 2016 Beginning balance $ 1,329 $ 3 $ 1,332 Settlements (145 ) — (145 ) Unrealized gains (losses) included in other comprehensive income 7 — 7 Balance at June 30, 2016 $ 1,191 $ 3 $ 1,194 Three months ended June 30, 2015 Fair value measurements using significant unobservable (Level 3) inputs ($ in thousands) Fixed maturity securities available-for-sale, corporate Equity securities Total Beginning balance $ 1,663 $ 3 $ 1,666 Settlements (39 ) — (39 ) Unrealized gains (losses) included in other comprehensive income (2 ) — (2 ) Balance at June 30, 2015 $ 1,622 $ 3 $ 1,625 Six months ended June 30, 2015 Beginning balance $ 1,662 $ 3 $ 1,665 Settlements (43 ) — (43 ) Unrealized gains (losses) included in other comprehensive income 3 — 3 Balance at June 30, 2015 $ 1,622 $ 3 $ 1,625 There were no transfers into or out of Levels 1 or 2 during the six months ended June 30, 2016 or 2015 . It is the Company’s policy to recognize transfers between levels at the beginning of the reporting period.</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June 30, 2016 and December 31, 2015 are as follows. All securities are classified as available-for-sale and are carried at fair value. June 30, 2016 Amortized Gross Gross Estimated ($ in thousands) Securities available-for-sale: Fixed maturity securities: U.S. treasury $ 7,830 $ 445 $ — $ 8,275 U.S. government-sponsored agencies 222,629 1,985 116 224,498 Obligations of states and political subdivisions 321,968 33,235 — 355,203 Commercial mortgage-backed 31,716 1,510 1 33,225 Residential mortgage-backed 93,053 2,374 8,520 86,907 Other asset-backed 22,168 1,095 1 23,262 Corporate 453,467 28,268 636 481,099 Total fixed maturity securities 1,152,831 68,912 9,274 1,212,469 Equity securities: Common stocks: Financial services 26,087 7,836 650 33,273 Information technology 19,271 8,838 73 28,036 Healthcare 14,956 10,744 79 25,621 Consumer staples 12,440 8,021 1 20,460 Consumer discretionary 15,802 8,586 146 24,242 Energy 15,146 5,632 813 19,965 Industrials 13,947 10,228 151 24,024 Other 14,616 5,368 80 19,904 Non-redeemable preferred stocks 18,031 1,485 54 19,462 Total equity securities 150,296 66,738 2,047 214,987 Total securities available-for-sale $ 1,303,127 $ 135,650 $ 11,321 $ 1,427,456 December 31, 2015 Amortized Gross Gross Estimated ($ in thousands) Securities available-for-sale: Fixed maturity securities: U.S. treasury $ 12,566 $ 23 $ — $ 12,589 U.S. government-sponsored agencies 202,486 1,817 1,637 202,666 Obligations of states and political subdivisions 319,940 24,419 — 344,359 Commercial mortgage-backed 44,433 1,692 17 46,108 Residential mortgage-backed 94,279 1,059 6,795 88,543 Other asset-backed 17,000 883 39 17,844 Corporate 439,513 12,992 3,589 448,916 Total fixed maturity securities 1,130,217 42,885 12,077 1,161,025 Equity securities: Common stocks: Financial services 24,557 9,731 333 33,955 Information technology 19,427 8,807 132 28,102 Healthcare 15,599 10,359 64 25,894 Consumer staples 11,136 7,090 26 18,200 Consumer discretionary 10,270 8,658 5 18,923 Energy 16,384 5,972 1,288 21,068 Industrials 11,525 8,902 11 20,416 Other 17,246 3,672 235 20,683 Non-redeemable preferred stocks 18,032 1,168 198 19,002 Total equity securities 144,176 64,359 2,292 206,243 Total securities available-for-sale $ 1,274,393 $ 107,244 $ 14,369 $ 1,367,268 The following table sets forth the estimated fair value and gross unrealized losses associated with investment securities that were in an unrealized loss position as of June 30, 2016 and December 31, 2015 , listed by length of time the securities were in an unrealized loss position. June 30, 2016 Less than twelve months Twelve months or longer Total ($ in thousands) Fair Unrealized Fair Unrealized Fair Unrealized Fixed maturity securities: U.S. government-sponsored agencies $ 25,614 $ 116 $ — $ — $ 25,614 $ 116 Commercial mortgage-backed 1,344 1 — — 1,344 1 Residential mortgage-backed 9,570 1,104 23,339 7,416 32,909 8,520 Other asset-backed 6,922 1 — — 6,922 1 Corporate 5,241 9 22,981 627 28,222 636 Total, fixed maturity securities 48,691 1,231 46,320 8,043 95,011 9,274 Equity securities: Common stocks: Financial services 6,213 492 1,282 158 7,495 650 Information technology 1,131 31 734 42 1,865 73 Healthcare 1,461 79 — — 1,461 79 Consumer staples — — 95 1 95 1 Consumer discretionary 3,286 146 — — 3,286 146 Energy 4,787 773 131 40 4,918 813 Industrials 2,485 151 — — 2,485 151 Other 1,970 80 — — 1,970 80 Non-redeemable preferred stocks — — 1,946 54 1,946 54 Total equity securities 21,333 1,752 4,188 295 25,521 2,047 Total temporarily impaired securities $ 70,024 $ 2,983 $ 50,508 $ 8,338 $ 120,532 $ 11,321 December 31, 2015 Less than twelve months Twelve months or longer Total ($ in thousands) Fair Unrealized Fair Unrealized Fair Unrealized Fixed maturity securities: U.S. government-sponsored agencies $ 78,800 $ 1,228 $ 34,079 $ 409 $ 112,879 $ 1,637 Commercial mortgage-backed 6,807 17 — — 6,807 17 Residential mortgage-backed 22,028 1,694 22,781 5,101 44,809 6,795 Other asset-backed 6,013 39 — — 6,013 39 Corporate 101,088 2,683 14,212 906 115,300 3,589 Total, fixed maturity securities 214,736 5,661 71,072 6,416 285,808 12,077 Equity securities: Common stocks: Financial services 6,387 333 — — 6,387 333 Information technology 1,316 132 — — 1,316 132 Healthcare 3,199 64 — — 3,199 64 Consumer staples 1,244 26 — — 1,244 26 Consumer discretionary 176 5 — — 176 5 Energy 8,233 1,272 116 16 8,349 1,288 Industrials 1,263 11 — — 1,263 11 Other 4,064 235 — — 4,064 235 Non-redeemable preferred stocks 2,450 53 1,855 145 4,305 198 Total equity securities 28,332 2,131 1,971 161 30,303 2,292 Total temporarily impaired securities $ 243,068 $ 7,792 $ 73,043 $ 6,577 $ 316,111 $ 14,369 Fixed maturity security fair values increased during the first six months of 2016 due to a decrease in interest rates. Most of these securities that are in an unrealized loss position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June 30, 2016 . The majority of the unrealized losses on common stocks at June 30, 2016 are from the energy and financial services sectors, though no individual security accounted for a material amount of unrealized losses. Because the Company has the ability and intent to hold these securities for a reasonable amount of time to allow for recovery, it was determined that these securities were not “other-than-temporarily” impaired at June 30, 2016 . All of the Company’s preferred stock holdings are perpetual preferred stocks. The Company evaluates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June 30, 2016 . The amortized cost and estimated fair value of fixed maturity securities at June 30, 2016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53,540 $ 53,791 Due after one year through five years 164,096 173,790 Due after five years through ten years 326,107 347,671 Due after ten years 481,112 513,831 Securities not due at a single maturity date 127,976 123,386 Totals $ 1,152,831 $ 1,212,469 A summary of realized investment gains and (losses) is as follows: Three months ended June 30, Six months ended June 30, ($ in thousands) 2016 2015 2016 2015 Fixed maturity securities available-for-sale: Gross realized investment gains $ 1,005 $ 46 $ 1,674 $ 581 Gross realized investment losses — — (299 ) — Equity securities available-for-sale: Gross realized investment gains 2,766 5,742 4,848 8,336 Gross realized investment losses (441 ) (424 ) (1,633 ) (753 ) "Other-than-temporary" impairments (270 ) (47 ) (701 ) (665 ) Other long-term investments, net (1,426 ) (2,043 ) (3,340 ) (3,442 ) Totals $ 1,634 $ 3,274 $ 549 $ 4,057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amounts reported as “other-than-temporary” impairments on equity securities do not include any individually significant items. The net realized investment losses recognized on other long-term investments during the three and six months ended June 30, 2016 and 2015 represent changes in the carrying value of a limited partnership that is used solely to support an equity tail-risk hedging strategy.</t>
  </si>
  <si>
    <t>CONTINGENT LIABILITIES</t>
  </si>
  <si>
    <t>Commitments and Contingencies Disclosure [Abstract]</t>
  </si>
  <si>
    <t>CONTINGENT LIABILITIES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5 . The Company had a contingent liability for the aggregate guaranteed amount of the annuities of $183,000 at December 31, 2015 should the issuers of those annuities fail to perform. Although management is not able to verify the amount, the Company would likely have a similar contingent liability at June 30, 2016 . The probability of a material loss due to failure of performance by the issuers of these annuities is considered remote.</t>
  </si>
  <si>
    <t>STOCK REPURCHASE PROGRAM</t>
  </si>
  <si>
    <t>Equity [Abstract]</t>
  </si>
  <si>
    <t>STOCK REPURCHASE PROGRAM On November 3, 2011, the Company’s Board of Directors authorized a $15.0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The Company repurchased 17,300 shares of its common stock at an average cost of $22.14 during the first six months of 2016. No other purchases have been made under this program.</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net of tax. Accumulated other comprehensive income by component ($ in thousands) Unrealized Unrecognized Total Balance at December 31, 2015 $ 60,369 $ (1,936 ) $ 58,433 Other comprehensive income before reclassifications 22,973 — 22,973 Amounts reclassified from accumulated other comprehensive income (2,529 ) (490 ) (3,019 ) Other comprehensive income (loss) 20,444 (490 ) 19,954 Balance at June 30, 2016 $ 80,813 $ (2,426 ) $ 78,387 The following tables display amounts reclassified out of accumulated other comprehensive income and into net income during the three and six months ended June 30, 2016 and 2015 , respectively. ($ in thousands) Amounts reclassified from accumulated other comprehensive income Accumulated other comprehensive Three months ended Six months ended Affected line item in the Unrealized gains on investments: Reclassification adjustment for realized investment gains included in net income $ 3,061 $ 3,890 Net realized investment gains Deferred income tax expense (1,071 ) (1,361 ) Income tax expense, current Net reclassification adjustment 1,990 2,529 Unrecognized pension and postretirement benefit obligations: Reclassification adjustment for amounts amortized into net periodic pension and postretirement benefit income: Net actuarial loss (415 ) (844 ) (1) Prior service credit 782 1,599 (1) Total before tax 367 755 Deferred income tax expense (129 ) (265 ) Income tax expense, current Net reclassification adjustment 238 490 Total reclassification adjustment $ 2,228 $ 3,019 (1) These reclassified components of accumulated other comprehensive income are included in the computation of net periodic pension and postretirement benefit income (see Note 6, Employee Retirement Plans, for additional details). ($ in thousands) Amounts reclassified from accumulated other comprehensive income Accumulated other comprehensive Three months ended June 30, 2015 Six months ended June 30, 2015 Affected line item in the Unrealized gains on investments: Reclassification adjustment for realized investment gains included in net income $ 5,317 $ 7,499 Net realized investment gains Deferred income tax expense (1,860 ) (2,624 ) Income tax expense, current Net reclassification adjustment 3,457 4,875 Unrecognized pension and postretirement benefit obligations: Reclassification adjustment for amounts amortized into net periodic pension and postretirement benefit income: Net actuarial loss (367 ) (651 ) (1) Prior service credit 826 1,653 (1) Total before tax 459 1,002 Deferred income tax expense (161 ) (351 ) Income tax expense, current Net reclassification adjustment 298 651 Total reclassification adjustment $ 3,755 $ 5,526 (1) These reclassified components of accumulated other comprehensive income are included in the computation of net periodic pension and postretirement benefit income (see Note 6, Employee Retirement Plans, for additional details).</t>
  </si>
  <si>
    <t>NEW ACCOUNTING PRONOUNCEMENTS NOT YET ADOPTED</t>
  </si>
  <si>
    <t>New Accounting Pronouncements and Changes in Accounting Principles [Abstract]</t>
  </si>
  <si>
    <t>NEW ACCOUNTING PRONOUNCEMENTS NOT YET ADOPTED In May 2014, the FASB updated its guidance related to the Revenue from Contracts with Customers Topic 606 of the ASC. The objective of this update (and other related following updates) is to improve the reporting of revenue by providing a more robust framework for addressing revenue issues, and improved disclosure requirements. Current revenue recognition guidance in U.S. GAAP is comprised of broad revenue recognition concepts together with numerous revenue requirements for particular industries or transactions, which sometimes result in different accounting for economically similar transactions. This guidance is to be applied retrospectively to annual and interim reporting periods beginning after December 15, 2017, with early adoption permitted as of the original effective date (annual and interim reporting periods beginning after December 15, 2016). The Company will adopt this guidance during the first quarter of 2018. Since premium revenue from insurance contracts is excluded from the scope of this updated guidance, adoption is expected to have little or no impact on the consolidated financial condition or operating results of the Company. The Company's largest non-premium revenue items are service charges related to the billing of the pool participants' direct written premiums to policyholders, and commission income on excess and surplus lines business marketed by EMC Underwriters, LLC, both of which are included in "Other income" in the consolidated statements of income. In May 2015, the FASB updated its guidance related to the Financial Services-Insurance Topic 944 of the ASC. The objective of this update is to add disclosures which provide transparency of significant estimates made in measuring the liability for losses and settlement expenses, thus providing more insight into an insurance entity's ability to underwrite and anticipate costs associated with claims. The new disclosures primarily include incurred and paid claims development tables prepared net of reinsurance (not to exceed ten years), and a reconciliation of the carrying amount of the liability for losses and settlement expenses. Also included (for each accident year of incurred claims development disclosed), is disclosure of incurred but not reported (IBNR) loss reserves, claim frequency information, and the average annual percentage payout of incurred claims by age. This guidance is to be applied retrospectively to annual reporting periods beginning after December 15, 2015, and certain disclosures to interim reporting periods beginning after December 15, 2016. The Company will adopt this guidance during the fourth quarter of 2016. Since the guidance only affects disclosure, adoption will have no impact on the consolidated financial condition or operating results of the Company. In January 2016, the FASB updated its guidance related to the Financial Instruments-Overall Subtopic 825-10 of the ASC. The objective of this update is to enhance the reporting model for financial instruments to provide financial statement users with more decision-useful information. The major change in reporting from this update that will impact the Company is a requirement that equity investments (excluding those accounted for under the equity method of accounting or those that are consolidated) be measured at fair value with changes in fair value recognized in net income. While all of the Company's equity investments are already measured at fair value (with the exception of those that are consolidated and those that are accounted for under the equity method of accounting), the Company currently classifies all of its investments in equity securities as available-for-sale, and as such, the changes in fair value are currently recognized in other comprehensive income rather than net income. This guidance is to be applied to annual and interim reporting periods beginning after December 15, 2017, with recognition of a cumulative-effect adjustment to the balance sheet as of the beginning of the fiscal year of adoption. Early adoption is not permitted. The Company will adopt this guidance during the first quarter of 2018. Adoption is not expected to impact consolidated stockholders' equity, but is expected to introduce a material amount of volatility to the Company's consolidated net income.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is guidance is effective for interim and annual periods beginning after December 15, 2018, and is to be applied using a modified retrospective approach. Early adoption is permitted. The Company will adopt this guidance during the first quarter of 2019. The Company is currently evaluating the impact this guidance will have on the Company's consolidated financial condition and operating results. In June 2016, the FASB issued updated guidance in Financial Instruments-Credit Losses Topic 326 of the ASC. The objective of this update is to provide information about expected credit losses on financial instruments and other commitments to extend credit. Specifically, this updated guidance replaces the current incurred loss impairment methodology, that delays recognition of a loss until it is probable a loss has been incurred, with a methodology that reflects expected credit losses considering a broader range of reasonable and supportable information. This guidance covers financial assets that are not accounted for at fair value through net income, thus will not be applicable to the Company's equity investments upon implementation of the updated guidance described above for the Financial Instruments-Overall Subtopic 825-10. This guidance is effective for interim and annual periods beginning after December 15, 2019, and is to be applied with a cumulative-effect adjustment to retained earnings as of the beginning of the first reporting period in which the guidance is effective (modified-retrospective approach). Early adoption is permitted, but only to fiscal years beginning after December 15, 2018. The Company will adopt this guidance during the first quarter of 2020. The Company is currently evaluating the impact this guidance will have on the Company's consolidated financial condition and operating results.</t>
  </si>
  <si>
    <t>REINSURANCE (Tables)</t>
  </si>
  <si>
    <t>Schedule of reinsurance transactions for insurance companies</t>
  </si>
  <si>
    <t>The effect of reinsurance on premiums written and earned, and losses and settlement expenses incurred, for the three and six months ended June 30, 2016 and 2015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 Three months ended June 30, 2016 ($ in thousands) Property and Reinsurance Total Premiums written Direct $ 96,707 $ — $ 96,707 Assumed from nonaffiliates 1,252 37,527 38,779 Assumed from affiliates 128,283 — 128,283 Ceded to nonaffiliates (5,847 ) (5,851 ) (11,698 ) Ceded to affiliates (99,862 ) (1,270 ) (101,132 ) Net premiums written $ 120,533 $ 30,406 $ 150,939 Premiums earned Direct $ 94,715 $ — $ 94,715 Assumed from nonaffiliates 1,135 37,680 38,815 Assumed from affiliates 119,665 — 119,665 Ceded to nonaffiliates (5,874 ) (1,735 ) (7,609 ) Ceded to affiliates (97,870 ) (1,270 ) (99,140 ) Net premiums earned $ 111,771 $ 34,675 $ 146,446 Losses and settlement expenses incurred Direct $ 66,942 $ — $ 66,942 Assumed from nonaffiliates 784 21,379 22,163 Assumed from affiliates 85,822 365 86,187 Ceded to nonaffiliates (3,526 ) (485 ) (4,011 ) Ceded to affiliates (68,556 ) 95 (68,461 ) Net losses and settlement expenses incurred $ 81,466 $ 21,354 $ 102,820 Three months ended June 30, 2015 ($ in thousands) Property and Reinsurance Total Premiums written Direct $ 92,027 $ — $ 92,027 Assumed from nonaffiliates 1,147 34,890 36,037 Assumed from affiliates 125,416 — 125,416 Ceded to nonaffiliates (5,752 ) (825 ) (6,577 ) Ceded to affiliates (92,027 ) (2,725 ) (94,752 ) Net premiums written $ 120,811 $ 31,340 $ 152,151 Premiums earned Direct $ 91,506 $ — $ 91,506 Assumed from nonaffiliates 1,059 37,324 38,383 Assumed from affiliates 116,141 — 116,141 Ceded to nonaffiliates (5,946 ) (1,248 ) (7,194 ) Ceded to affiliates (91,506 ) (2,725 ) (94,231 ) Net premiums earned $ 111,254 $ 33,351 $ 144,605 Losses and settlement expenses incurred Direct $ 61,421 $ — $ 61,421 Assumed from nonaffiliates 677 20,464 21,141 Assumed from affiliates 83,602 226 83,828 Ceded to nonaffiliates (1,462 ) (1,262 ) (2,724 ) Ceded to affiliates (61,421 ) (112 ) (61,533 ) Net losses and settlement expenses incurred $ 82,817 $ 19,316 $ 102,133 Six months ended June 30, 2016 ($ in thousands) Property and Reinsurance Total Premiums written Direct $ 191,693 $ — $ 191,693 Assumed from nonaffiliates 2,209 71,786 73,995 Assumed from affiliates 247,129 — 247,129 Ceded to nonaffiliates (11,228 ) (7,831 ) (19,059 ) Ceded to affiliates (198,003 ) (2,540 ) (200,543 ) Net premiums written $ 231,800 $ 61,415 $ 293,215 Premiums earned Direct $ 187,551 $ — $ 187,551 Assumed from nonaffiliates 2,162 72,396 74,558 Assumed from affiliates 237,927 — 237,927 Ceded to nonaffiliates (11,562 ) (2,890 ) (14,452 ) Ceded to affiliates (193,861 ) (2,540 ) (196,401 ) Net premiums earned $ 222,217 $ 66,966 $ 289,183 Losses and settlement expenses incurred Direct $ 107,996 $ — $ 107,996 Assumed from nonaffiliates 1,505 44,581 46,086 Assumed from affiliates 147,276 753 148,029 Ceded to nonaffiliates (3,603 ) (1,392 ) (4,995 ) Ceded to affiliates (109,610 ) 423 (109,187 ) Net losses and settlement expenses incurred $ 143,564 $ 44,365 $ 187,929 Six months ended June 30, 2015 ($ in thousands) Property and Reinsurance Total Premiums written Direct $ 180,787 $ — $ 180,787 Assumed from nonaffiliates 2,118 72,867 74,985 Assumed from affiliates 238,561 — 238,561 Ceded to nonaffiliates (11,072 ) (1,706 ) (12,778 ) Ceded to affiliates (180,787 ) (5,693 ) (186,480 ) Net premiums written $ 229,607 $ 65,468 $ 295,075 Premiums earned Direct $ 181,358 $ — $ 181,358 Assumed from nonaffiliates 2,092 73,195 75,287 Assumed from affiliates 228,902 — 228,902 Ceded to nonaffiliates (11,535 ) (3,625 ) (15,160 ) Ceded to affiliates (181,358 ) (5,693 ) (187,051 ) Net premiums earned $ 219,459 $ 63,877 $ 283,336 Losses and settlement expenses incurred Direct $ 97,848 $ — $ 97,848 Assumed from nonaffiliates 1,223 41,364 42,587 Assumed from affiliates 139,500 469 139,969 Ceded to nonaffiliates (1,231 ) (3,188 ) (4,419 ) Ceded to affiliates (97,848 ) (219 ) (98,067 ) Net losses and settlement expenses incurred $ 139,492 $ 38,426 $ 177,918</t>
  </si>
  <si>
    <t>SEGMENT INFORMATION (Tables)</t>
  </si>
  <si>
    <t>Summarized financial information for segments</t>
  </si>
  <si>
    <t>Summarized financial information for the Company’s segments is as follows: Three months ended June 30, 2016 Property and Reinsurance Parent Consolidated ($ in thousands) Premiums earned $ 111,771 $ 34,675 $ — $ 146,446 Underwriting profit (loss): SAP underwriting profit (loss) (11,289 ) 5,026 — (6,263 ) GAAP adjustments 1,917 (647 ) — 1,270 GAAP underwriting profit (loss) (9,372 ) 4,379 — (4,993 ) Net investment income (loss) 8,568 3,608 3 12,179 Net realized investment gains 1,018 616 — 1,634 Other income (loss) 162 (85 ) — 77 Interest expense 85 — — 85 Other expenses 211 — 514 725 Income (loss) before income tax expense (benefit) $ 80 $ 8,518 $ (511 ) $ 8,087 Three months ended June 30, 2015 Property and Reinsurance Parent Consolidated ($ in thousands) Premiums earned $ 111,254 $ 33,351 $ — $ 144,605 Underwriting profit (loss): SAP underwriting profit (loss) (12,617 ) 5,505 — (7,112 ) GAAP adjustments 6,105 (586 ) — 5,519 GAAP underwriting profit (loss) (6,512 ) 4,919 — (1,593 ) Net investment income (loss) 8,150 3,294 (3 ) 11,441 Net realized investment gains 2,277 997 — 3,274 Other income (loss) 190 (702 ) — (512 ) Interest expense 85 — — 85 Other expenses 166 — 484 650 Income (loss) before income tax expense (benefit) $ 3,854 $ 8,508 $ (487 ) $ 11,875 Six months ended June 30, 2016 Property and Reinsurance Parent Consolidated ($ in thousands) Premiums earned $ 222,217 $ 66,966 $ — $ 289,183 Underwriting profit (loss): SAP underwriting profit (loss) (823 ) 7,088 — 6,265 GAAP adjustments 56 (838 ) — (782 ) GAAP underwriting profit (loss) (767 ) 6,250 — 5,483 Net investment income (loss) 17,339 7,065 5 24,409 Net realized investment gains 172 377 — 549 Other income (loss) 294 (228 ) — 66 Interest expense 169 — — 169 Other expenses 368 — 1,006 1,374 Income (loss) before income tax expense (benefit) $ 16,501 $ 13,464 $ (1,001 ) $ 28,964 Assets $ 1,148,627 $ 472,412 $ 564,143 $ 2,185,182 Eliminations — — (554,785 ) (554,785 ) Reclassifications — — (1,124 ) (1,124 ) Total assets $ 1,148,627 $ 472,412 $ 8,234 $ 1,629,273 Six months ended June 30, 2015 Property and Reinsurance Parent Consolidated ($ in thousands) Premiums earned $ 219,459 $ 63,877 $ — $ 283,336 Underwriting profit (loss): SAP underwriting profit (loss) 1,990 6,852 — 8,842 GAAP adjustments 5,576 1,073 — 6,649 GAAP underwriting profit (loss) 7,566 7,925 — 15,491 Net investment income (loss) 16,176 6,478 (7 ) 22,647 Net realized investment gains 2,977 1,080 — 4,057 Other income (loss) 372 731 — 1,103 Interest expense 169 — — 169 Other expenses 372 — 945 1,317 Income (loss) before income tax expense (benefit) $ 26,550 $ 16,214 $ (952 ) $ 41,812 Year ended December 31, 2015 Assets $ 1,092,820 $ 437,575 $ 525,042 $ 2,055,437 Eliminations — — (514,309 ) (514,309 ) Reclassifications — (5,173 ) — (5,173 ) Total assets $ 1,092,820 $ 432,402 $ 10,733 $ 1,535,955</t>
  </si>
  <si>
    <t>Summary of net premiums earned by line of insurance</t>
  </si>
  <si>
    <t>The following table displays the net premiums earned for the property and casualty insurance segment and the reinsurance segment for the three and six months ended June 30, 2016 and 2015 , by line of insurance. Three months ended June 30, Six months ended June 30, ($ in thousands) 2016 2015 2016 2015 Property and casualty insurance segment Commercial lines: Automobile $ 27,409 $ 26,222 $ 54,336 $ 51,618 Property 25,073 25,926 49,821 50,992 Workers' compensation 23,489 23,006 46,736 45,373 Liability 24,139 23,087 47,809 45,503 Other 2,073 2,046 4,144 4,012 Total commercial lines 102,183 100,287 202,846 197,498 Personal lines 9,588 10,967 19,371 21,961 Total property and casualty insurance $ 111,771 $ 111,254 $ 222,217 $ 219,459 Reinsurance segment Pro rata reinsurance $ 15,468 $ 14,812 $ 29,109 $ 27,117 Excess of loss reinsurance 19,207 18,539 37,857 36,760 Total reinsurance $ 34,675 $ 33,351 $ 66,966 $ 63,877 Consolidated $ 146,446 $ 144,605 $ 289,183 $ 283,336</t>
  </si>
  <si>
    <t>INCOME TAXES (Tables)</t>
  </si>
  <si>
    <t>Reconciliation of income tax expense (benefit)</t>
  </si>
  <si>
    <t>The actual income tax expense for the three and six months ended June 30, 2016 and 2015 differed from the “expected” income tax expense for those periods (computed by applying the United States federal corporate tax rate of 35 percent to income before income tax expense) as follows: Three months ended Six months ended ($ in thousands) 2016 2015 2016 2015 Computed "expected" income tax expense $ 2,830 $ 4,156 $ 10,137 $ 14,634 Increases (decreases) in tax resulting from: Tax-exempt interest income (697 ) (687 ) (1,392 ) (1,385 ) Dividends received deduction (349 ) (285 ) (774 ) (543 ) Proration of tax-exempt interest and dividends received deduction 157 146 325 289 Other, net 18 (203 ) (114 ) (261 ) Total income tax expense $ 1,959 $ 3,127 $ 8,182 $ 12,734</t>
  </si>
  <si>
    <t>EMPLOYEE RETIREMENT PLANS (Tables)</t>
  </si>
  <si>
    <t>Components of net periodic benefit cost</t>
  </si>
  <si>
    <t>The components of net periodic benefit cost (income) for Employers Mutual’s pension and postretirement benefit plans is as follows: Three months ended Six months ended ($ in thousands) 2016 2015 2016 2015 Pension plans: Service cost $ 3,545 $ 3,330 $ 7,185 $ 6,974 Interest cost 2,544 2,364 5,069 4,642 Expected return on plan assets (4,840 ) (5,074 ) (9,680 ) (10,149 ) Amortization of net actuarial loss 1,083 797 2,122 1,314 Amortization of prior service cost 7 7 15 15 Net periodic pension benefit cost $ 2,339 $ 1,424 $ 4,711 $ 2,796 Postretirement benefit plans: Service cost $ 318 $ 353 $ 636 $ 706 Interest cost 554 537 1,108 1,074 Expected return on plan assets (1,056 ) (1,104 ) (2,112 ) (2,208 ) Amortization of net actuarial loss 373 436 747 872 Amortization of prior service credit (2,834 ) (2,867 ) (5,669 ) (5,733 ) Net periodic postretirement benefit income $ (2,645 ) $ (2,645 ) $ (5,290 ) $ (5,289 )</t>
  </si>
  <si>
    <t>DISCLOSURES ABOUT THE FAIR VALUE OF FINANCIAL INSTRUMENTS (Tables)</t>
  </si>
  <si>
    <t>Summary of carrying amount and estimated fair value of financial instruments</t>
  </si>
  <si>
    <t>The carrying amount and the estimated fair value of the Company’s financial instruments is summarized below. June 30, 2016 Carrying Estimated ($ in thousands) Assets: Fixed maturity securities available-for-sale: U.S. treasury $ 8,275 $ 8,275 U.S. government-sponsored agencies 224,498 224,498 Obligations of states and political subdivisions 355,203 355,203 Commercial mortgage-backed 33,225 33,225 Residential mortgage-backed 86,907 86,907 Other asset-backed 23,262 23,262 Corporate 481,099 481,099 Total fixed maturity securities available-for-sale 1,212,469 1,212,469 Equity securities available-for-sale: Common stocks: Financial services 33,273 33,273 Information technology 28,036 28,036 Healthcare 25,621 25,621 Consumer staples 20,460 20,460 Consumer discretionary 24,242 24,242 Energy 19,965 19,965 Industrials 24,024 24,024 Other 19,904 19,904 Non-redeemable preferred stocks 19,462 19,462 Total equity securities available-for-sale 214,987 214,987 Short-term investments 67,885 67,885 Liabilities: Surplus notes 25,000 11,834 December 31, 2015 Carrying Estimated ($ in thousands) Assets: Fixed maturity securities available-for-sale: U.S. treasury $ 12,589 $ 12,589 U.S. government-sponsored agencies 202,666 202,666 Obligations of states and political subdivisions 344,359 344,359 Commercial mortgage-backed 46,108 46,108 Residential mortgage-backed 88,543 88,543 Other asset-backed 17,844 17,844 Corporate 448,916 448,916 Total fixed maturity securities available-for-sale 1,161,025 1,161,025 Equity securities available-for-sale: Common stocks: Financial services 33,955 33,955 Information technology 28,102 28,102 Healthcare 25,894 25,894 Consumer staples 18,200 18,200 Consumer discretionary 18,923 18,923 Energy 21,068 21,068 Industrials 20,416 20,416 Other 20,683 20,683 Non-redeemable preferred stocks 19,002 19,002 Total equity securities available-for-sale 206,243 206,243 Short-term investments 38,599 38,599 Liabilities: Surplus notes 25,000 10,823</t>
  </si>
  <si>
    <t>Summary of assets and liabilities measured on recurring and non-recurring basis</t>
  </si>
  <si>
    <t>Presented in the table below are the estimated fair values of the Company’s financial instruments as of June 30, 2016 and December 31, 2015 . June 30, 2016 Fair value measurements using ($ in thousands) Total Quoted Significant Significant Financial instruments reported at fair value on recurring basis: Assets: Fixed maturity securities available-for-sale: U.S. treasury $ 8,275 $ — $ 8,275 $ — U.S. government-sponsored agencies 224,498 — 224,498 — Obligations of states and political subdivisions 355,203 — 355,203 — Commercial mortgage-backed 33,225 — 33,225 — Residential mortgage-backed 86,907 — 86,907 — Other asset-backed 23,262 — 23,262 — Corporate 481,099 — 479,908 1,191 Total fixed maturity securities available-for-sale 1,212,469 — 1,211,278 1,191 Equity securities available-for-sale: Common stocks: Financial services 33,273 33,270 — 3 Information technology 28,036 28,036 — — Healthcare 25,621 25,621 — — Consumer staples 20,460 20,460 — — Consumer discretionary 24,242 24,242 — — Energy 19,965 19,965 — — Industrials 24,024 24,024 — — Other 19,904 19,904 — — Non-redeemable preferred stocks 19,462 12,000 7,462 — Total equity securities available-for-sale 214,987 207,522 7,462 3 Short-term investments 67,885 67,885 — — Financial instruments not reported at fair value: Liabilities: Surplus notes 11,834 — — 11,834 December 31, 2015 Fair value measurements using ($ in thousands) Total Quoted Significant Significant Financial instruments reported at fair value on recurring basis: Assets: Fixed maturity securities available-for-sale: U.S. treasury $ 12,589 $ — $ 12,589 $ — U.S. government-sponsored agencies 202,666 — 202,666 — Obligations of states and political subdivisions 344,359 — 344,359 — Commercial mortgage-backed 46,108 — 46,108 — Residential mortgage-backed 88,543 — 88,543 — Other asset-backed 17,844 — 17,844 — Corporate 448,916 — 447,587 1,329 Total fixed maturity securities available-for-sale 1,161,025 — 1,159,696 1,329 Equity securities available-for-sale: Common stocks: Financial services 33,955 33,952 — 3 Information technology 28,102 28,102 — — Healthcare 25,894 25,894 — — Consumer staples 18,200 18,200 — — Consumer discretionary 18,923 18,923 — — Energy 21,068 21,068 — — Industrials 20,416 20,416 — — Other 20,683 20,683 — — Non-redeemable preferred stocks 19,002 11,706 7,296 — Total equity securities available-for-sale 206,243 198,944 7,296 3 Short-term investments 38,599 38,599 — — Financial instruments not reported at fair value: Liabilities: Surplus notes 10,823 — — 10,823</t>
  </si>
  <si>
    <t>Reconciliation of assets measured at fair value on recurring basis using significant unobservable inputs</t>
  </si>
  <si>
    <t>Presented in the table below is a reconciliation of the assets measured at fair value on a recurring basis using significant unobservable inputs (Level 3) for the three and six months ended June 30, 2016 and 2015 . Any unrealized gains or losses on these securities are recognized in other comprehensive income. Any gains or losses from settlements, disposals or impairments of these securities are reported as realized investment gains or losses in net income. Three months ended June 30, 2016 Fair value measurements using significant unobservable (Level 3) inputs ($ in thousands) Fixed maturity securities available-for-sale, corporate Equity securities Total Beginning balance $ 1,271 $ 3 $ 1,274 Settlements (84 ) — (84 ) Unrealized gains (losses) included in other comprehensive income 4 — 4 Balance at June 30, 2016 $ 1,191 $ 3 $ 1,194 Six months ended June 30, 2016 Beginning balance $ 1,329 $ 3 $ 1,332 Settlements (145 ) — (145 ) Unrealized gains (losses) included in other comprehensive income 7 — 7 Balance at June 30, 2016 $ 1,191 $ 3 $ 1,194 Three months ended June 30, 2015 Fair value measurements using significant unobservable (Level 3) inputs ($ in thousands) Fixed maturity securities available-for-sale, corporate Equity securities Total Beginning balance $ 1,663 $ 3 $ 1,666 Settlements (39 ) — (39 ) Unrealized gains (losses) included in other comprehensive income (2 ) — (2 ) Balance at June 30, 2015 $ 1,622 $ 3 $ 1,625 Six months ended June 30, 2015 Beginning balance $ 1,662 $ 3 $ 1,665 Settlements (43 ) — (43 ) Unrealized gains (losses) included in other comprehensive income 3 — 3 Balance at June 30, 2015 $ 1,622 $ 3 $ 1,625</t>
  </si>
  <si>
    <t>INVESTMENTS (Tables)</t>
  </si>
  <si>
    <t>Reconciliation of available-for-sale securities from cost basis to fair value</t>
  </si>
  <si>
    <t>The amortized cost and estimated fair value of securities available-for-sale as of June 30, 2016 and December 31, 2015 are as follows. All securities are classified as available-for-sale and are carried at fair value. June 30, 2016 Amortized Gross Gross Estimated ($ in thousands) Securities available-for-sale: Fixed maturity securities: U.S. treasury $ 7,830 $ 445 $ — $ 8,275 U.S. government-sponsored agencies 222,629 1,985 116 224,498 Obligations of states and political subdivisions 321,968 33,235 — 355,203 Commercial mortgage-backed 31,716 1,510 1 33,225 Residential mortgage-backed 93,053 2,374 8,520 86,907 Other asset-backed 22,168 1,095 1 23,262 Corporate 453,467 28,268 636 481,099 Total fixed maturity securities 1,152,831 68,912 9,274 1,212,469 Equity securities: Common stocks: Financial services 26,087 7,836 650 33,273 Information technology 19,271 8,838 73 28,036 Healthcare 14,956 10,744 79 25,621 Consumer staples 12,440 8,021 1 20,460 Consumer discretionary 15,802 8,586 146 24,242 Energy 15,146 5,632 813 19,965 Industrials 13,947 10,228 151 24,024 Other 14,616 5,368 80 19,904 Non-redeemable preferred stocks 18,031 1,485 54 19,462 Total equity securities 150,296 66,738 2,047 214,987 Total securities available-for-sale $ 1,303,127 $ 135,650 $ 11,321 $ 1,427,456 December 31, 2015 Amortized Gross Gross Estimated ($ in thousands) Securities available-for-sale: Fixed maturity securities: U.S. treasury $ 12,566 $ 23 $ — $ 12,589 U.S. government-sponsored agencies 202,486 1,817 1,637 202,666 Obligations of states and political subdivisions 319,940 24,419 — 344,359 Commercial mortgage-backed 44,433 1,692 17 46,108 Residential mortgage-backed 94,279 1,059 6,795 88,543 Other asset-backed 17,000 883 39 17,844 Corporate 439,513 12,992 3,589 448,916 Total fixed maturity securities 1,130,217 42,885 12,077 1,161,025 Equity securities: Common stocks: Financial services 24,557 9,731 333 33,955 Information technology 19,427 8,807 132 28,102 Healthcare 15,599 10,359 64 25,894 Consumer staples 11,136 7,090 26 18,200 Consumer discretionary 10,270 8,658 5 18,923 Energy 16,384 5,972 1,288 21,068 Industrials 11,525 8,902 11 20,416 Other 17,246 3,672 235 20,683 Non-redeemable preferred stocks 18,032 1,168 198 19,002 Total equity securities 144,176 64,359 2,292 206,243 Total securities available-for-sale $ 1,274,393 $ 107,244 $ 14,369 $ 1,367,268</t>
  </si>
  <si>
    <t>Estimated fair value and gross unrealized losses associated with investment securities</t>
  </si>
  <si>
    <t>The following table sets forth the estimated fair value and gross unrealized losses associated with investment securities that were in an unrealized loss position as of June 30, 2016 and December 31, 2015 , listed by length of time the securities were in an unrealized loss position. June 30, 2016 Less than twelve months Twelve months or longer Total ($ in thousands) Fair Unrealized Fair Unrealized Fair Unrealized Fixed maturity securities: U.S. government-sponsored agencies $ 25,614 $ 116 $ — $ — $ 25,614 $ 116 Commercial mortgage-backed 1,344 1 — — 1,344 1 Residential mortgage-backed 9,570 1,104 23,339 7,416 32,909 8,520 Other asset-backed 6,922 1 — — 6,922 1 Corporate 5,241 9 22,981 627 28,222 636 Total, fixed maturity securities 48,691 1,231 46,320 8,043 95,011 9,274 Equity securities: Common stocks: Financial services 6,213 492 1,282 158 7,495 650 Information technology 1,131 31 734 42 1,865 73 Healthcare 1,461 79 — — 1,461 79 Consumer staples — — 95 1 95 1 Consumer discretionary 3,286 146 — — 3,286 146 Energy 4,787 773 131 40 4,918 813 Industrials 2,485 151 — — 2,485 151 Other 1,970 80 — — 1,970 80 Non-redeemable preferred stocks — — 1,946 54 1,946 54 Total equity securities 21,333 1,752 4,188 295 25,521 2,047 Total temporarily impaired securities $ 70,024 $ 2,983 $ 50,508 $ 8,338 $ 120,532 $ 11,321 December 31, 2015 Less than twelve months Twelve months or longer Total ($ in thousands) Fair Unrealized Fair Unrealized Fair Unrealized Fixed maturity securities: U.S. government-sponsored agencies $ 78,800 $ 1,228 $ 34,079 $ 409 $ 112,879 $ 1,637 Commercial mortgage-backed 6,807 17 — — 6,807 17 Residential mortgage-backed 22,028 1,694 22,781 5,101 44,809 6,795 Other asset-backed 6,013 39 — — 6,013 39 Corporate 101,088 2,683 14,212 906 115,300 3,589 Total, fixed maturity securities 214,736 5,661 71,072 6,416 285,808 12,077 Equity securities: Common stocks: Financial services 6,387 333 — — 6,387 333 Information technology 1,316 132 — — 1,316 132 Healthcare 3,199 64 — — 3,199 64 Consumer staples 1,244 26 — — 1,244 26 Consumer discretionary 176 5 — — 176 5 Energy 8,233 1,272 116 16 8,349 1,288 Industrials 1,263 11 — — 1,263 11 Other 4,064 235 — — 4,064 235 Non-redeemable preferred stocks 2,450 53 1,855 145 4,305 198 Total equity securities 28,332 2,131 1,971 161 30,303 2,292 Total temporarily impaired securities $ 243,068 $ 7,792 $ 73,043 $ 6,577 $ 316,111 $ 14,369</t>
  </si>
  <si>
    <t>Amortized cost and estimated fair value of fixed maturity securities</t>
  </si>
  <si>
    <t>The amortized cost and estimated fair value of fixed maturity securities at June 30, 2016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53,540 $ 53,791 Due after one year through five years 164,096 173,790 Due after five years through ten years 326,107 347,671 Due after ten years 481,112 513,831 Securities not due at a single maturity date 127,976 123,386 Totals $ 1,152,831 $ 1,212,469</t>
  </si>
  <si>
    <t>Summary of realized investment gains and (losses)</t>
  </si>
  <si>
    <t>A summary of realized investment gains and (losses) is as follows: Three months ended June 30, Six months ended June 30, ($ in thousands) 2016 2015 2016 2015 Fixed maturity securities available-for-sale: Gross realized investment gains $ 1,005 $ 46 $ 1,674 $ 581 Gross realized investment losses — — (299 ) — Equity securities available-for-sale: Gross realized investment gains 2,766 5,742 4,848 8,336 Gross realized investment losses (441 ) (424 ) (1,633 ) (753 ) "Other-than-temporary" impairments (270 ) (47 ) (701 ) (665 ) Other long-term investments, net (1,426 ) (2,043 ) (3,340 ) (3,442 ) Totals $ 1,634 $ 3,274 $ 549 $ 4,057</t>
  </si>
  <si>
    <t>ACCUMULATED OTHER COMPREHENSIVE INCOME (Tables)</t>
  </si>
  <si>
    <t>Schedule of beginning and ending balances of accumulated other comprehensive income</t>
  </si>
  <si>
    <t>The following table reconciles, by component, the beginning and ending balances of accumulated other comprehensive income, net of tax. Accumulated other comprehensive income by component ($ in thousands) Unrealized Unrecognized Total Balance at December 31, 2015 $ 60,369 $ (1,936 ) $ 58,433 Other comprehensive income before reclassifications 22,973 — 22,973 Amounts reclassified from accumulated other comprehensive income (2,529 ) (490 ) (3,019 ) Other comprehensive income (loss) 20,444 (490 ) 19,954 Balance at June 30, 2016 $ 80,813 $ (2,426 ) $ 78,387</t>
  </si>
  <si>
    <t>Amounts reclassified out of accumulated other comprehensive income (loss)</t>
  </si>
  <si>
    <t>The following tables display amounts reclassified out of accumulated other comprehensive income and into net income during the three and six months ended June 30, 2016 and 2015 , respectively. ($ in thousands) Amounts reclassified from accumulated other comprehensive income Accumulated other comprehensive Three months ended Six months ended Affected line item in the Unrealized gains on investments: Reclassification adjustment for realized investment gains included in net income $ 3,061 $ 3,890 Net realized investment gains Deferred income tax expense (1,071 ) (1,361 ) Income tax expense, current Net reclassification adjustment 1,990 2,529 Unrecognized pension and postretirement benefit obligations: Reclassification adjustment for amounts amortized into net periodic pension and postretirement benefit income: Net actuarial loss (415 ) (844 ) (1) Prior service credit 782 1,599 (1) Total before tax 367 755 Deferred income tax expense (129 ) (265 ) Income tax expense, current Net reclassification adjustment 238 490 Total reclassification adjustment $ 2,228 $ 3,019 (1) These reclassified components of accumulated other comprehensive income are included in the computation of net periodic pension and postretirement benefit income (see Note 6, Employee Retirement Plans, for additional details). ($ in thousands) Amounts reclassified from accumulated other comprehensive income Accumulated other comprehensive Three months ended June 30, 2015 Six months ended June 30, 2015 Affected line item in the Unrealized gains on investments: Reclassification adjustment for realized investment gains included in net income $ 5,317 $ 7,499 Net realized investment gains Deferred income tax expense (1,860 ) (2,624 ) Income tax expense, current Net reclassification adjustment 3,457 4,875 Unrecognized pension and postretirement benefit obligations: Reclassification adjustment for amounts amortized into net periodic pension and postretirement benefit income: Net actuarial loss (367 ) (651 ) (1) Prior service credit 826 1,653 (1) Total before tax 459 1,002 Deferred income tax expense (161 ) (351 ) Income tax expense, current Net reclassification adjustment 298 651 Total reclassification adjustment $ 3,755 $ 5,526 (1) These reclassified components of accumulated other comprehensive income are included in the computation of net periodic pension and postretirement benefit income (see Note 6, Employee Retirement Plans, for additional details).</t>
  </si>
  <si>
    <t>TRANSACTIONS WITH AFFILIATES (Details) - Affiliated Entity [Member] $ in Thousands</t>
  </si>
  <si>
    <t>12 Months Ended</t>
  </si>
  <si>
    <t>Jun. 30, 2016USD ($)</t>
  </si>
  <si>
    <t>Dec. 31, 2016USD ($)Plan</t>
  </si>
  <si>
    <t>Jun. 30, 2016USD ($)Plan</t>
  </si>
  <si>
    <t>Property and casualty insurance [Member]</t>
  </si>
  <si>
    <t>Related Party Transaction [Line Items]</t>
  </si>
  <si>
    <t>Number of reinsurance program treaties | Plan</t>
  </si>
  <si>
    <t>Property and casualty insurance [Member] | Annual Aggregate Catastrophe Excess of Loss [Member]</t>
  </si>
  <si>
    <t>Catastrophe claims, retention amount</t>
  </si>
  <si>
    <t>Affiliated reinsurance contract first layer limit</t>
  </si>
  <si>
    <t>Dollar amount of cost of affiliated reinsurance contract</t>
  </si>
  <si>
    <t>Ceded Losses and settlement expenses incurred</t>
  </si>
  <si>
    <t>Reinsurance [Member]</t>
  </si>
  <si>
    <t>Reinsurance [Member] | Per Occurrence Catastrophe Excess of Loss [Member]</t>
  </si>
  <si>
    <t>First layer excess of loss coinsurance percentage (in hundreths)</t>
  </si>
  <si>
    <t>20.00%</t>
  </si>
  <si>
    <t>Reinsurance [Member] | Annual Aggregate Catastrophe Excess of Loss [Member]</t>
  </si>
  <si>
    <t>Catastrophe event minimum amount</t>
  </si>
  <si>
    <t>Dollar amount of cost of protection provided by industry loss warranties</t>
  </si>
  <si>
    <t>REINSURANCE (Details) - USD ($) $ in Thousands</t>
  </si>
  <si>
    <t>Premiums written</t>
  </si>
  <si>
    <t>Net premiums written</t>
  </si>
  <si>
    <t>Premiums earned</t>
  </si>
  <si>
    <t>Net premiums earned</t>
  </si>
  <si>
    <t>Losses and settlement expenses incurred</t>
  </si>
  <si>
    <t>Net losses and settlement expenses incurred</t>
  </si>
  <si>
    <t>Affiliated Entity [Member]</t>
  </si>
  <si>
    <t>Assumed</t>
  </si>
  <si>
    <t>Ceded</t>
  </si>
  <si>
    <t>Non Affiliated Entity [Member]</t>
  </si>
  <si>
    <t>Direct</t>
  </si>
  <si>
    <t>Reinsurance Transactions For Insurance Companies, by Product Segment [Line Items]</t>
  </si>
  <si>
    <t>Percentage of pool participation (in hundredths)</t>
  </si>
  <si>
    <t>30.00%</t>
  </si>
  <si>
    <t>Property and casualty insurance [Member] | Affiliated Entity [Member]</t>
  </si>
  <si>
    <t>Property and casualty insurance [Member] | Non Affiliated Entity [Member]</t>
  </si>
  <si>
    <t>Reinsurance [Member] | Affiliated Entity [Member]</t>
  </si>
  <si>
    <t>Reinsurance [Member] | Non Affiliated Entity [Member]</t>
  </si>
  <si>
    <t>SEGMENT INFORMATION - Summarized financial information by segment (Details) - USD ($) $ in Thousands</t>
  </si>
  <si>
    <t>Reconciliation of operating profit loss from segment to consolidated</t>
  </si>
  <si>
    <t>SAP underwriting profit (loss)</t>
  </si>
  <si>
    <t>GAAP adjustments</t>
  </si>
  <si>
    <t>GAAP underwriting profit (loss)</t>
  </si>
  <si>
    <t>Net investment income (los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Insurance L O B [Member]</t>
  </si>
  <si>
    <t>Property and casualty insurance [Member] | Commercial Lines [Member] | Liability Insurance L O B [Member]</t>
  </si>
  <si>
    <t>Property and casualty insurance [Member] | Commercial Lines [Member] | Other Insurance L O B [Member]</t>
  </si>
  <si>
    <t>Property and casualty insurance [Member] | Personal Lines [Member]</t>
  </si>
  <si>
    <t>Reinsurance [Member] | Pro rata reinsurance [Member]</t>
  </si>
  <si>
    <t>Reinsurance [Member] | Excess of loss reinsurance [Member]</t>
  </si>
  <si>
    <t>INCOME TAXES (Details) - USD ($) $ in Thousands</t>
  </si>
  <si>
    <t>Income tax expense (benefit) reconciliation [Abstract]</t>
  </si>
  <si>
    <t>United States federal corporate tax rate (in hundredths)</t>
  </si>
  <si>
    <t>35.00%</t>
  </si>
  <si>
    <t>Computed expected income tax expense</t>
  </si>
  <si>
    <t>Increases (decreases) in tax resulting from:</t>
  </si>
  <si>
    <t>Tax-exempt interest income</t>
  </si>
  <si>
    <t>Dividends received deduction</t>
  </si>
  <si>
    <t>Proration of tax-exempt interest and dividends received deduction</t>
  </si>
  <si>
    <t>Other, net</t>
  </si>
  <si>
    <t>Provision for uncertain tax positions</t>
  </si>
  <si>
    <t>EMPLOYEE RETIREMENT PLANS (Details) - USD ($) $ in Thousands</t>
  </si>
  <si>
    <t>Pension plans [Member] | Emc Insurance Companies [Member]</t>
  </si>
  <si>
    <t>Components of net periodic benefit cost [Abstract]</t>
  </si>
  <si>
    <t>Service cost</t>
  </si>
  <si>
    <t>Interest cost</t>
  </si>
  <si>
    <t>Expected return on plan assets</t>
  </si>
  <si>
    <t>Amortization of net actuarial loss</t>
  </si>
  <si>
    <t>Amortization of prior service cost (credit)</t>
  </si>
  <si>
    <t>Net periodic benefit cost (income)</t>
  </si>
  <si>
    <t>Pension plans [Member] | EMC Insurance Group, Inc. [Member]</t>
  </si>
  <si>
    <t>Entity's share of estimated contributions to employee benefit plan</t>
  </si>
  <si>
    <t>Postretirement benefit plans [Member] | Emc Insurance Companies [Member]</t>
  </si>
  <si>
    <t>Postretirement benefit plans [Member] | EMC Insurance Group, Inc. [Member]</t>
  </si>
  <si>
    <t>STOCK-BASED COMPENSATION (Details) $ / shares in Units, $ in Thousands</t>
  </si>
  <si>
    <t>Jun. 30, 2016USD ($)shares</t>
  </si>
  <si>
    <t>Jun. 30, 2015USD ($)</t>
  </si>
  <si>
    <t>Jun. 30, 2016USD ($)Plan$ / sharesshares</t>
  </si>
  <si>
    <t>Share-based Compensation Arrangement by Share-based Payment Award [Line Items]</t>
  </si>
  <si>
    <t>Number of stock option plans | Plan</t>
  </si>
  <si>
    <t>Recognized compensation expense | $</t>
  </si>
  <si>
    <t>Recognized compensation expense, net of tax | $</t>
  </si>
  <si>
    <t>Employers Mutual Casualty Company Incentive Stock Option 2003 Plan [Member]</t>
  </si>
  <si>
    <t>Registered shares (in shares)</t>
  </si>
  <si>
    <t>Time limit for granting awards</t>
  </si>
  <si>
    <t>10 years</t>
  </si>
  <si>
    <t>Employers Mutual Casualty Company Stock Incentive 2007 Plan [Member]</t>
  </si>
  <si>
    <t>Restricted Stock [Member]</t>
  </si>
  <si>
    <t>Number of restricted stock shares granted during period (in shares)</t>
  </si>
  <si>
    <t>Number of restricted stock shares vested during period (in shares)</t>
  </si>
  <si>
    <t>Restricted Stock [Member] | Employee [Member]</t>
  </si>
  <si>
    <t>Vesting period</t>
  </si>
  <si>
    <t>4 years</t>
  </si>
  <si>
    <t>Restricted Stock [Member] | Non-Employee Director [Member]</t>
  </si>
  <si>
    <t>3 years</t>
  </si>
  <si>
    <t>Age to attain automatic vesting</t>
  </si>
  <si>
    <t>75 years</t>
  </si>
  <si>
    <t>Stock Option [Member]</t>
  </si>
  <si>
    <t>5 years</t>
  </si>
  <si>
    <t>Options exercised during period (in shares)</t>
  </si>
  <si>
    <t>Weighted average exercise price of options exercised during period (in dollars per share) | $ / shares</t>
  </si>
  <si>
    <t>DISCLOSURES ABOUT THE FAIR VALUE OF FINANCIAL INSTRUMENTS (Details) $ in Thousands</t>
  </si>
  <si>
    <t>Jun. 30, 2016USD ($)Security</t>
  </si>
  <si>
    <t>Dec. 31, 2015USD ($)Security</t>
  </si>
  <si>
    <t>Assets [Abstract]</t>
  </si>
  <si>
    <t>Available-for-sale Securities, Fair Value Disclosure</t>
  </si>
  <si>
    <t>Liabilities [Abstract]</t>
  </si>
  <si>
    <t>Surplus notes</t>
  </si>
  <si>
    <t>Period for surplus notes included in assumptions</t>
  </si>
  <si>
    <t>25 years</t>
  </si>
  <si>
    <t>Current interest rate on surplus notes</t>
  </si>
  <si>
    <t>1.35%</t>
  </si>
  <si>
    <t>Upward adjustment to fair value input discount rate (percent)</t>
  </si>
  <si>
    <t>0.50%</t>
  </si>
  <si>
    <t>Period after which rate is adjusted</t>
  </si>
  <si>
    <t>Debt Securities [Member]</t>
  </si>
  <si>
    <t>Number Of Broker Quoted Securities | Security</t>
  </si>
  <si>
    <t>Number of securities not priced by independent pricing service | Security</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Corporate Debt Securities [Member]</t>
  </si>
  <si>
    <t>Equity Securities [Member]</t>
  </si>
  <si>
    <t>Common stocks Financial servic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Carrying amount [Member]</t>
  </si>
  <si>
    <t>Carrying amount [Member] | Debt Securities [Member]</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 in Thousands</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gains (losses) included in other comprehensive income</t>
  </si>
  <si>
    <t>Balance at end of period</t>
  </si>
  <si>
    <t>INVESTMENTS (Details) - USD ($) $ in Thousands</t>
  </si>
  <si>
    <t>Amortized cost and estimated fair value of available-for-sale securities [Abstract]</t>
  </si>
  <si>
    <t>Amortized cost</t>
  </si>
  <si>
    <t>Gross unrealized gains</t>
  </si>
  <si>
    <t>Gross unrealized losses</t>
  </si>
  <si>
    <t>Estimated fair value</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Due in one year or less</t>
  </si>
  <si>
    <t>Due after one year through five years</t>
  </si>
  <si>
    <t>Due after five years through ten years</t>
  </si>
  <si>
    <t>Due after ten years</t>
  </si>
  <si>
    <t>Securities not due at a single maturity date</t>
  </si>
  <si>
    <t>Totals</t>
  </si>
  <si>
    <t>Realized Investment Gains (Losses) [Abstract]</t>
  </si>
  <si>
    <t>'Other-than-temporary' impairments</t>
  </si>
  <si>
    <t>Net realized investment gains (losses)</t>
  </si>
  <si>
    <t>Available-for-sale, Gross realized investment gains</t>
  </si>
  <si>
    <t>Available-for-sale, Gross realized investment losses</t>
  </si>
  <si>
    <t>Other Long-term Investments [Member]</t>
  </si>
  <si>
    <t>Other long-term investments, net</t>
  </si>
  <si>
    <t>CONTINGENT LIABILITIES (Details) $ in Thousands</t>
  </si>
  <si>
    <t>Dec. 31, 2015USD ($)</t>
  </si>
  <si>
    <t>Entity's share of case loss reserves, eliminated by the purchase of annuities</t>
  </si>
  <si>
    <t>Contingent liability for aggregate guaranteed amount of annuities</t>
  </si>
  <si>
    <t>STOCK REPURCHASE PROGRAM (Details) - USD ($) $ / shares in Units, $ in Thousands</t>
  </si>
  <si>
    <t>Nov. 03, 2011</t>
  </si>
  <si>
    <t>Authorized amount of stock repurchase program</t>
  </si>
  <si>
    <t>Stock repurchased and retired during period, shares</t>
  </si>
  <si>
    <t>Average cost per share of stock repurchased</t>
  </si>
  <si>
    <t>ACCUMULATED OTHER COMPREHENSIVE INCOME - Components of Accumulated Other Comprehensive Income (Details) - USD ($) $ in Thousands</t>
  </si>
  <si>
    <t>Accumulated Other Comprehensive Income Loss [Line Items]</t>
  </si>
  <si>
    <t>Balance at December 31, 2015</t>
  </si>
  <si>
    <t>Other comprehensive income before reclassifications</t>
  </si>
  <si>
    <t>Amounts reclassified from accumulated other comprehensive income</t>
  </si>
  <si>
    <t>Balance at June 30, 2016</t>
  </si>
  <si>
    <t>Unrealized Gains and (Losses) on Available-for-sale securities</t>
  </si>
  <si>
    <t>Unrecognized pension and postretirement benefit obligations</t>
  </si>
  <si>
    <t>ACCUMULATED OTHER COMPREHENSIVE INCOME - Reclassifications out of Accumulated Other Comprehensive Income (Details) - USD ($) $ in Thousands</t>
  </si>
  <si>
    <t>Income tax expense, current</t>
  </si>
  <si>
    <t>Total reclassification adjustment</t>
  </si>
  <si>
    <t>Unrealized Gains and (Losses) on Available-for-sale securities | Reclassification Out Of Accumulated Other Comprehensive Income [Member]</t>
  </si>
  <si>
    <t>Unrecognized pension and postretirement benefit obligations | Reclassification Out Of Accumulated Other Comprehensive Income [Member]</t>
  </si>
  <si>
    <t>[1]</t>
  </si>
  <si>
    <t>Total before tax</t>
  </si>
  <si>
    <t>These reclassified components of accumulated other comprehensive income are included in the computation of net periodic pension and postretirement benefit income (see Note 6, Employee Retirement Plans, for additional detail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5613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21057731</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12469</v>
      </c>
      <c r="C3" s="7" t="n">
        <v>1161025</v>
      </c>
    </row>
    <row r="4" spans="1:3">
      <c r="A4" s="4" t="s">
        <v>31</v>
      </c>
      <c r="B4" s="6" t="n">
        <v>214987</v>
      </c>
      <c r="C4" s="6" t="n">
        <v>206243</v>
      </c>
    </row>
    <row r="5" spans="1:3">
      <c r="A5" s="4" t="s">
        <v>32</v>
      </c>
      <c r="B5" s="6" t="n">
        <v>12084</v>
      </c>
      <c r="C5" s="6" t="n">
        <v>9930</v>
      </c>
    </row>
    <row r="6" spans="1:3">
      <c r="A6" s="4" t="s">
        <v>33</v>
      </c>
      <c r="B6" s="6" t="n">
        <v>67885</v>
      </c>
      <c r="C6" s="6" t="n">
        <v>38599</v>
      </c>
    </row>
    <row r="7" spans="1:3">
      <c r="A7" s="4" t="s">
        <v>34</v>
      </c>
      <c r="B7" s="6" t="n">
        <v>1507425</v>
      </c>
      <c r="C7" s="6" t="n">
        <v>1415797</v>
      </c>
    </row>
    <row r="8" spans="1:3">
      <c r="A8" s="4" t="s">
        <v>35</v>
      </c>
      <c r="B8" s="6" t="n">
        <v>718</v>
      </c>
      <c r="C8" s="6" t="n">
        <v>224</v>
      </c>
    </row>
    <row r="9" spans="1:3">
      <c r="A9" s="4" t="s">
        <v>36</v>
      </c>
      <c r="B9" s="6" t="n">
        <v>22952</v>
      </c>
      <c r="C9" s="6" t="n">
        <v>24236</v>
      </c>
    </row>
    <row r="10" spans="1:3">
      <c r="A10" s="4" t="s">
        <v>37</v>
      </c>
      <c r="B10" s="6" t="n">
        <v>11171</v>
      </c>
      <c r="C10" s="6" t="n">
        <v>6563</v>
      </c>
    </row>
    <row r="11" spans="1:3">
      <c r="A11" s="4" t="s">
        <v>38</v>
      </c>
      <c r="B11" s="6" t="n">
        <v>41551</v>
      </c>
      <c r="C11" s="6" t="n">
        <v>40720</v>
      </c>
    </row>
    <row r="12" spans="1:3">
      <c r="A12" s="4" t="s">
        <v>39</v>
      </c>
      <c r="B12" s="6" t="n">
        <v>11491</v>
      </c>
      <c r="C12" s="6" t="n">
        <v>12133</v>
      </c>
    </row>
    <row r="13" spans="1:3">
      <c r="A13" s="4" t="s">
        <v>40</v>
      </c>
      <c r="B13" s="6" t="n">
        <v>10570</v>
      </c>
      <c r="C13" s="6" t="n">
        <v>10789</v>
      </c>
    </row>
    <row r="14" spans="1:3">
      <c r="A14" s="4" t="s">
        <v>41</v>
      </c>
      <c r="B14" s="6" t="n">
        <v>16850</v>
      </c>
      <c r="C14" s="6" t="n">
        <v>16850</v>
      </c>
    </row>
    <row r="15" spans="1:3">
      <c r="A15" s="4" t="s">
        <v>42</v>
      </c>
      <c r="B15" s="6" t="n">
        <v>1280</v>
      </c>
      <c r="C15" s="6" t="n">
        <v>804</v>
      </c>
    </row>
    <row r="16" spans="1:3">
      <c r="A16" s="4" t="s">
        <v>43</v>
      </c>
      <c r="B16" s="6" t="n">
        <v>0</v>
      </c>
      <c r="C16" s="6" t="n">
        <v>1735</v>
      </c>
    </row>
    <row r="17" spans="1:3">
      <c r="A17" s="4" t="s">
        <v>44</v>
      </c>
      <c r="B17" s="6" t="n">
        <v>942</v>
      </c>
      <c r="C17" s="6" t="n">
        <v>942</v>
      </c>
    </row>
    <row r="18" spans="1:3">
      <c r="A18" s="4" t="s">
        <v>45</v>
      </c>
      <c r="B18" s="6" t="n">
        <v>4323</v>
      </c>
      <c r="C18" s="6" t="n">
        <v>5162</v>
      </c>
    </row>
    <row r="19" spans="1:3">
      <c r="A19" s="4" t="s">
        <v>46</v>
      </c>
      <c r="B19" s="6" t="n">
        <v>1629273</v>
      </c>
      <c r="C19" s="6" t="n">
        <v>1535955</v>
      </c>
    </row>
    <row r="20" spans="1:3">
      <c r="A20" s="3" t="s">
        <v>47</v>
      </c>
    </row>
    <row r="21" spans="1:3">
      <c r="A21" s="4" t="s">
        <v>48</v>
      </c>
      <c r="B21" s="6" t="n">
        <v>690838</v>
      </c>
      <c r="C21" s="6" t="n">
        <v>678774</v>
      </c>
    </row>
    <row r="22" spans="1:3">
      <c r="A22" s="4" t="s">
        <v>49</v>
      </c>
      <c r="B22" s="6" t="n">
        <v>248448</v>
      </c>
      <c r="C22" s="6" t="n">
        <v>239435</v>
      </c>
    </row>
    <row r="23" spans="1:3">
      <c r="A23" s="4" t="s">
        <v>50</v>
      </c>
      <c r="B23" s="6" t="n">
        <v>11587</v>
      </c>
      <c r="C23" s="6" t="n">
        <v>8721</v>
      </c>
    </row>
    <row r="24" spans="1:3">
      <c r="A24" s="4" t="s">
        <v>51</v>
      </c>
      <c r="B24" s="6" t="n">
        <v>25000</v>
      </c>
      <c r="C24" s="6" t="n">
        <v>25000</v>
      </c>
    </row>
    <row r="25" spans="1:3">
      <c r="A25" s="4" t="s">
        <v>52</v>
      </c>
      <c r="B25" s="6" t="n">
        <v>9842</v>
      </c>
      <c r="C25" s="6" t="n">
        <v>6408</v>
      </c>
    </row>
    <row r="26" spans="1:3">
      <c r="A26" s="4" t="s">
        <v>53</v>
      </c>
      <c r="B26" s="6" t="n">
        <v>4037</v>
      </c>
      <c r="C26" s="6" t="n">
        <v>4299</v>
      </c>
    </row>
    <row r="27" spans="1:3">
      <c r="A27" s="4" t="s">
        <v>54</v>
      </c>
      <c r="B27" s="6" t="n">
        <v>1754</v>
      </c>
      <c r="C27" s="6" t="n">
        <v>0</v>
      </c>
    </row>
    <row r="28" spans="1:3">
      <c r="A28" s="4" t="s">
        <v>55</v>
      </c>
      <c r="B28" s="6" t="n">
        <v>27964</v>
      </c>
      <c r="C28" s="6" t="n">
        <v>19029</v>
      </c>
    </row>
    <row r="29" spans="1:3">
      <c r="A29" s="4" t="s">
        <v>56</v>
      </c>
      <c r="B29" s="6" t="n">
        <v>46080</v>
      </c>
      <c r="C29" s="6" t="n">
        <v>29351</v>
      </c>
    </row>
    <row r="30" spans="1:3">
      <c r="A30" s="4" t="s">
        <v>57</v>
      </c>
      <c r="B30" s="6" t="n">
        <v>1065550</v>
      </c>
      <c r="C30" s="6" t="n">
        <v>1011017</v>
      </c>
    </row>
    <row r="31" spans="1:3">
      <c r="A31" s="3" t="s">
        <v>58</v>
      </c>
    </row>
    <row r="32" spans="1:3">
      <c r="A32" s="4" t="s">
        <v>59</v>
      </c>
      <c r="B32" s="6" t="n">
        <v>21030</v>
      </c>
      <c r="C32" s="6" t="n">
        <v>20781</v>
      </c>
    </row>
    <row r="33" spans="1:3">
      <c r="A33" s="4" t="s">
        <v>60</v>
      </c>
      <c r="B33" s="6" t="n">
        <v>114414</v>
      </c>
      <c r="C33" s="6" t="n">
        <v>108747</v>
      </c>
    </row>
    <row r="34" spans="1:3">
      <c r="A34" s="4" t="s">
        <v>61</v>
      </c>
      <c r="B34" s="6" t="n">
        <v>78387</v>
      </c>
      <c r="C34" s="6" t="n">
        <v>58433</v>
      </c>
    </row>
    <row r="35" spans="1:3">
      <c r="A35" s="4" t="s">
        <v>62</v>
      </c>
      <c r="B35" s="6" t="n">
        <v>349892</v>
      </c>
      <c r="C35" s="6" t="n">
        <v>336977</v>
      </c>
    </row>
    <row r="36" spans="1:3">
      <c r="A36" s="4" t="s">
        <v>63</v>
      </c>
      <c r="B36" s="6" t="n">
        <v>563723</v>
      </c>
      <c r="C36" s="6" t="n">
        <v>524938</v>
      </c>
    </row>
    <row r="37" spans="1:3">
      <c r="A37" s="4" t="s">
        <v>64</v>
      </c>
      <c r="B37" s="7" t="n">
        <v>1629273</v>
      </c>
      <c r="C37" s="7" t="n">
        <v>1535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9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0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1152831</v>
      </c>
      <c r="C3" s="7" t="n">
        <v>1130217</v>
      </c>
    </row>
    <row r="4" spans="1:3">
      <c r="A4" s="4" t="s">
        <v>67</v>
      </c>
      <c r="B4" s="6" t="n">
        <v>150296</v>
      </c>
      <c r="C4" s="6" t="n">
        <v>144176</v>
      </c>
    </row>
    <row r="5" spans="1:3">
      <c r="A5" s="4" t="s">
        <v>68</v>
      </c>
      <c r="B5" s="6" t="n">
        <v>41324</v>
      </c>
      <c r="C5" s="6" t="n">
        <v>40535</v>
      </c>
    </row>
    <row r="6" spans="1:3">
      <c r="A6" s="4" t="s">
        <v>69</v>
      </c>
      <c r="B6" s="6" t="n">
        <v>3654</v>
      </c>
      <c r="C6" s="6" t="n">
        <v>4595</v>
      </c>
    </row>
    <row r="7" spans="1:3">
      <c r="A7" s="3" t="s">
        <v>47</v>
      </c>
    </row>
    <row r="8" spans="1:3">
      <c r="A8" s="4" t="s">
        <v>70</v>
      </c>
      <c r="B8" s="6" t="n">
        <v>686321</v>
      </c>
      <c r="C8" s="6" t="n">
        <v>671169</v>
      </c>
    </row>
    <row r="9" spans="1:3">
      <c r="A9" s="4" t="s">
        <v>71</v>
      </c>
      <c r="B9" s="6" t="n">
        <v>247466</v>
      </c>
      <c r="C9" s="6" t="n">
        <v>238637</v>
      </c>
    </row>
    <row r="10" spans="1:3">
      <c r="A10" s="4" t="s">
        <v>72</v>
      </c>
      <c r="B10" s="7" t="n">
        <v>21312</v>
      </c>
      <c r="C10" s="7" t="n">
        <v>28598</v>
      </c>
    </row>
    <row r="11" spans="1:3">
      <c r="A11" s="3" t="s">
        <v>58</v>
      </c>
    </row>
    <row r="12" spans="1:3">
      <c r="A12" s="4" t="s">
        <v>73</v>
      </c>
      <c r="B12" s="7" t="n">
        <v>1</v>
      </c>
      <c r="C12" s="7" t="n">
        <v>1</v>
      </c>
    </row>
    <row r="13" spans="1:3">
      <c r="A13" s="4" t="s">
        <v>74</v>
      </c>
      <c r="B13" s="6" t="n">
        <v>30000000</v>
      </c>
      <c r="C13" s="6" t="n">
        <v>30000000</v>
      </c>
    </row>
    <row r="14" spans="1:3">
      <c r="A14" s="4" t="s">
        <v>75</v>
      </c>
      <c r="B14" s="6" t="n">
        <v>21030265</v>
      </c>
      <c r="C14" s="6" t="n">
        <v>20780439</v>
      </c>
    </row>
    <row r="15" spans="1:3">
      <c r="A15" s="4" t="s">
        <v>76</v>
      </c>
      <c r="B15" s="6" t="n">
        <v>21030265</v>
      </c>
      <c r="C15" s="6" t="n">
        <v>20780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s>
  <sheetData>
    <row r="1" spans="1:5">
      <c r="A1" s="1" t="s">
        <v>242</v>
      </c>
      <c r="B1" s="2" t="s">
        <v>78</v>
      </c>
      <c r="C1" s="2" t="s">
        <v>1</v>
      </c>
      <c r="E1" s="2" t="s">
        <v>243</v>
      </c>
    </row>
    <row r="2" spans="1:5">
      <c r="B2" s="2" t="s">
        <v>244</v>
      </c>
      <c r="C2" s="2" t="s">
        <v>245</v>
      </c>
      <c r="D2" s="2" t="s">
        <v>246</v>
      </c>
      <c r="E2" s="2" t="s">
        <v>245</v>
      </c>
    </row>
    <row r="3" spans="1:5">
      <c r="A3" s="4" t="s">
        <v>247</v>
      </c>
    </row>
    <row r="4" spans="1:5">
      <c r="A4" s="3" t="s">
        <v>248</v>
      </c>
    </row>
    <row r="5" spans="1:5">
      <c r="A5" s="4" t="s">
        <v>249</v>
      </c>
      <c r="C5" s="6" t="n">
        <v>1</v>
      </c>
      <c r="D5" s="6" t="n">
        <v>1</v>
      </c>
      <c r="E5" s="6" t="n">
        <v>2</v>
      </c>
    </row>
    <row r="6" spans="1:5">
      <c r="A6" s="4" t="s">
        <v>250</v>
      </c>
    </row>
    <row r="7" spans="1:5">
      <c r="A7" s="3" t="s">
        <v>248</v>
      </c>
    </row>
    <row r="8" spans="1:5">
      <c r="A8" s="4" t="s">
        <v>251</v>
      </c>
      <c r="C8" s="7" t="n">
        <v>15000</v>
      </c>
      <c r="D8" s="7" t="n">
        <v>20000</v>
      </c>
    </row>
    <row r="9" spans="1:5">
      <c r="A9" s="4" t="s">
        <v>252</v>
      </c>
      <c r="C9" s="6" t="n">
        <v>12000</v>
      </c>
      <c r="D9" s="6" t="n">
        <v>24000</v>
      </c>
    </row>
    <row r="10" spans="1:5">
      <c r="A10" s="4" t="s">
        <v>253</v>
      </c>
      <c r="C10" s="7" t="n">
        <v>1500</v>
      </c>
      <c r="D10" s="6" t="n">
        <v>6300</v>
      </c>
    </row>
    <row r="11" spans="1:5">
      <c r="A11" s="4" t="s">
        <v>254</v>
      </c>
      <c r="B11" s="7" t="n">
        <v>1600</v>
      </c>
      <c r="D11" s="7" t="n">
        <v>1600</v>
      </c>
    </row>
    <row r="12" spans="1:5">
      <c r="A12" s="4" t="s">
        <v>255</v>
      </c>
    </row>
    <row r="13" spans="1:5">
      <c r="A13" s="3" t="s">
        <v>248</v>
      </c>
    </row>
    <row r="14" spans="1:5">
      <c r="A14" s="4" t="s">
        <v>249</v>
      </c>
      <c r="E14" s="6" t="n">
        <v>2</v>
      </c>
    </row>
    <row r="15" spans="1:5">
      <c r="A15" s="4" t="s">
        <v>256</v>
      </c>
    </row>
    <row r="16" spans="1:5">
      <c r="A16" s="3" t="s">
        <v>248</v>
      </c>
    </row>
    <row r="17" spans="1:5">
      <c r="A17" s="4" t="s">
        <v>251</v>
      </c>
      <c r="E17" s="7" t="n">
        <v>10000</v>
      </c>
    </row>
    <row r="18" spans="1:5">
      <c r="A18" s="4" t="s">
        <v>252</v>
      </c>
      <c r="E18" s="7" t="n">
        <v>10000</v>
      </c>
    </row>
    <row r="19" spans="1:5">
      <c r="A19" s="4" t="s">
        <v>257</v>
      </c>
      <c r="E19" s="4" t="s">
        <v>258</v>
      </c>
    </row>
    <row r="20" spans="1:5">
      <c r="A20" s="4" t="s">
        <v>253</v>
      </c>
      <c r="E20" s="7" t="n">
        <v>2000</v>
      </c>
    </row>
    <row r="21" spans="1:5">
      <c r="A21" s="4" t="s">
        <v>259</v>
      </c>
    </row>
    <row r="22" spans="1:5">
      <c r="A22" s="3" t="s">
        <v>248</v>
      </c>
    </row>
    <row r="23" spans="1:5">
      <c r="A23" s="4" t="s">
        <v>251</v>
      </c>
      <c r="E23" s="6" t="n">
        <v>20000</v>
      </c>
    </row>
    <row r="24" spans="1:5">
      <c r="A24" s="4" t="s">
        <v>252</v>
      </c>
      <c r="E24" s="7" t="n">
        <v>100000</v>
      </c>
    </row>
    <row r="25" spans="1:5">
      <c r="A25" s="4" t="s">
        <v>257</v>
      </c>
      <c r="E25" s="4" t="s">
        <v>258</v>
      </c>
    </row>
    <row r="26" spans="1:5">
      <c r="A26" s="4" t="s">
        <v>253</v>
      </c>
      <c r="E26" s="7" t="n">
        <v>3100</v>
      </c>
    </row>
    <row r="27" spans="1:5">
      <c r="A27" s="4" t="s">
        <v>260</v>
      </c>
      <c r="E27" s="6" t="n">
        <v>500</v>
      </c>
    </row>
    <row r="28" spans="1:5">
      <c r="A28" s="4" t="s">
        <v>261</v>
      </c>
      <c r="E28" s="7" t="n">
        <v>35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2</v>
      </c>
      <c r="B1" s="2" t="s">
        <v>78</v>
      </c>
      <c r="D1" s="2" t="s">
        <v>1</v>
      </c>
    </row>
    <row r="2" spans="1:5">
      <c r="B2" s="2" t="s">
        <v>2</v>
      </c>
      <c r="C2" s="2" t="s">
        <v>79</v>
      </c>
      <c r="D2" s="2" t="s">
        <v>2</v>
      </c>
      <c r="E2" s="2" t="s">
        <v>79</v>
      </c>
    </row>
    <row r="3" spans="1:5">
      <c r="A3" s="3" t="s">
        <v>263</v>
      </c>
    </row>
    <row r="4" spans="1:5">
      <c r="A4" s="4" t="s">
        <v>264</v>
      </c>
      <c r="B4" s="7" t="n">
        <v>150939</v>
      </c>
      <c r="C4" s="7" t="n">
        <v>152151</v>
      </c>
      <c r="D4" s="7" t="n">
        <v>293215</v>
      </c>
      <c r="E4" s="7" t="n">
        <v>295075</v>
      </c>
    </row>
    <row r="5" spans="1:5">
      <c r="A5" s="3" t="s">
        <v>265</v>
      </c>
    </row>
    <row r="6" spans="1:5">
      <c r="A6" s="4" t="s">
        <v>266</v>
      </c>
      <c r="B6" s="6" t="n">
        <v>146446</v>
      </c>
      <c r="C6" s="6" t="n">
        <v>144605</v>
      </c>
      <c r="D6" s="6" t="n">
        <v>289183</v>
      </c>
      <c r="E6" s="6" t="n">
        <v>283336</v>
      </c>
    </row>
    <row r="7" spans="1:5">
      <c r="A7" s="3" t="s">
        <v>267</v>
      </c>
    </row>
    <row r="8" spans="1:5">
      <c r="A8" s="4" t="s">
        <v>268</v>
      </c>
      <c r="B8" s="6" t="n">
        <v>102820</v>
      </c>
      <c r="C8" s="6" t="n">
        <v>102133</v>
      </c>
      <c r="D8" s="6" t="n">
        <v>187929</v>
      </c>
      <c r="E8" s="6" t="n">
        <v>177918</v>
      </c>
    </row>
    <row r="9" spans="1:5">
      <c r="A9" s="4" t="s">
        <v>269</v>
      </c>
    </row>
    <row r="10" spans="1:5">
      <c r="A10" s="3" t="s">
        <v>263</v>
      </c>
    </row>
    <row r="11" spans="1:5">
      <c r="A11" s="4" t="s">
        <v>270</v>
      </c>
      <c r="B11" s="6" t="n">
        <v>128283</v>
      </c>
      <c r="C11" s="6" t="n">
        <v>125416</v>
      </c>
      <c r="D11" s="6" t="n">
        <v>247129</v>
      </c>
      <c r="E11" s="6" t="n">
        <v>238561</v>
      </c>
    </row>
    <row r="12" spans="1:5">
      <c r="A12" s="4" t="s">
        <v>271</v>
      </c>
      <c r="B12" s="6" t="n">
        <v>-101132</v>
      </c>
      <c r="C12" s="6" t="n">
        <v>-94752</v>
      </c>
      <c r="D12" s="6" t="n">
        <v>-200543</v>
      </c>
      <c r="E12" s="6" t="n">
        <v>-186480</v>
      </c>
    </row>
    <row r="13" spans="1:5">
      <c r="A13" s="3" t="s">
        <v>265</v>
      </c>
    </row>
    <row r="14" spans="1:5">
      <c r="A14" s="4" t="s">
        <v>270</v>
      </c>
      <c r="B14" s="6" t="n">
        <v>119665</v>
      </c>
      <c r="C14" s="6" t="n">
        <v>116141</v>
      </c>
      <c r="D14" s="6" t="n">
        <v>237927</v>
      </c>
      <c r="E14" s="6" t="n">
        <v>228902</v>
      </c>
    </row>
    <row r="15" spans="1:5">
      <c r="A15" s="4" t="s">
        <v>271</v>
      </c>
      <c r="B15" s="6" t="n">
        <v>-99140</v>
      </c>
      <c r="C15" s="6" t="n">
        <v>-94231</v>
      </c>
      <c r="D15" s="6" t="n">
        <v>-196401</v>
      </c>
      <c r="E15" s="6" t="n">
        <v>-187051</v>
      </c>
    </row>
    <row r="16" spans="1:5">
      <c r="A16" s="3" t="s">
        <v>267</v>
      </c>
    </row>
    <row r="17" spans="1:5">
      <c r="A17" s="4" t="s">
        <v>270</v>
      </c>
      <c r="B17" s="6" t="n">
        <v>86187</v>
      </c>
      <c r="C17" s="6" t="n">
        <v>83828</v>
      </c>
      <c r="D17" s="6" t="n">
        <v>148029</v>
      </c>
      <c r="E17" s="6" t="n">
        <v>139969</v>
      </c>
    </row>
    <row r="18" spans="1:5">
      <c r="A18" s="4" t="s">
        <v>271</v>
      </c>
      <c r="B18" s="6" t="n">
        <v>-68461</v>
      </c>
      <c r="C18" s="6" t="n">
        <v>-61533</v>
      </c>
      <c r="D18" s="6" t="n">
        <v>-109187</v>
      </c>
      <c r="E18" s="6" t="n">
        <v>-98067</v>
      </c>
    </row>
    <row r="19" spans="1:5">
      <c r="A19" s="4" t="s">
        <v>272</v>
      </c>
    </row>
    <row r="20" spans="1:5">
      <c r="A20" s="3" t="s">
        <v>263</v>
      </c>
    </row>
    <row r="21" spans="1:5">
      <c r="A21" s="4" t="s">
        <v>273</v>
      </c>
      <c r="B21" s="6" t="n">
        <v>96707</v>
      </c>
      <c r="C21" s="6" t="n">
        <v>92027</v>
      </c>
      <c r="D21" s="6" t="n">
        <v>191693</v>
      </c>
      <c r="E21" s="6" t="n">
        <v>180787</v>
      </c>
    </row>
    <row r="22" spans="1:5">
      <c r="A22" s="4" t="s">
        <v>270</v>
      </c>
      <c r="B22" s="6" t="n">
        <v>38779</v>
      </c>
      <c r="C22" s="6" t="n">
        <v>36037</v>
      </c>
      <c r="D22" s="6" t="n">
        <v>73995</v>
      </c>
      <c r="E22" s="6" t="n">
        <v>74985</v>
      </c>
    </row>
    <row r="23" spans="1:5">
      <c r="A23" s="4" t="s">
        <v>271</v>
      </c>
      <c r="B23" s="6" t="n">
        <v>-11698</v>
      </c>
      <c r="C23" s="6" t="n">
        <v>-6577</v>
      </c>
      <c r="D23" s="6" t="n">
        <v>-19059</v>
      </c>
      <c r="E23" s="6" t="n">
        <v>-12778</v>
      </c>
    </row>
    <row r="24" spans="1:5">
      <c r="A24" s="3" t="s">
        <v>265</v>
      </c>
    </row>
    <row r="25" spans="1:5">
      <c r="A25" s="4" t="s">
        <v>273</v>
      </c>
      <c r="B25" s="6" t="n">
        <v>94715</v>
      </c>
      <c r="C25" s="6" t="n">
        <v>91506</v>
      </c>
      <c r="D25" s="6" t="n">
        <v>187551</v>
      </c>
      <c r="E25" s="6" t="n">
        <v>181358</v>
      </c>
    </row>
    <row r="26" spans="1:5">
      <c r="A26" s="4" t="s">
        <v>270</v>
      </c>
      <c r="B26" s="6" t="n">
        <v>38815</v>
      </c>
      <c r="C26" s="6" t="n">
        <v>38383</v>
      </c>
      <c r="D26" s="6" t="n">
        <v>74558</v>
      </c>
      <c r="E26" s="6" t="n">
        <v>75287</v>
      </c>
    </row>
    <row r="27" spans="1:5">
      <c r="A27" s="4" t="s">
        <v>271</v>
      </c>
      <c r="B27" s="6" t="n">
        <v>-7609</v>
      </c>
      <c r="C27" s="6" t="n">
        <v>-7194</v>
      </c>
      <c r="D27" s="6" t="n">
        <v>-14452</v>
      </c>
      <c r="E27" s="6" t="n">
        <v>-15160</v>
      </c>
    </row>
    <row r="28" spans="1:5">
      <c r="A28" s="3" t="s">
        <v>267</v>
      </c>
    </row>
    <row r="29" spans="1:5">
      <c r="A29" s="4" t="s">
        <v>273</v>
      </c>
      <c r="B29" s="6" t="n">
        <v>66942</v>
      </c>
      <c r="C29" s="6" t="n">
        <v>61421</v>
      </c>
      <c r="D29" s="6" t="n">
        <v>107996</v>
      </c>
      <c r="E29" s="6" t="n">
        <v>97848</v>
      </c>
    </row>
    <row r="30" spans="1:5">
      <c r="A30" s="4" t="s">
        <v>270</v>
      </c>
      <c r="B30" s="6" t="n">
        <v>22163</v>
      </c>
      <c r="C30" s="6" t="n">
        <v>21141</v>
      </c>
      <c r="D30" s="6" t="n">
        <v>46086</v>
      </c>
      <c r="E30" s="6" t="n">
        <v>42587</v>
      </c>
    </row>
    <row r="31" spans="1:5">
      <c r="A31" s="4" t="s">
        <v>271</v>
      </c>
      <c r="B31" s="7" t="n">
        <v>-4011</v>
      </c>
      <c r="C31" s="7" t="n">
        <v>-2724</v>
      </c>
      <c r="D31" s="7" t="n">
        <v>-4995</v>
      </c>
      <c r="E31" s="7" t="n">
        <v>-4419</v>
      </c>
    </row>
    <row r="32" spans="1:5">
      <c r="A32" s="4" t="s">
        <v>247</v>
      </c>
    </row>
    <row r="33" spans="1:5">
      <c r="A33" s="3" t="s">
        <v>274</v>
      </c>
    </row>
    <row r="34" spans="1:5">
      <c r="A34" s="4" t="s">
        <v>275</v>
      </c>
      <c r="B34" s="4" t="s">
        <v>276</v>
      </c>
      <c r="C34" s="4" t="s">
        <v>276</v>
      </c>
      <c r="D34" s="4" t="s">
        <v>276</v>
      </c>
      <c r="E34" s="4" t="s">
        <v>276</v>
      </c>
    </row>
    <row r="35" spans="1:5">
      <c r="A35" s="3" t="s">
        <v>263</v>
      </c>
    </row>
    <row r="36" spans="1:5">
      <c r="A36" s="4" t="s">
        <v>264</v>
      </c>
      <c r="B36" s="7" t="n">
        <v>120533</v>
      </c>
      <c r="C36" s="7" t="n">
        <v>120811</v>
      </c>
      <c r="D36" s="7" t="n">
        <v>231800</v>
      </c>
      <c r="E36" s="7" t="n">
        <v>229607</v>
      </c>
    </row>
    <row r="37" spans="1:5">
      <c r="A37" s="3" t="s">
        <v>265</v>
      </c>
    </row>
    <row r="38" spans="1:5">
      <c r="A38" s="4" t="s">
        <v>266</v>
      </c>
      <c r="B38" s="6" t="n">
        <v>111771</v>
      </c>
      <c r="C38" s="6" t="n">
        <v>111254</v>
      </c>
      <c r="D38" s="6" t="n">
        <v>222217</v>
      </c>
      <c r="E38" s="6" t="n">
        <v>219459</v>
      </c>
    </row>
    <row r="39" spans="1:5">
      <c r="A39" s="3" t="s">
        <v>267</v>
      </c>
    </row>
    <row r="40" spans="1:5">
      <c r="A40" s="4" t="s">
        <v>268</v>
      </c>
      <c r="B40" s="6" t="n">
        <v>81466</v>
      </c>
      <c r="C40" s="6" t="n">
        <v>82817</v>
      </c>
      <c r="D40" s="6" t="n">
        <v>143564</v>
      </c>
      <c r="E40" s="6" t="n">
        <v>139492</v>
      </c>
    </row>
    <row r="41" spans="1:5">
      <c r="A41" s="4" t="s">
        <v>277</v>
      </c>
    </row>
    <row r="42" spans="1:5">
      <c r="A42" s="3" t="s">
        <v>263</v>
      </c>
    </row>
    <row r="43" spans="1:5">
      <c r="A43" s="4" t="s">
        <v>270</v>
      </c>
      <c r="B43" s="6" t="n">
        <v>128283</v>
      </c>
      <c r="C43" s="6" t="n">
        <v>125416</v>
      </c>
      <c r="D43" s="6" t="n">
        <v>247129</v>
      </c>
      <c r="E43" s="6" t="n">
        <v>238561</v>
      </c>
    </row>
    <row r="44" spans="1:5">
      <c r="A44" s="4" t="s">
        <v>271</v>
      </c>
      <c r="B44" s="6" t="n">
        <v>-99862</v>
      </c>
      <c r="C44" s="6" t="n">
        <v>-92027</v>
      </c>
      <c r="D44" s="6" t="n">
        <v>-198003</v>
      </c>
      <c r="E44" s="6" t="n">
        <v>-180787</v>
      </c>
    </row>
    <row r="45" spans="1:5">
      <c r="A45" s="3" t="s">
        <v>265</v>
      </c>
    </row>
    <row r="46" spans="1:5">
      <c r="A46" s="4" t="s">
        <v>270</v>
      </c>
      <c r="B46" s="6" t="n">
        <v>119665</v>
      </c>
      <c r="C46" s="6" t="n">
        <v>116141</v>
      </c>
      <c r="D46" s="6" t="n">
        <v>237927</v>
      </c>
      <c r="E46" s="6" t="n">
        <v>228902</v>
      </c>
    </row>
    <row r="47" spans="1:5">
      <c r="A47" s="4" t="s">
        <v>271</v>
      </c>
      <c r="B47" s="6" t="n">
        <v>-97870</v>
      </c>
      <c r="C47" s="6" t="n">
        <v>-91506</v>
      </c>
      <c r="D47" s="6" t="n">
        <v>-193861</v>
      </c>
      <c r="E47" s="6" t="n">
        <v>-181358</v>
      </c>
    </row>
    <row r="48" spans="1:5">
      <c r="A48" s="3" t="s">
        <v>267</v>
      </c>
    </row>
    <row r="49" spans="1:5">
      <c r="A49" s="4" t="s">
        <v>270</v>
      </c>
      <c r="B49" s="6" t="n">
        <v>85822</v>
      </c>
      <c r="C49" s="6" t="n">
        <v>83602</v>
      </c>
      <c r="D49" s="6" t="n">
        <v>147276</v>
      </c>
      <c r="E49" s="6" t="n">
        <v>139500</v>
      </c>
    </row>
    <row r="50" spans="1:5">
      <c r="A50" s="4" t="s">
        <v>271</v>
      </c>
      <c r="B50" s="6" t="n">
        <v>-68556</v>
      </c>
      <c r="C50" s="6" t="n">
        <v>-61421</v>
      </c>
      <c r="D50" s="6" t="n">
        <v>-109610</v>
      </c>
      <c r="E50" s="6" t="n">
        <v>-97848</v>
      </c>
    </row>
    <row r="51" spans="1:5">
      <c r="A51" s="4" t="s">
        <v>278</v>
      </c>
    </row>
    <row r="52" spans="1:5">
      <c r="A52" s="3" t="s">
        <v>263</v>
      </c>
    </row>
    <row r="53" spans="1:5">
      <c r="A53" s="4" t="s">
        <v>273</v>
      </c>
      <c r="B53" s="6" t="n">
        <v>96707</v>
      </c>
      <c r="C53" s="6" t="n">
        <v>92027</v>
      </c>
      <c r="D53" s="6" t="n">
        <v>191693</v>
      </c>
      <c r="E53" s="6" t="n">
        <v>180787</v>
      </c>
    </row>
    <row r="54" spans="1:5">
      <c r="A54" s="4" t="s">
        <v>270</v>
      </c>
      <c r="B54" s="6" t="n">
        <v>1252</v>
      </c>
      <c r="C54" s="6" t="n">
        <v>1147</v>
      </c>
      <c r="D54" s="6" t="n">
        <v>2209</v>
      </c>
      <c r="E54" s="6" t="n">
        <v>2118</v>
      </c>
    </row>
    <row r="55" spans="1:5">
      <c r="A55" s="4" t="s">
        <v>271</v>
      </c>
      <c r="B55" s="6" t="n">
        <v>-5847</v>
      </c>
      <c r="C55" s="6" t="n">
        <v>-5752</v>
      </c>
      <c r="D55" s="6" t="n">
        <v>-11228</v>
      </c>
      <c r="E55" s="6" t="n">
        <v>-11072</v>
      </c>
    </row>
    <row r="56" spans="1:5">
      <c r="A56" s="3" t="s">
        <v>265</v>
      </c>
    </row>
    <row r="57" spans="1:5">
      <c r="A57" s="4" t="s">
        <v>273</v>
      </c>
      <c r="B57" s="6" t="n">
        <v>94715</v>
      </c>
      <c r="C57" s="6" t="n">
        <v>91506</v>
      </c>
      <c r="D57" s="6" t="n">
        <v>187551</v>
      </c>
      <c r="E57" s="6" t="n">
        <v>181358</v>
      </c>
    </row>
    <row r="58" spans="1:5">
      <c r="A58" s="4" t="s">
        <v>270</v>
      </c>
      <c r="B58" s="6" t="n">
        <v>1135</v>
      </c>
      <c r="C58" s="6" t="n">
        <v>1059</v>
      </c>
      <c r="D58" s="6" t="n">
        <v>2162</v>
      </c>
      <c r="E58" s="6" t="n">
        <v>2092</v>
      </c>
    </row>
    <row r="59" spans="1:5">
      <c r="A59" s="4" t="s">
        <v>271</v>
      </c>
      <c r="B59" s="6" t="n">
        <v>-5874</v>
      </c>
      <c r="C59" s="6" t="n">
        <v>-5946</v>
      </c>
      <c r="D59" s="6" t="n">
        <v>-11562</v>
      </c>
      <c r="E59" s="6" t="n">
        <v>-11535</v>
      </c>
    </row>
    <row r="60" spans="1:5">
      <c r="A60" s="3" t="s">
        <v>267</v>
      </c>
    </row>
    <row r="61" spans="1:5">
      <c r="A61" s="4" t="s">
        <v>273</v>
      </c>
      <c r="B61" s="6" t="n">
        <v>66942</v>
      </c>
      <c r="C61" s="6" t="n">
        <v>61421</v>
      </c>
      <c r="D61" s="6" t="n">
        <v>107996</v>
      </c>
      <c r="E61" s="6" t="n">
        <v>97848</v>
      </c>
    </row>
    <row r="62" spans="1:5">
      <c r="A62" s="4" t="s">
        <v>270</v>
      </c>
      <c r="B62" s="6" t="n">
        <v>784</v>
      </c>
      <c r="C62" s="6" t="n">
        <v>677</v>
      </c>
      <c r="D62" s="6" t="n">
        <v>1505</v>
      </c>
      <c r="E62" s="6" t="n">
        <v>1223</v>
      </c>
    </row>
    <row r="63" spans="1:5">
      <c r="A63" s="4" t="s">
        <v>271</v>
      </c>
      <c r="B63" s="6" t="n">
        <v>-3526</v>
      </c>
      <c r="C63" s="6" t="n">
        <v>-1462</v>
      </c>
      <c r="D63" s="6" t="n">
        <v>-3603</v>
      </c>
      <c r="E63" s="6" t="n">
        <v>-1231</v>
      </c>
    </row>
    <row r="64" spans="1:5">
      <c r="A64" s="4" t="s">
        <v>255</v>
      </c>
    </row>
    <row r="65" spans="1:5">
      <c r="A65" s="3" t="s">
        <v>263</v>
      </c>
    </row>
    <row r="66" spans="1:5">
      <c r="A66" s="4" t="s">
        <v>264</v>
      </c>
      <c r="B66" s="6" t="n">
        <v>30406</v>
      </c>
      <c r="C66" s="6" t="n">
        <v>31340</v>
      </c>
      <c r="D66" s="6" t="n">
        <v>61415</v>
      </c>
      <c r="E66" s="6" t="n">
        <v>65468</v>
      </c>
    </row>
    <row r="67" spans="1:5">
      <c r="A67" s="3" t="s">
        <v>265</v>
      </c>
    </row>
    <row r="68" spans="1:5">
      <c r="A68" s="4" t="s">
        <v>266</v>
      </c>
      <c r="B68" s="6" t="n">
        <v>34675</v>
      </c>
      <c r="C68" s="6" t="n">
        <v>33351</v>
      </c>
      <c r="D68" s="6" t="n">
        <v>66966</v>
      </c>
      <c r="E68" s="6" t="n">
        <v>63877</v>
      </c>
    </row>
    <row r="69" spans="1:5">
      <c r="A69" s="3" t="s">
        <v>267</v>
      </c>
    </row>
    <row r="70" spans="1:5">
      <c r="A70" s="4" t="s">
        <v>268</v>
      </c>
      <c r="B70" s="6" t="n">
        <v>21354</v>
      </c>
      <c r="C70" s="6" t="n">
        <v>19316</v>
      </c>
      <c r="D70" s="6" t="n">
        <v>44365</v>
      </c>
      <c r="E70" s="6" t="n">
        <v>38426</v>
      </c>
    </row>
    <row r="71" spans="1:5">
      <c r="A71" s="4" t="s">
        <v>279</v>
      </c>
    </row>
    <row r="72" spans="1:5">
      <c r="A72" s="3" t="s">
        <v>263</v>
      </c>
    </row>
    <row r="73" spans="1:5">
      <c r="A73" s="4" t="s">
        <v>270</v>
      </c>
      <c r="B73" s="6" t="n">
        <v>0</v>
      </c>
      <c r="C73" s="6" t="n">
        <v>0</v>
      </c>
      <c r="D73" s="6" t="n">
        <v>0</v>
      </c>
      <c r="E73" s="6" t="n">
        <v>0</v>
      </c>
    </row>
    <row r="74" spans="1:5">
      <c r="A74" s="4" t="s">
        <v>271</v>
      </c>
      <c r="B74" s="6" t="n">
        <v>-1270</v>
      </c>
      <c r="C74" s="6" t="n">
        <v>-2725</v>
      </c>
      <c r="D74" s="6" t="n">
        <v>-2540</v>
      </c>
      <c r="E74" s="6" t="n">
        <v>-5693</v>
      </c>
    </row>
    <row r="75" spans="1:5">
      <c r="A75" s="3" t="s">
        <v>265</v>
      </c>
    </row>
    <row r="76" spans="1:5">
      <c r="A76" s="4" t="s">
        <v>270</v>
      </c>
      <c r="B76" s="6" t="n">
        <v>0</v>
      </c>
      <c r="C76" s="6" t="n">
        <v>0</v>
      </c>
      <c r="D76" s="6" t="n">
        <v>0</v>
      </c>
      <c r="E76" s="6" t="n">
        <v>0</v>
      </c>
    </row>
    <row r="77" spans="1:5">
      <c r="A77" s="4" t="s">
        <v>271</v>
      </c>
      <c r="B77" s="6" t="n">
        <v>-1270</v>
      </c>
      <c r="C77" s="6" t="n">
        <v>-2725</v>
      </c>
      <c r="D77" s="6" t="n">
        <v>-2540</v>
      </c>
      <c r="E77" s="6" t="n">
        <v>-5693</v>
      </c>
    </row>
    <row r="78" spans="1:5">
      <c r="A78" s="3" t="s">
        <v>267</v>
      </c>
    </row>
    <row r="79" spans="1:5">
      <c r="A79" s="4" t="s">
        <v>270</v>
      </c>
      <c r="B79" s="6" t="n">
        <v>365</v>
      </c>
      <c r="C79" s="6" t="n">
        <v>226</v>
      </c>
      <c r="D79" s="6" t="n">
        <v>753</v>
      </c>
      <c r="E79" s="6" t="n">
        <v>469</v>
      </c>
    </row>
    <row r="80" spans="1:5">
      <c r="A80" s="4" t="s">
        <v>271</v>
      </c>
      <c r="B80" s="6" t="n">
        <v>95</v>
      </c>
      <c r="C80" s="6" t="n">
        <v>-112</v>
      </c>
      <c r="D80" s="6" t="n">
        <v>423</v>
      </c>
      <c r="E80" s="6" t="n">
        <v>-219</v>
      </c>
    </row>
    <row r="81" spans="1:5">
      <c r="A81" s="4" t="s">
        <v>280</v>
      </c>
    </row>
    <row r="82" spans="1:5">
      <c r="A82" s="3" t="s">
        <v>263</v>
      </c>
    </row>
    <row r="83" spans="1:5">
      <c r="A83" s="4" t="s">
        <v>273</v>
      </c>
      <c r="B83" s="6" t="n">
        <v>0</v>
      </c>
      <c r="C83" s="6" t="n">
        <v>0</v>
      </c>
      <c r="D83" s="6" t="n">
        <v>0</v>
      </c>
      <c r="E83" s="6" t="n">
        <v>0</v>
      </c>
    </row>
    <row r="84" spans="1:5">
      <c r="A84" s="4" t="s">
        <v>270</v>
      </c>
      <c r="B84" s="6" t="n">
        <v>37527</v>
      </c>
      <c r="C84" s="6" t="n">
        <v>34890</v>
      </c>
      <c r="D84" s="6" t="n">
        <v>71786</v>
      </c>
      <c r="E84" s="6" t="n">
        <v>72867</v>
      </c>
    </row>
    <row r="85" spans="1:5">
      <c r="A85" s="4" t="s">
        <v>271</v>
      </c>
      <c r="B85" s="6" t="n">
        <v>-5851</v>
      </c>
      <c r="C85" s="6" t="n">
        <v>-825</v>
      </c>
      <c r="D85" s="6" t="n">
        <v>-7831</v>
      </c>
      <c r="E85" s="6" t="n">
        <v>-1706</v>
      </c>
    </row>
    <row r="86" spans="1:5">
      <c r="A86" s="3" t="s">
        <v>265</v>
      </c>
    </row>
    <row r="87" spans="1:5">
      <c r="A87" s="4" t="s">
        <v>273</v>
      </c>
      <c r="B87" s="6" t="n">
        <v>0</v>
      </c>
      <c r="C87" s="6" t="n">
        <v>0</v>
      </c>
      <c r="D87" s="6" t="n">
        <v>0</v>
      </c>
      <c r="E87" s="6" t="n">
        <v>0</v>
      </c>
    </row>
    <row r="88" spans="1:5">
      <c r="A88" s="4" t="s">
        <v>270</v>
      </c>
      <c r="B88" s="6" t="n">
        <v>37680</v>
      </c>
      <c r="C88" s="6" t="n">
        <v>37324</v>
      </c>
      <c r="D88" s="6" t="n">
        <v>72396</v>
      </c>
      <c r="E88" s="6" t="n">
        <v>73195</v>
      </c>
    </row>
    <row r="89" spans="1:5">
      <c r="A89" s="4" t="s">
        <v>271</v>
      </c>
      <c r="B89" s="6" t="n">
        <v>-1735</v>
      </c>
      <c r="C89" s="6" t="n">
        <v>-1248</v>
      </c>
      <c r="D89" s="6" t="n">
        <v>-2890</v>
      </c>
      <c r="E89" s="6" t="n">
        <v>-3625</v>
      </c>
    </row>
    <row r="90" spans="1:5">
      <c r="A90" s="3" t="s">
        <v>267</v>
      </c>
    </row>
    <row r="91" spans="1:5">
      <c r="A91" s="4" t="s">
        <v>273</v>
      </c>
      <c r="B91" s="6" t="n">
        <v>0</v>
      </c>
      <c r="C91" s="6" t="n">
        <v>0</v>
      </c>
      <c r="D91" s="6" t="n">
        <v>0</v>
      </c>
      <c r="E91" s="6" t="n">
        <v>0</v>
      </c>
    </row>
    <row r="92" spans="1:5">
      <c r="A92" s="4" t="s">
        <v>270</v>
      </c>
      <c r="B92" s="6" t="n">
        <v>21379</v>
      </c>
      <c r="C92" s="6" t="n">
        <v>20464</v>
      </c>
      <c r="D92" s="6" t="n">
        <v>44581</v>
      </c>
      <c r="E92" s="6" t="n">
        <v>41364</v>
      </c>
    </row>
    <row r="93" spans="1:5">
      <c r="A93" s="4" t="s">
        <v>271</v>
      </c>
      <c r="B93" s="7" t="n">
        <v>-485</v>
      </c>
      <c r="C93" s="7" t="n">
        <v>-1262</v>
      </c>
      <c r="D93" s="7" t="n">
        <v>-1392</v>
      </c>
      <c r="E93" s="7" t="n">
        <v>-31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1</v>
      </c>
      <c r="B1" s="2" t="s">
        <v>78</v>
      </c>
      <c r="D1" s="2" t="s">
        <v>1</v>
      </c>
    </row>
    <row r="2" spans="1:6">
      <c r="B2" s="2" t="s">
        <v>2</v>
      </c>
      <c r="C2" s="2" t="s">
        <v>79</v>
      </c>
      <c r="D2" s="2" t="s">
        <v>2</v>
      </c>
      <c r="E2" s="2" t="s">
        <v>79</v>
      </c>
      <c r="F2" s="2" t="s">
        <v>28</v>
      </c>
    </row>
    <row r="3" spans="1:6">
      <c r="A3" s="3" t="s">
        <v>282</v>
      </c>
    </row>
    <row r="4" spans="1:6">
      <c r="A4" s="4" t="s">
        <v>265</v>
      </c>
      <c r="B4" s="7" t="n">
        <v>146446</v>
      </c>
      <c r="C4" s="7" t="n">
        <v>144605</v>
      </c>
      <c r="D4" s="7" t="n">
        <v>289183</v>
      </c>
      <c r="E4" s="7" t="n">
        <v>283336</v>
      </c>
    </row>
    <row r="5" spans="1:6">
      <c r="A5" s="4" t="s">
        <v>283</v>
      </c>
      <c r="B5" s="6" t="n">
        <v>-6263</v>
      </c>
      <c r="C5" s="6" t="n">
        <v>-7112</v>
      </c>
      <c r="D5" s="6" t="n">
        <v>6265</v>
      </c>
      <c r="E5" s="6" t="n">
        <v>8842</v>
      </c>
    </row>
    <row r="6" spans="1:6">
      <c r="A6" s="4" t="s">
        <v>284</v>
      </c>
      <c r="B6" s="6" t="n">
        <v>1270</v>
      </c>
      <c r="C6" s="6" t="n">
        <v>5519</v>
      </c>
      <c r="D6" s="6" t="n">
        <v>-782</v>
      </c>
      <c r="E6" s="6" t="n">
        <v>6649</v>
      </c>
    </row>
    <row r="7" spans="1:6">
      <c r="A7" s="4" t="s">
        <v>285</v>
      </c>
      <c r="B7" s="6" t="n">
        <v>-4993</v>
      </c>
      <c r="C7" s="6" t="n">
        <v>-1593</v>
      </c>
      <c r="D7" s="6" t="n">
        <v>5483</v>
      </c>
      <c r="E7" s="6" t="n">
        <v>15491</v>
      </c>
    </row>
    <row r="8" spans="1:6">
      <c r="A8" s="4" t="s">
        <v>286</v>
      </c>
      <c r="B8" s="6" t="n">
        <v>12179</v>
      </c>
      <c r="C8" s="6" t="n">
        <v>11441</v>
      </c>
      <c r="D8" s="6" t="n">
        <v>24409</v>
      </c>
      <c r="E8" s="6" t="n">
        <v>22647</v>
      </c>
    </row>
    <row r="9" spans="1:6">
      <c r="A9" s="4" t="s">
        <v>87</v>
      </c>
      <c r="B9" s="6" t="n">
        <v>1634</v>
      </c>
      <c r="C9" s="6" t="n">
        <v>3274</v>
      </c>
      <c r="D9" s="6" t="n">
        <v>549</v>
      </c>
      <c r="E9" s="6" t="n">
        <v>4057</v>
      </c>
    </row>
    <row r="10" spans="1:6">
      <c r="A10" s="4" t="s">
        <v>287</v>
      </c>
      <c r="B10" s="6" t="n">
        <v>77</v>
      </c>
      <c r="C10" s="6" t="n">
        <v>-512</v>
      </c>
      <c r="D10" s="6" t="n">
        <v>66</v>
      </c>
      <c r="E10" s="6" t="n">
        <v>1103</v>
      </c>
    </row>
    <row r="11" spans="1:6">
      <c r="A11" s="4" t="s">
        <v>288</v>
      </c>
      <c r="B11" s="6" t="n">
        <v>85</v>
      </c>
      <c r="C11" s="6" t="n">
        <v>85</v>
      </c>
      <c r="D11" s="6" t="n">
        <v>169</v>
      </c>
      <c r="E11" s="6" t="n">
        <v>169</v>
      </c>
    </row>
    <row r="12" spans="1:6">
      <c r="A12" s="4" t="s">
        <v>289</v>
      </c>
      <c r="B12" s="6" t="n">
        <v>725</v>
      </c>
      <c r="C12" s="6" t="n">
        <v>650</v>
      </c>
      <c r="D12" s="6" t="n">
        <v>1374</v>
      </c>
      <c r="E12" s="6" t="n">
        <v>1317</v>
      </c>
    </row>
    <row r="13" spans="1:6">
      <c r="A13" s="4" t="s">
        <v>98</v>
      </c>
      <c r="B13" s="6" t="n">
        <v>8087</v>
      </c>
      <c r="C13" s="6" t="n">
        <v>11875</v>
      </c>
      <c r="D13" s="6" t="n">
        <v>28964</v>
      </c>
      <c r="E13" s="6" t="n">
        <v>41812</v>
      </c>
    </row>
    <row r="14" spans="1:6">
      <c r="A14" s="3" t="s">
        <v>290</v>
      </c>
    </row>
    <row r="15" spans="1:6">
      <c r="A15" s="4" t="s">
        <v>291</v>
      </c>
      <c r="B15" s="6" t="n">
        <v>2185182</v>
      </c>
      <c r="D15" s="6" t="n">
        <v>2185182</v>
      </c>
      <c r="F15" s="7" t="n">
        <v>2055437</v>
      </c>
    </row>
    <row r="16" spans="1:6">
      <c r="A16" s="4" t="s">
        <v>292</v>
      </c>
      <c r="B16" s="6" t="n">
        <v>-554785</v>
      </c>
      <c r="D16" s="6" t="n">
        <v>-554785</v>
      </c>
      <c r="F16" s="6" t="n">
        <v>-514309</v>
      </c>
    </row>
    <row r="17" spans="1:6">
      <c r="A17" s="4" t="s">
        <v>293</v>
      </c>
      <c r="B17" s="6" t="n">
        <v>-1124</v>
      </c>
      <c r="D17" s="6" t="n">
        <v>-1124</v>
      </c>
      <c r="F17" s="6" t="n">
        <v>-5173</v>
      </c>
    </row>
    <row r="18" spans="1:6">
      <c r="A18" s="4" t="s">
        <v>46</v>
      </c>
      <c r="B18" s="6" t="n">
        <v>1629273</v>
      </c>
      <c r="D18" s="6" t="n">
        <v>1629273</v>
      </c>
      <c r="F18" s="6" t="n">
        <v>1535955</v>
      </c>
    </row>
    <row r="19" spans="1:6">
      <c r="A19" s="4" t="s">
        <v>247</v>
      </c>
    </row>
    <row r="20" spans="1:6">
      <c r="A20" s="3" t="s">
        <v>282</v>
      </c>
    </row>
    <row r="21" spans="1:6">
      <c r="A21" s="4" t="s">
        <v>265</v>
      </c>
      <c r="B21" s="6" t="n">
        <v>111771</v>
      </c>
      <c r="C21" s="6" t="n">
        <v>111254</v>
      </c>
      <c r="D21" s="6" t="n">
        <v>222217</v>
      </c>
      <c r="E21" s="6" t="n">
        <v>219459</v>
      </c>
    </row>
    <row r="22" spans="1:6">
      <c r="A22" s="4" t="s">
        <v>283</v>
      </c>
      <c r="B22" s="6" t="n">
        <v>-11289</v>
      </c>
      <c r="C22" s="6" t="n">
        <v>-12617</v>
      </c>
      <c r="D22" s="6" t="n">
        <v>-823</v>
      </c>
      <c r="E22" s="6" t="n">
        <v>1990</v>
      </c>
    </row>
    <row r="23" spans="1:6">
      <c r="A23" s="4" t="s">
        <v>284</v>
      </c>
      <c r="B23" s="6" t="n">
        <v>1917</v>
      </c>
      <c r="C23" s="6" t="n">
        <v>6105</v>
      </c>
      <c r="D23" s="6" t="n">
        <v>56</v>
      </c>
      <c r="E23" s="6" t="n">
        <v>5576</v>
      </c>
    </row>
    <row r="24" spans="1:6">
      <c r="A24" s="4" t="s">
        <v>285</v>
      </c>
      <c r="B24" s="6" t="n">
        <v>-9372</v>
      </c>
      <c r="C24" s="6" t="n">
        <v>-6512</v>
      </c>
      <c r="D24" s="6" t="n">
        <v>-767</v>
      </c>
      <c r="E24" s="6" t="n">
        <v>7566</v>
      </c>
    </row>
    <row r="25" spans="1:6">
      <c r="A25" s="4" t="s">
        <v>286</v>
      </c>
      <c r="B25" s="6" t="n">
        <v>8568</v>
      </c>
      <c r="C25" s="6" t="n">
        <v>8150</v>
      </c>
      <c r="D25" s="6" t="n">
        <v>17339</v>
      </c>
      <c r="E25" s="6" t="n">
        <v>16176</v>
      </c>
    </row>
    <row r="26" spans="1:6">
      <c r="A26" s="4" t="s">
        <v>87</v>
      </c>
      <c r="B26" s="6" t="n">
        <v>1018</v>
      </c>
      <c r="C26" s="6" t="n">
        <v>2277</v>
      </c>
      <c r="D26" s="6" t="n">
        <v>172</v>
      </c>
      <c r="E26" s="6" t="n">
        <v>2977</v>
      </c>
    </row>
    <row r="27" spans="1:6">
      <c r="A27" s="4" t="s">
        <v>287</v>
      </c>
      <c r="B27" s="6" t="n">
        <v>162</v>
      </c>
      <c r="C27" s="6" t="n">
        <v>190</v>
      </c>
      <c r="D27" s="6" t="n">
        <v>294</v>
      </c>
      <c r="E27" s="6" t="n">
        <v>372</v>
      </c>
    </row>
    <row r="28" spans="1:6">
      <c r="A28" s="4" t="s">
        <v>288</v>
      </c>
      <c r="B28" s="6" t="n">
        <v>85</v>
      </c>
      <c r="C28" s="6" t="n">
        <v>85</v>
      </c>
      <c r="D28" s="6" t="n">
        <v>169</v>
      </c>
      <c r="E28" s="6" t="n">
        <v>169</v>
      </c>
    </row>
    <row r="29" spans="1:6">
      <c r="A29" s="4" t="s">
        <v>289</v>
      </c>
      <c r="B29" s="6" t="n">
        <v>211</v>
      </c>
      <c r="C29" s="6" t="n">
        <v>166</v>
      </c>
      <c r="D29" s="6" t="n">
        <v>368</v>
      </c>
      <c r="E29" s="6" t="n">
        <v>372</v>
      </c>
    </row>
    <row r="30" spans="1:6">
      <c r="A30" s="4" t="s">
        <v>98</v>
      </c>
      <c r="B30" s="6" t="n">
        <v>80</v>
      </c>
      <c r="C30" s="6" t="n">
        <v>3854</v>
      </c>
      <c r="D30" s="6" t="n">
        <v>16501</v>
      </c>
      <c r="E30" s="6" t="n">
        <v>26550</v>
      </c>
    </row>
    <row r="31" spans="1:6">
      <c r="A31" s="3" t="s">
        <v>290</v>
      </c>
    </row>
    <row r="32" spans="1:6">
      <c r="A32" s="4" t="s">
        <v>291</v>
      </c>
      <c r="B32" s="6" t="n">
        <v>1148627</v>
      </c>
      <c r="D32" s="6" t="n">
        <v>1148627</v>
      </c>
      <c r="F32" s="6" t="n">
        <v>1092820</v>
      </c>
    </row>
    <row r="33" spans="1:6">
      <c r="A33" s="4" t="s">
        <v>292</v>
      </c>
      <c r="B33" s="6" t="n">
        <v>0</v>
      </c>
      <c r="D33" s="6" t="n">
        <v>0</v>
      </c>
      <c r="F33" s="6" t="n">
        <v>0</v>
      </c>
    </row>
    <row r="34" spans="1:6">
      <c r="A34" s="4" t="s">
        <v>293</v>
      </c>
      <c r="B34" s="6" t="n">
        <v>0</v>
      </c>
      <c r="D34" s="6" t="n">
        <v>0</v>
      </c>
      <c r="F34" s="6" t="n">
        <v>0</v>
      </c>
    </row>
    <row r="35" spans="1:6">
      <c r="A35" s="4" t="s">
        <v>46</v>
      </c>
      <c r="B35" s="6" t="n">
        <v>1148627</v>
      </c>
      <c r="D35" s="6" t="n">
        <v>1148627</v>
      </c>
      <c r="F35" s="6" t="n">
        <v>1092820</v>
      </c>
    </row>
    <row r="36" spans="1:6">
      <c r="A36" s="4" t="s">
        <v>255</v>
      </c>
    </row>
    <row r="37" spans="1:6">
      <c r="A37" s="3" t="s">
        <v>282</v>
      </c>
    </row>
    <row r="38" spans="1:6">
      <c r="A38" s="4" t="s">
        <v>265</v>
      </c>
      <c r="B38" s="6" t="n">
        <v>34675</v>
      </c>
      <c r="C38" s="6" t="n">
        <v>33351</v>
      </c>
      <c r="D38" s="6" t="n">
        <v>66966</v>
      </c>
      <c r="E38" s="6" t="n">
        <v>63877</v>
      </c>
    </row>
    <row r="39" spans="1:6">
      <c r="A39" s="4" t="s">
        <v>283</v>
      </c>
      <c r="B39" s="6" t="n">
        <v>5026</v>
      </c>
      <c r="C39" s="6" t="n">
        <v>5505</v>
      </c>
      <c r="D39" s="6" t="n">
        <v>7088</v>
      </c>
      <c r="E39" s="6" t="n">
        <v>6852</v>
      </c>
    </row>
    <row r="40" spans="1:6">
      <c r="A40" s="4" t="s">
        <v>284</v>
      </c>
      <c r="B40" s="6" t="n">
        <v>-647</v>
      </c>
      <c r="C40" s="6" t="n">
        <v>-586</v>
      </c>
      <c r="D40" s="6" t="n">
        <v>-838</v>
      </c>
      <c r="E40" s="6" t="n">
        <v>1073</v>
      </c>
    </row>
    <row r="41" spans="1:6">
      <c r="A41" s="4" t="s">
        <v>285</v>
      </c>
      <c r="B41" s="6" t="n">
        <v>4379</v>
      </c>
      <c r="C41" s="6" t="n">
        <v>4919</v>
      </c>
      <c r="D41" s="6" t="n">
        <v>6250</v>
      </c>
      <c r="E41" s="6" t="n">
        <v>7925</v>
      </c>
    </row>
    <row r="42" spans="1:6">
      <c r="A42" s="4" t="s">
        <v>286</v>
      </c>
      <c r="B42" s="6" t="n">
        <v>3608</v>
      </c>
      <c r="C42" s="6" t="n">
        <v>3294</v>
      </c>
      <c r="D42" s="6" t="n">
        <v>7065</v>
      </c>
      <c r="E42" s="6" t="n">
        <v>6478</v>
      </c>
    </row>
    <row r="43" spans="1:6">
      <c r="A43" s="4" t="s">
        <v>87</v>
      </c>
      <c r="B43" s="6" t="n">
        <v>616</v>
      </c>
      <c r="C43" s="6" t="n">
        <v>997</v>
      </c>
      <c r="D43" s="6" t="n">
        <v>377</v>
      </c>
      <c r="E43" s="6" t="n">
        <v>1080</v>
      </c>
    </row>
    <row r="44" spans="1:6">
      <c r="A44" s="4" t="s">
        <v>287</v>
      </c>
      <c r="B44" s="6" t="n">
        <v>-85</v>
      </c>
      <c r="C44" s="6" t="n">
        <v>-702</v>
      </c>
      <c r="D44" s="6" t="n">
        <v>-228</v>
      </c>
      <c r="E44" s="6" t="n">
        <v>731</v>
      </c>
    </row>
    <row r="45" spans="1:6">
      <c r="A45" s="4" t="s">
        <v>288</v>
      </c>
      <c r="B45" s="6" t="n">
        <v>0</v>
      </c>
      <c r="C45" s="6" t="n">
        <v>0</v>
      </c>
      <c r="D45" s="6" t="n">
        <v>0</v>
      </c>
      <c r="E45" s="6" t="n">
        <v>0</v>
      </c>
    </row>
    <row r="46" spans="1:6">
      <c r="A46" s="4" t="s">
        <v>289</v>
      </c>
      <c r="B46" s="6" t="n">
        <v>0</v>
      </c>
      <c r="C46" s="6" t="n">
        <v>0</v>
      </c>
      <c r="D46" s="6" t="n">
        <v>0</v>
      </c>
      <c r="E46" s="6" t="n">
        <v>0</v>
      </c>
    </row>
    <row r="47" spans="1:6">
      <c r="A47" s="4" t="s">
        <v>98</v>
      </c>
      <c r="B47" s="6" t="n">
        <v>8518</v>
      </c>
      <c r="C47" s="6" t="n">
        <v>8508</v>
      </c>
      <c r="D47" s="6" t="n">
        <v>13464</v>
      </c>
      <c r="E47" s="6" t="n">
        <v>16214</v>
      </c>
    </row>
    <row r="48" spans="1:6">
      <c r="A48" s="3" t="s">
        <v>290</v>
      </c>
    </row>
    <row r="49" spans="1:6">
      <c r="A49" s="4" t="s">
        <v>291</v>
      </c>
      <c r="B49" s="6" t="n">
        <v>472412</v>
      </c>
      <c r="D49" s="6" t="n">
        <v>472412</v>
      </c>
      <c r="F49" s="6" t="n">
        <v>437575</v>
      </c>
    </row>
    <row r="50" spans="1:6">
      <c r="A50" s="4" t="s">
        <v>292</v>
      </c>
      <c r="B50" s="6" t="n">
        <v>0</v>
      </c>
      <c r="D50" s="6" t="n">
        <v>0</v>
      </c>
      <c r="F50" s="6" t="n">
        <v>0</v>
      </c>
    </row>
    <row r="51" spans="1:6">
      <c r="A51" s="4" t="s">
        <v>293</v>
      </c>
      <c r="B51" s="6" t="n">
        <v>0</v>
      </c>
      <c r="D51" s="6" t="n">
        <v>0</v>
      </c>
      <c r="F51" s="6" t="n">
        <v>-5173</v>
      </c>
    </row>
    <row r="52" spans="1:6">
      <c r="A52" s="4" t="s">
        <v>46</v>
      </c>
      <c r="B52" s="6" t="n">
        <v>472412</v>
      </c>
      <c r="D52" s="6" t="n">
        <v>472412</v>
      </c>
      <c r="F52" s="6" t="n">
        <v>432402</v>
      </c>
    </row>
    <row r="53" spans="1:6">
      <c r="A53" s="4" t="s">
        <v>294</v>
      </c>
    </row>
    <row r="54" spans="1:6">
      <c r="A54" s="3" t="s">
        <v>282</v>
      </c>
    </row>
    <row r="55" spans="1:6">
      <c r="A55" s="4" t="s">
        <v>265</v>
      </c>
      <c r="B55" s="6" t="n">
        <v>0</v>
      </c>
      <c r="C55" s="6" t="n">
        <v>0</v>
      </c>
      <c r="D55" s="6" t="n">
        <v>0</v>
      </c>
      <c r="E55" s="6" t="n">
        <v>0</v>
      </c>
    </row>
    <row r="56" spans="1:6">
      <c r="A56" s="4" t="s">
        <v>283</v>
      </c>
      <c r="B56" s="6" t="n">
        <v>0</v>
      </c>
      <c r="C56" s="6" t="n">
        <v>0</v>
      </c>
      <c r="D56" s="6" t="n">
        <v>0</v>
      </c>
      <c r="E56" s="6" t="n">
        <v>0</v>
      </c>
    </row>
    <row r="57" spans="1:6">
      <c r="A57" s="4" t="s">
        <v>284</v>
      </c>
      <c r="B57" s="6" t="n">
        <v>0</v>
      </c>
      <c r="C57" s="6" t="n">
        <v>0</v>
      </c>
      <c r="D57" s="6" t="n">
        <v>0</v>
      </c>
      <c r="E57" s="6" t="n">
        <v>0</v>
      </c>
    </row>
    <row r="58" spans="1:6">
      <c r="A58" s="4" t="s">
        <v>285</v>
      </c>
      <c r="B58" s="6" t="n">
        <v>0</v>
      </c>
      <c r="C58" s="6" t="n">
        <v>0</v>
      </c>
      <c r="D58" s="6" t="n">
        <v>0</v>
      </c>
      <c r="E58" s="6" t="n">
        <v>0</v>
      </c>
    </row>
    <row r="59" spans="1:6">
      <c r="A59" s="4" t="s">
        <v>286</v>
      </c>
      <c r="B59" s="6" t="n">
        <v>3</v>
      </c>
      <c r="C59" s="6" t="n">
        <v>-3</v>
      </c>
      <c r="D59" s="6" t="n">
        <v>5</v>
      </c>
      <c r="E59" s="6" t="n">
        <v>-7</v>
      </c>
    </row>
    <row r="60" spans="1:6">
      <c r="A60" s="4" t="s">
        <v>87</v>
      </c>
      <c r="B60" s="6" t="n">
        <v>0</v>
      </c>
      <c r="C60" s="6" t="n">
        <v>0</v>
      </c>
      <c r="D60" s="6" t="n">
        <v>0</v>
      </c>
      <c r="E60" s="6" t="n">
        <v>0</v>
      </c>
    </row>
    <row r="61" spans="1:6">
      <c r="A61" s="4" t="s">
        <v>287</v>
      </c>
      <c r="B61" s="6" t="n">
        <v>0</v>
      </c>
      <c r="C61" s="6" t="n">
        <v>0</v>
      </c>
      <c r="D61" s="6" t="n">
        <v>0</v>
      </c>
      <c r="E61" s="6" t="n">
        <v>0</v>
      </c>
    </row>
    <row r="62" spans="1:6">
      <c r="A62" s="4" t="s">
        <v>288</v>
      </c>
      <c r="B62" s="6" t="n">
        <v>0</v>
      </c>
      <c r="C62" s="6" t="n">
        <v>0</v>
      </c>
      <c r="D62" s="6" t="n">
        <v>0</v>
      </c>
      <c r="E62" s="6" t="n">
        <v>0</v>
      </c>
    </row>
    <row r="63" spans="1:6">
      <c r="A63" s="4" t="s">
        <v>289</v>
      </c>
      <c r="B63" s="6" t="n">
        <v>514</v>
      </c>
      <c r="C63" s="6" t="n">
        <v>484</v>
      </c>
      <c r="D63" s="6" t="n">
        <v>1006</v>
      </c>
      <c r="E63" s="6" t="n">
        <v>945</v>
      </c>
    </row>
    <row r="64" spans="1:6">
      <c r="A64" s="4" t="s">
        <v>98</v>
      </c>
      <c r="B64" s="6" t="n">
        <v>-511</v>
      </c>
      <c r="C64" s="7" t="n">
        <v>-487</v>
      </c>
      <c r="D64" s="6" t="n">
        <v>-1001</v>
      </c>
      <c r="E64" s="7" t="n">
        <v>-952</v>
      </c>
    </row>
    <row r="65" spans="1:6">
      <c r="A65" s="3" t="s">
        <v>290</v>
      </c>
    </row>
    <row r="66" spans="1:6">
      <c r="A66" s="4" t="s">
        <v>291</v>
      </c>
      <c r="B66" s="6" t="n">
        <v>564143</v>
      </c>
      <c r="D66" s="6" t="n">
        <v>564143</v>
      </c>
      <c r="F66" s="6" t="n">
        <v>525042</v>
      </c>
    </row>
    <row r="67" spans="1:6">
      <c r="A67" s="4" t="s">
        <v>292</v>
      </c>
      <c r="B67" s="6" t="n">
        <v>-554785</v>
      </c>
      <c r="D67" s="6" t="n">
        <v>-554785</v>
      </c>
      <c r="F67" s="6" t="n">
        <v>-514309</v>
      </c>
    </row>
    <row r="68" spans="1:6">
      <c r="A68" s="4" t="s">
        <v>293</v>
      </c>
      <c r="B68" s="6" t="n">
        <v>-1124</v>
      </c>
      <c r="D68" s="6" t="n">
        <v>-1124</v>
      </c>
      <c r="F68" s="6" t="n">
        <v>0</v>
      </c>
    </row>
    <row r="69" spans="1:6">
      <c r="A69" s="4" t="s">
        <v>46</v>
      </c>
      <c r="B69" s="7" t="n">
        <v>8234</v>
      </c>
      <c r="D69" s="7" t="n">
        <v>8234</v>
      </c>
      <c r="F69" s="7" t="n">
        <v>107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78</v>
      </c>
      <c r="D1" s="2" t="s">
        <v>1</v>
      </c>
    </row>
    <row r="2" spans="1:5">
      <c r="B2" s="2" t="s">
        <v>2</v>
      </c>
      <c r="C2" s="2" t="s">
        <v>79</v>
      </c>
      <c r="D2" s="2" t="s">
        <v>2</v>
      </c>
      <c r="E2" s="2" t="s">
        <v>79</v>
      </c>
    </row>
    <row r="3" spans="1:5">
      <c r="A3" s="3" t="s">
        <v>296</v>
      </c>
    </row>
    <row r="4" spans="1:5">
      <c r="A4" s="4" t="s">
        <v>265</v>
      </c>
      <c r="B4" s="7" t="n">
        <v>146446</v>
      </c>
      <c r="C4" s="7" t="n">
        <v>144605</v>
      </c>
      <c r="D4" s="7" t="n">
        <v>289183</v>
      </c>
      <c r="E4" s="7" t="n">
        <v>283336</v>
      </c>
    </row>
    <row r="5" spans="1:5">
      <c r="A5" s="4" t="s">
        <v>247</v>
      </c>
    </row>
    <row r="6" spans="1:5">
      <c r="A6" s="3" t="s">
        <v>296</v>
      </c>
    </row>
    <row r="7" spans="1:5">
      <c r="A7" s="4" t="s">
        <v>265</v>
      </c>
      <c r="B7" s="6" t="n">
        <v>111771</v>
      </c>
      <c r="C7" s="6" t="n">
        <v>111254</v>
      </c>
      <c r="D7" s="6" t="n">
        <v>222217</v>
      </c>
      <c r="E7" s="6" t="n">
        <v>219459</v>
      </c>
    </row>
    <row r="8" spans="1:5">
      <c r="A8" s="4" t="s">
        <v>297</v>
      </c>
    </row>
    <row r="9" spans="1:5">
      <c r="A9" s="3" t="s">
        <v>296</v>
      </c>
    </row>
    <row r="10" spans="1:5">
      <c r="A10" s="4" t="s">
        <v>265</v>
      </c>
      <c r="B10" s="6" t="n">
        <v>102183</v>
      </c>
      <c r="C10" s="6" t="n">
        <v>100287</v>
      </c>
      <c r="D10" s="6" t="n">
        <v>202846</v>
      </c>
      <c r="E10" s="6" t="n">
        <v>197498</v>
      </c>
    </row>
    <row r="11" spans="1:5">
      <c r="A11" s="4" t="s">
        <v>298</v>
      </c>
    </row>
    <row r="12" spans="1:5">
      <c r="A12" s="3" t="s">
        <v>296</v>
      </c>
    </row>
    <row r="13" spans="1:5">
      <c r="A13" s="4" t="s">
        <v>265</v>
      </c>
      <c r="B13" s="6" t="n">
        <v>27409</v>
      </c>
      <c r="C13" s="6" t="n">
        <v>26222</v>
      </c>
      <c r="D13" s="6" t="n">
        <v>54336</v>
      </c>
      <c r="E13" s="6" t="n">
        <v>51618</v>
      </c>
    </row>
    <row r="14" spans="1:5">
      <c r="A14" s="4" t="s">
        <v>299</v>
      </c>
    </row>
    <row r="15" spans="1:5">
      <c r="A15" s="3" t="s">
        <v>296</v>
      </c>
    </row>
    <row r="16" spans="1:5">
      <c r="A16" s="4" t="s">
        <v>265</v>
      </c>
      <c r="B16" s="6" t="n">
        <v>25073</v>
      </c>
      <c r="C16" s="6" t="n">
        <v>25926</v>
      </c>
      <c r="D16" s="6" t="n">
        <v>49821</v>
      </c>
      <c r="E16" s="6" t="n">
        <v>50992</v>
      </c>
    </row>
    <row r="17" spans="1:5">
      <c r="A17" s="4" t="s">
        <v>300</v>
      </c>
    </row>
    <row r="18" spans="1:5">
      <c r="A18" s="3" t="s">
        <v>296</v>
      </c>
    </row>
    <row r="19" spans="1:5">
      <c r="A19" s="4" t="s">
        <v>265</v>
      </c>
      <c r="B19" s="6" t="n">
        <v>23489</v>
      </c>
      <c r="C19" s="6" t="n">
        <v>23006</v>
      </c>
      <c r="D19" s="6" t="n">
        <v>46736</v>
      </c>
      <c r="E19" s="6" t="n">
        <v>45373</v>
      </c>
    </row>
    <row r="20" spans="1:5">
      <c r="A20" s="4" t="s">
        <v>301</v>
      </c>
    </row>
    <row r="21" spans="1:5">
      <c r="A21" s="3" t="s">
        <v>296</v>
      </c>
    </row>
    <row r="22" spans="1:5">
      <c r="A22" s="4" t="s">
        <v>265</v>
      </c>
      <c r="B22" s="6" t="n">
        <v>24139</v>
      </c>
      <c r="C22" s="6" t="n">
        <v>23087</v>
      </c>
      <c r="D22" s="6" t="n">
        <v>47809</v>
      </c>
      <c r="E22" s="6" t="n">
        <v>45503</v>
      </c>
    </row>
    <row r="23" spans="1:5">
      <c r="A23" s="4" t="s">
        <v>302</v>
      </c>
    </row>
    <row r="24" spans="1:5">
      <c r="A24" s="3" t="s">
        <v>296</v>
      </c>
    </row>
    <row r="25" spans="1:5">
      <c r="A25" s="4" t="s">
        <v>265</v>
      </c>
      <c r="B25" s="6" t="n">
        <v>2073</v>
      </c>
      <c r="C25" s="6" t="n">
        <v>2046</v>
      </c>
      <c r="D25" s="6" t="n">
        <v>4144</v>
      </c>
      <c r="E25" s="6" t="n">
        <v>4012</v>
      </c>
    </row>
    <row r="26" spans="1:5">
      <c r="A26" s="4" t="s">
        <v>303</v>
      </c>
    </row>
    <row r="27" spans="1:5">
      <c r="A27" s="3" t="s">
        <v>296</v>
      </c>
    </row>
    <row r="28" spans="1:5">
      <c r="A28" s="4" t="s">
        <v>265</v>
      </c>
      <c r="B28" s="6" t="n">
        <v>9588</v>
      </c>
      <c r="C28" s="6" t="n">
        <v>10967</v>
      </c>
      <c r="D28" s="6" t="n">
        <v>19371</v>
      </c>
      <c r="E28" s="6" t="n">
        <v>21961</v>
      </c>
    </row>
    <row r="29" spans="1:5">
      <c r="A29" s="4" t="s">
        <v>255</v>
      </c>
    </row>
    <row r="30" spans="1:5">
      <c r="A30" s="3" t="s">
        <v>296</v>
      </c>
    </row>
    <row r="31" spans="1:5">
      <c r="A31" s="4" t="s">
        <v>265</v>
      </c>
      <c r="B31" s="6" t="n">
        <v>34675</v>
      </c>
      <c r="C31" s="6" t="n">
        <v>33351</v>
      </c>
      <c r="D31" s="6" t="n">
        <v>66966</v>
      </c>
      <c r="E31" s="6" t="n">
        <v>63877</v>
      </c>
    </row>
    <row r="32" spans="1:5">
      <c r="A32" s="4" t="s">
        <v>304</v>
      </c>
    </row>
    <row r="33" spans="1:5">
      <c r="A33" s="3" t="s">
        <v>296</v>
      </c>
    </row>
    <row r="34" spans="1:5">
      <c r="A34" s="4" t="s">
        <v>265</v>
      </c>
      <c r="B34" s="6" t="n">
        <v>15468</v>
      </c>
      <c r="C34" s="6" t="n">
        <v>14812</v>
      </c>
      <c r="D34" s="6" t="n">
        <v>29109</v>
      </c>
      <c r="E34" s="6" t="n">
        <v>27117</v>
      </c>
    </row>
    <row r="35" spans="1:5">
      <c r="A35" s="4" t="s">
        <v>305</v>
      </c>
    </row>
    <row r="36" spans="1:5">
      <c r="A36" s="3" t="s">
        <v>296</v>
      </c>
    </row>
    <row r="37" spans="1:5">
      <c r="A37" s="4" t="s">
        <v>265</v>
      </c>
      <c r="B37" s="7" t="n">
        <v>19207</v>
      </c>
      <c r="C37" s="7" t="n">
        <v>18539</v>
      </c>
      <c r="D37" s="7" t="n">
        <v>37857</v>
      </c>
      <c r="E37" s="7" t="n">
        <v>367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306</v>
      </c>
      <c r="B1" s="2" t="s">
        <v>78</v>
      </c>
      <c r="D1" s="2" t="s">
        <v>1</v>
      </c>
    </row>
    <row r="2" spans="1:6">
      <c r="B2" s="2" t="s">
        <v>2</v>
      </c>
      <c r="C2" s="2" t="s">
        <v>79</v>
      </c>
      <c r="D2" s="2" t="s">
        <v>2</v>
      </c>
      <c r="E2" s="2" t="s">
        <v>79</v>
      </c>
      <c r="F2" s="2" t="s">
        <v>28</v>
      </c>
    </row>
    <row r="3" spans="1:6">
      <c r="A3" s="3" t="s">
        <v>307</v>
      </c>
    </row>
    <row r="4" spans="1:6">
      <c r="A4" s="4" t="s">
        <v>308</v>
      </c>
      <c r="B4" s="4" t="s">
        <v>309</v>
      </c>
      <c r="C4" s="4" t="s">
        <v>309</v>
      </c>
      <c r="D4" s="4" t="s">
        <v>309</v>
      </c>
      <c r="E4" s="4" t="s">
        <v>309</v>
      </c>
    </row>
    <row r="5" spans="1:6">
      <c r="A5" s="4" t="s">
        <v>310</v>
      </c>
      <c r="B5" s="7" t="n">
        <v>2830</v>
      </c>
      <c r="C5" s="7" t="n">
        <v>4156</v>
      </c>
      <c r="D5" s="7" t="n">
        <v>10137</v>
      </c>
      <c r="E5" s="7" t="n">
        <v>14634</v>
      </c>
    </row>
    <row r="6" spans="1:6">
      <c r="A6" s="3" t="s">
        <v>311</v>
      </c>
    </row>
    <row r="7" spans="1:6">
      <c r="A7" s="4" t="s">
        <v>312</v>
      </c>
      <c r="B7" s="6" t="n">
        <v>-697</v>
      </c>
      <c r="C7" s="6" t="n">
        <v>-687</v>
      </c>
      <c r="D7" s="6" t="n">
        <v>-1392</v>
      </c>
      <c r="E7" s="6" t="n">
        <v>-1385</v>
      </c>
    </row>
    <row r="8" spans="1:6">
      <c r="A8" s="4" t="s">
        <v>313</v>
      </c>
      <c r="B8" s="6" t="n">
        <v>-349</v>
      </c>
      <c r="C8" s="6" t="n">
        <v>-285</v>
      </c>
      <c r="D8" s="6" t="n">
        <v>-774</v>
      </c>
      <c r="E8" s="6" t="n">
        <v>-543</v>
      </c>
    </row>
    <row r="9" spans="1:6">
      <c r="A9" s="4" t="s">
        <v>314</v>
      </c>
      <c r="B9" s="6" t="n">
        <v>157</v>
      </c>
      <c r="C9" s="6" t="n">
        <v>146</v>
      </c>
      <c r="D9" s="6" t="n">
        <v>325</v>
      </c>
      <c r="E9" s="6" t="n">
        <v>289</v>
      </c>
    </row>
    <row r="10" spans="1:6">
      <c r="A10" s="4" t="s">
        <v>315</v>
      </c>
      <c r="B10" s="6" t="n">
        <v>18</v>
      </c>
      <c r="C10" s="6" t="n">
        <v>-203</v>
      </c>
      <c r="D10" s="6" t="n">
        <v>-114</v>
      </c>
      <c r="E10" s="6" t="n">
        <v>-261</v>
      </c>
    </row>
    <row r="11" spans="1:6">
      <c r="A11" s="4" t="s">
        <v>102</v>
      </c>
      <c r="B11" s="6" t="n">
        <v>1959</v>
      </c>
      <c r="C11" s="7" t="n">
        <v>3127</v>
      </c>
      <c r="D11" s="6" t="n">
        <v>8182</v>
      </c>
      <c r="E11" s="7" t="n">
        <v>12734</v>
      </c>
    </row>
    <row r="12" spans="1:6">
      <c r="A12" s="4" t="s">
        <v>316</v>
      </c>
      <c r="B12" s="7" t="n">
        <v>0</v>
      </c>
      <c r="D12" s="7" t="n">
        <v>0</v>
      </c>
      <c r="F12"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17</v>
      </c>
      <c r="B1" s="2" t="s">
        <v>78</v>
      </c>
      <c r="D1" s="2" t="s">
        <v>1</v>
      </c>
    </row>
    <row r="2" spans="1:5">
      <c r="B2" s="2" t="s">
        <v>2</v>
      </c>
      <c r="C2" s="2" t="s">
        <v>79</v>
      </c>
      <c r="D2" s="2" t="s">
        <v>2</v>
      </c>
      <c r="E2" s="2" t="s">
        <v>79</v>
      </c>
    </row>
    <row r="3" spans="1:5">
      <c r="A3" s="4" t="s">
        <v>318</v>
      </c>
    </row>
    <row r="4" spans="1:5">
      <c r="A4" s="3" t="s">
        <v>319</v>
      </c>
    </row>
    <row r="5" spans="1:5">
      <c r="A5" s="4" t="s">
        <v>320</v>
      </c>
      <c r="B5" s="7" t="n">
        <v>3545</v>
      </c>
      <c r="C5" s="7" t="n">
        <v>3330</v>
      </c>
      <c r="D5" s="7" t="n">
        <v>7185</v>
      </c>
      <c r="E5" s="7" t="n">
        <v>6974</v>
      </c>
    </row>
    <row r="6" spans="1:5">
      <c r="A6" s="4" t="s">
        <v>321</v>
      </c>
      <c r="B6" s="6" t="n">
        <v>2544</v>
      </c>
      <c r="C6" s="6" t="n">
        <v>2364</v>
      </c>
      <c r="D6" s="6" t="n">
        <v>5069</v>
      </c>
      <c r="E6" s="6" t="n">
        <v>4642</v>
      </c>
    </row>
    <row r="7" spans="1:5">
      <c r="A7" s="4" t="s">
        <v>322</v>
      </c>
      <c r="B7" s="6" t="n">
        <v>-4840</v>
      </c>
      <c r="C7" s="6" t="n">
        <v>-5074</v>
      </c>
      <c r="D7" s="6" t="n">
        <v>-9680</v>
      </c>
      <c r="E7" s="6" t="n">
        <v>-10149</v>
      </c>
    </row>
    <row r="8" spans="1:5">
      <c r="A8" s="4" t="s">
        <v>323</v>
      </c>
      <c r="B8" s="6" t="n">
        <v>1083</v>
      </c>
      <c r="C8" s="6" t="n">
        <v>797</v>
      </c>
      <c r="D8" s="6" t="n">
        <v>2122</v>
      </c>
      <c r="E8" s="6" t="n">
        <v>1314</v>
      </c>
    </row>
    <row r="9" spans="1:5">
      <c r="A9" s="4" t="s">
        <v>324</v>
      </c>
      <c r="B9" s="6" t="n">
        <v>7</v>
      </c>
      <c r="C9" s="6" t="n">
        <v>7</v>
      </c>
      <c r="D9" s="6" t="n">
        <v>15</v>
      </c>
      <c r="E9" s="6" t="n">
        <v>15</v>
      </c>
    </row>
    <row r="10" spans="1:5">
      <c r="A10" s="4" t="s">
        <v>325</v>
      </c>
      <c r="B10" s="6" t="n">
        <v>2339</v>
      </c>
      <c r="C10" s="6" t="n">
        <v>1424</v>
      </c>
      <c r="D10" s="6" t="n">
        <v>4711</v>
      </c>
      <c r="E10" s="6" t="n">
        <v>2796</v>
      </c>
    </row>
    <row r="11" spans="1:5">
      <c r="A11" s="4" t="s">
        <v>326</v>
      </c>
    </row>
    <row r="12" spans="1:5">
      <c r="A12" s="3" t="s">
        <v>319</v>
      </c>
    </row>
    <row r="13" spans="1:5">
      <c r="A13" s="4" t="s">
        <v>325</v>
      </c>
      <c r="B13" s="6" t="n">
        <v>683</v>
      </c>
      <c r="C13" s="6" t="n">
        <v>436</v>
      </c>
      <c r="D13" s="6" t="n">
        <v>1400</v>
      </c>
      <c r="E13" s="6" t="n">
        <v>857</v>
      </c>
    </row>
    <row r="14" spans="1:5">
      <c r="A14" s="4" t="s">
        <v>327</v>
      </c>
      <c r="D14" s="6" t="n">
        <v>2500</v>
      </c>
    </row>
    <row r="15" spans="1:5">
      <c r="A15" s="4" t="s">
        <v>328</v>
      </c>
    </row>
    <row r="16" spans="1:5">
      <c r="A16" s="3" t="s">
        <v>319</v>
      </c>
    </row>
    <row r="17" spans="1:5">
      <c r="A17" s="4" t="s">
        <v>320</v>
      </c>
      <c r="B17" s="6" t="n">
        <v>318</v>
      </c>
      <c r="C17" s="6" t="n">
        <v>353</v>
      </c>
      <c r="D17" s="6" t="n">
        <v>636</v>
      </c>
      <c r="E17" s="6" t="n">
        <v>706</v>
      </c>
    </row>
    <row r="18" spans="1:5">
      <c r="A18" s="4" t="s">
        <v>321</v>
      </c>
      <c r="B18" s="6" t="n">
        <v>554</v>
      </c>
      <c r="C18" s="6" t="n">
        <v>537</v>
      </c>
      <c r="D18" s="6" t="n">
        <v>1108</v>
      </c>
      <c r="E18" s="6" t="n">
        <v>1074</v>
      </c>
    </row>
    <row r="19" spans="1:5">
      <c r="A19" s="4" t="s">
        <v>322</v>
      </c>
      <c r="B19" s="6" t="n">
        <v>-1056</v>
      </c>
      <c r="C19" s="6" t="n">
        <v>-1104</v>
      </c>
      <c r="D19" s="6" t="n">
        <v>-2112</v>
      </c>
      <c r="E19" s="6" t="n">
        <v>-2208</v>
      </c>
    </row>
    <row r="20" spans="1:5">
      <c r="A20" s="4" t="s">
        <v>323</v>
      </c>
      <c r="B20" s="6" t="n">
        <v>373</v>
      </c>
      <c r="C20" s="6" t="n">
        <v>436</v>
      </c>
      <c r="D20" s="6" t="n">
        <v>747</v>
      </c>
      <c r="E20" s="6" t="n">
        <v>872</v>
      </c>
    </row>
    <row r="21" spans="1:5">
      <c r="A21" s="4" t="s">
        <v>324</v>
      </c>
      <c r="B21" s="6" t="n">
        <v>-2834</v>
      </c>
      <c r="C21" s="6" t="n">
        <v>-2867</v>
      </c>
      <c r="D21" s="6" t="n">
        <v>-5669</v>
      </c>
      <c r="E21" s="6" t="n">
        <v>-5733</v>
      </c>
    </row>
    <row r="22" spans="1:5">
      <c r="A22" s="4" t="s">
        <v>325</v>
      </c>
      <c r="B22" s="6" t="n">
        <v>-2645</v>
      </c>
      <c r="C22" s="6" t="n">
        <v>-2645</v>
      </c>
      <c r="D22" s="6" t="n">
        <v>-5290</v>
      </c>
      <c r="E22" s="6" t="n">
        <v>-5289</v>
      </c>
    </row>
    <row r="23" spans="1:5">
      <c r="A23" s="4" t="s">
        <v>329</v>
      </c>
    </row>
    <row r="24" spans="1:5">
      <c r="A24" s="3" t="s">
        <v>319</v>
      </c>
    </row>
    <row r="25" spans="1:5">
      <c r="A25" s="4" t="s">
        <v>325</v>
      </c>
      <c r="B25" s="7" t="n">
        <v>730</v>
      </c>
      <c r="C25" s="7" t="n">
        <v>762</v>
      </c>
      <c r="D25" s="6" t="n">
        <v>1500</v>
      </c>
      <c r="E25" s="7" t="n">
        <v>1500</v>
      </c>
    </row>
    <row r="26" spans="1:5">
      <c r="A26" s="4" t="s">
        <v>327</v>
      </c>
      <c r="D2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21"/>
  </cols>
  <sheetData>
    <row r="1" spans="1:5">
      <c r="A1" s="1" t="s">
        <v>330</v>
      </c>
      <c r="B1" s="2" t="s">
        <v>78</v>
      </c>
      <c r="D1" s="2" t="s">
        <v>1</v>
      </c>
    </row>
    <row r="2" spans="1:5">
      <c r="B2" s="2" t="s">
        <v>331</v>
      </c>
      <c r="C2" s="2" t="s">
        <v>332</v>
      </c>
      <c r="D2" s="2" t="s">
        <v>333</v>
      </c>
      <c r="E2" s="2" t="s">
        <v>332</v>
      </c>
    </row>
    <row r="3" spans="1:5">
      <c r="A3" s="3" t="s">
        <v>334</v>
      </c>
    </row>
    <row r="4" spans="1:5">
      <c r="A4" s="4" t="s">
        <v>335</v>
      </c>
      <c r="D4" s="6" t="n">
        <v>2</v>
      </c>
    </row>
    <row r="5" spans="1:5">
      <c r="A5" s="4" t="s">
        <v>336</v>
      </c>
      <c r="B5" s="7" t="n">
        <v>187</v>
      </c>
      <c r="C5" s="7" t="n">
        <v>111</v>
      </c>
      <c r="D5" s="7" t="n">
        <v>324</v>
      </c>
      <c r="E5" s="7" t="n">
        <v>184</v>
      </c>
    </row>
    <row r="6" spans="1:5">
      <c r="A6" s="4" t="s">
        <v>337</v>
      </c>
      <c r="B6" s="7" t="n">
        <v>122</v>
      </c>
      <c r="C6" s="7" t="n">
        <v>72</v>
      </c>
      <c r="D6" s="7" t="n">
        <v>211</v>
      </c>
      <c r="E6" s="7" t="n">
        <v>120</v>
      </c>
    </row>
    <row r="7" spans="1:5">
      <c r="A7" s="4" t="s">
        <v>338</v>
      </c>
    </row>
    <row r="8" spans="1:5">
      <c r="A8" s="3" t="s">
        <v>334</v>
      </c>
    </row>
    <row r="9" spans="1:5">
      <c r="A9" s="4" t="s">
        <v>339</v>
      </c>
      <c r="B9" s="6" t="n">
        <v>2250000</v>
      </c>
      <c r="D9" s="6" t="n">
        <v>2250000</v>
      </c>
    </row>
    <row r="10" spans="1:5">
      <c r="A10" s="4" t="s">
        <v>340</v>
      </c>
      <c r="D10" s="4" t="s">
        <v>341</v>
      </c>
      <c r="E10" s="4" t="s">
        <v>341</v>
      </c>
    </row>
    <row r="11" spans="1:5">
      <c r="A11" s="4" t="s">
        <v>342</v>
      </c>
    </row>
    <row r="12" spans="1:5">
      <c r="A12" s="3" t="s">
        <v>334</v>
      </c>
    </row>
    <row r="13" spans="1:5">
      <c r="A13" s="4" t="s">
        <v>339</v>
      </c>
      <c r="B13" s="6" t="n">
        <v>3000000</v>
      </c>
      <c r="D13" s="6" t="n">
        <v>3000000</v>
      </c>
    </row>
    <row r="14" spans="1:5">
      <c r="A14" s="4" t="s">
        <v>340</v>
      </c>
      <c r="D14" s="4" t="s">
        <v>341</v>
      </c>
      <c r="E14" s="4" t="s">
        <v>341</v>
      </c>
    </row>
    <row r="15" spans="1:5">
      <c r="A15" s="4" t="s">
        <v>343</v>
      </c>
    </row>
    <row r="16" spans="1:5">
      <c r="A16" s="3" t="s">
        <v>334</v>
      </c>
    </row>
    <row r="17" spans="1:5">
      <c r="A17" s="4" t="s">
        <v>344</v>
      </c>
      <c r="D17" s="6" t="n">
        <v>118588</v>
      </c>
    </row>
    <row r="18" spans="1:5">
      <c r="A18" s="4" t="s">
        <v>345</v>
      </c>
      <c r="D18" s="6" t="n">
        <v>69057</v>
      </c>
    </row>
    <row r="19" spans="1:5">
      <c r="A19" s="4" t="s">
        <v>346</v>
      </c>
    </row>
    <row r="20" spans="1:5">
      <c r="A20" s="3" t="s">
        <v>334</v>
      </c>
    </row>
    <row r="21" spans="1:5">
      <c r="A21" s="4" t="s">
        <v>347</v>
      </c>
      <c r="D21" s="4" t="s">
        <v>348</v>
      </c>
      <c r="E21" s="4" t="s">
        <v>348</v>
      </c>
    </row>
    <row r="22" spans="1:5">
      <c r="A22" s="4" t="s">
        <v>349</v>
      </c>
    </row>
    <row r="23" spans="1:5">
      <c r="A23" s="3" t="s">
        <v>334</v>
      </c>
    </row>
    <row r="24" spans="1:5">
      <c r="A24" s="4" t="s">
        <v>347</v>
      </c>
      <c r="D24" s="4" t="s">
        <v>350</v>
      </c>
    </row>
    <row r="25" spans="1:5">
      <c r="A25" s="4" t="s">
        <v>351</v>
      </c>
      <c r="D25" s="4" t="s">
        <v>352</v>
      </c>
    </row>
    <row r="26" spans="1:5">
      <c r="A26" s="4" t="s">
        <v>353</v>
      </c>
    </row>
    <row r="27" spans="1:5">
      <c r="A27" s="3" t="s">
        <v>334</v>
      </c>
    </row>
    <row r="28" spans="1:5">
      <c r="A28" s="4" t="s">
        <v>347</v>
      </c>
      <c r="D28" s="4" t="s">
        <v>354</v>
      </c>
      <c r="E28" s="4" t="s">
        <v>354</v>
      </c>
    </row>
    <row r="29" spans="1:5">
      <c r="A29" s="4" t="s">
        <v>355</v>
      </c>
      <c r="D29" s="6" t="n">
        <v>153842</v>
      </c>
    </row>
    <row r="30" spans="1:5">
      <c r="A30" s="4" t="s">
        <v>356</v>
      </c>
      <c r="D30" s="8" t="n">
        <v>15.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57</v>
      </c>
      <c r="B1" s="2" t="s">
        <v>1</v>
      </c>
      <c r="C1" s="2" t="s">
        <v>243</v>
      </c>
    </row>
    <row r="2" spans="1:3">
      <c r="B2" s="2" t="s">
        <v>358</v>
      </c>
      <c r="C2" s="2" t="s">
        <v>359</v>
      </c>
    </row>
    <row r="3" spans="1:3">
      <c r="A3" s="3" t="s">
        <v>360</v>
      </c>
    </row>
    <row r="4" spans="1:3">
      <c r="A4" s="4" t="s">
        <v>361</v>
      </c>
      <c r="B4" s="7" t="n">
        <v>1427456</v>
      </c>
      <c r="C4" s="7" t="n">
        <v>1367268</v>
      </c>
    </row>
    <row r="5" spans="1:3">
      <c r="A5" s="4" t="s">
        <v>33</v>
      </c>
      <c r="B5" s="6" t="n">
        <v>67885</v>
      </c>
      <c r="C5" s="6" t="n">
        <v>38599</v>
      </c>
    </row>
    <row r="6" spans="1:3">
      <c r="A6" s="3" t="s">
        <v>362</v>
      </c>
    </row>
    <row r="7" spans="1:3">
      <c r="A7" s="4" t="s">
        <v>363</v>
      </c>
      <c r="B7" s="7" t="n">
        <v>25000</v>
      </c>
      <c r="C7" s="7" t="n">
        <v>25000</v>
      </c>
    </row>
    <row r="8" spans="1:3">
      <c r="A8" s="4" t="s">
        <v>364</v>
      </c>
      <c r="B8" s="4" t="s">
        <v>365</v>
      </c>
      <c r="C8" s="4" t="s">
        <v>365</v>
      </c>
    </row>
    <row r="9" spans="1:3">
      <c r="A9" s="4" t="s">
        <v>366</v>
      </c>
      <c r="B9" s="4" t="s">
        <v>367</v>
      </c>
      <c r="C9" s="4" t="s">
        <v>367</v>
      </c>
    </row>
    <row r="10" spans="1:3">
      <c r="A10" s="4" t="s">
        <v>368</v>
      </c>
      <c r="B10" s="4" t="s">
        <v>369</v>
      </c>
      <c r="C10" s="4" t="s">
        <v>369</v>
      </c>
    </row>
    <row r="11" spans="1:3">
      <c r="A11" s="4" t="s">
        <v>370</v>
      </c>
      <c r="B11" s="4" t="s">
        <v>354</v>
      </c>
      <c r="C11" s="4" t="s">
        <v>354</v>
      </c>
    </row>
    <row r="12" spans="1:3">
      <c r="A12" s="4" t="s">
        <v>371</v>
      </c>
    </row>
    <row r="13" spans="1:3">
      <c r="A13" s="3" t="s">
        <v>360</v>
      </c>
    </row>
    <row r="14" spans="1:3">
      <c r="A14" s="4" t="s">
        <v>372</v>
      </c>
      <c r="B14" s="6" t="n">
        <v>0</v>
      </c>
      <c r="C14" s="6" t="n">
        <v>0</v>
      </c>
    </row>
    <row r="15" spans="1:3">
      <c r="A15" s="4" t="s">
        <v>373</v>
      </c>
      <c r="B15" s="6" t="n">
        <v>7</v>
      </c>
      <c r="C15" s="6" t="n">
        <v>7</v>
      </c>
    </row>
    <row r="16" spans="1:3">
      <c r="A16" s="4" t="s">
        <v>361</v>
      </c>
      <c r="B16" s="7" t="n">
        <v>1212469</v>
      </c>
      <c r="C16" s="7" t="n">
        <v>1161025</v>
      </c>
    </row>
    <row r="17" spans="1:3">
      <c r="A17" s="4" t="s">
        <v>374</v>
      </c>
    </row>
    <row r="18" spans="1:3">
      <c r="A18" s="3" t="s">
        <v>360</v>
      </c>
    </row>
    <row r="19" spans="1:3">
      <c r="A19" s="4" t="s">
        <v>361</v>
      </c>
      <c r="B19" s="6" t="n">
        <v>8275</v>
      </c>
      <c r="C19" s="6" t="n">
        <v>12589</v>
      </c>
    </row>
    <row r="20" spans="1:3">
      <c r="A20" s="4" t="s">
        <v>375</v>
      </c>
    </row>
    <row r="21" spans="1:3">
      <c r="A21" s="3" t="s">
        <v>360</v>
      </c>
    </row>
    <row r="22" spans="1:3">
      <c r="A22" s="4" t="s">
        <v>361</v>
      </c>
      <c r="B22" s="6" t="n">
        <v>224498</v>
      </c>
      <c r="C22" s="6" t="n">
        <v>202666</v>
      </c>
    </row>
    <row r="23" spans="1:3">
      <c r="A23" s="4" t="s">
        <v>376</v>
      </c>
    </row>
    <row r="24" spans="1:3">
      <c r="A24" s="3" t="s">
        <v>360</v>
      </c>
    </row>
    <row r="25" spans="1:3">
      <c r="A25" s="4" t="s">
        <v>361</v>
      </c>
      <c r="B25" s="6" t="n">
        <v>355203</v>
      </c>
      <c r="C25" s="6" t="n">
        <v>344359</v>
      </c>
    </row>
    <row r="26" spans="1:3">
      <c r="A26" s="4" t="s">
        <v>377</v>
      </c>
    </row>
    <row r="27" spans="1:3">
      <c r="A27" s="3" t="s">
        <v>360</v>
      </c>
    </row>
    <row r="28" spans="1:3">
      <c r="A28" s="4" t="s">
        <v>361</v>
      </c>
      <c r="B28" s="6" t="n">
        <v>33225</v>
      </c>
      <c r="C28" s="6" t="n">
        <v>46108</v>
      </c>
    </row>
    <row r="29" spans="1:3">
      <c r="A29" s="4" t="s">
        <v>378</v>
      </c>
    </row>
    <row r="30" spans="1:3">
      <c r="A30" s="3" t="s">
        <v>360</v>
      </c>
    </row>
    <row r="31" spans="1:3">
      <c r="A31" s="4" t="s">
        <v>361</v>
      </c>
      <c r="B31" s="6" t="n">
        <v>86907</v>
      </c>
      <c r="C31" s="6" t="n">
        <v>88543</v>
      </c>
    </row>
    <row r="32" spans="1:3">
      <c r="A32" s="4" t="s">
        <v>379</v>
      </c>
    </row>
    <row r="33" spans="1:3">
      <c r="A33" s="3" t="s">
        <v>360</v>
      </c>
    </row>
    <row r="34" spans="1:3">
      <c r="A34" s="4" t="s">
        <v>361</v>
      </c>
      <c r="B34" s="6" t="n">
        <v>23262</v>
      </c>
      <c r="C34" s="6" t="n">
        <v>17844</v>
      </c>
    </row>
    <row r="35" spans="1:3">
      <c r="A35" s="4" t="s">
        <v>380</v>
      </c>
    </row>
    <row r="36" spans="1:3">
      <c r="A36" s="3" t="s">
        <v>360</v>
      </c>
    </row>
    <row r="37" spans="1:3">
      <c r="A37" s="4" t="s">
        <v>361</v>
      </c>
      <c r="B37" s="6" t="n">
        <v>481099</v>
      </c>
      <c r="C37" s="6" t="n">
        <v>448916</v>
      </c>
    </row>
    <row r="38" spans="1:3">
      <c r="A38" s="4" t="s">
        <v>381</v>
      </c>
    </row>
    <row r="39" spans="1:3">
      <c r="A39" s="3" t="s">
        <v>360</v>
      </c>
    </row>
    <row r="40" spans="1:3">
      <c r="A40" s="4" t="s">
        <v>361</v>
      </c>
      <c r="B40" s="6" t="n">
        <v>214987</v>
      </c>
      <c r="C40" s="6" t="n">
        <v>206243</v>
      </c>
    </row>
    <row r="41" spans="1:3">
      <c r="A41" s="4" t="s">
        <v>382</v>
      </c>
    </row>
    <row r="42" spans="1:3">
      <c r="A42" s="3" t="s">
        <v>360</v>
      </c>
    </row>
    <row r="43" spans="1:3">
      <c r="A43" s="4" t="s">
        <v>361</v>
      </c>
      <c r="B43" s="6" t="n">
        <v>33273</v>
      </c>
      <c r="C43" s="6" t="n">
        <v>33955</v>
      </c>
    </row>
    <row r="44" spans="1:3">
      <c r="A44" s="4" t="s">
        <v>383</v>
      </c>
    </row>
    <row r="45" spans="1:3">
      <c r="A45" s="3" t="s">
        <v>360</v>
      </c>
    </row>
    <row r="46" spans="1:3">
      <c r="A46" s="4" t="s">
        <v>361</v>
      </c>
      <c r="B46" s="6" t="n">
        <v>28036</v>
      </c>
      <c r="C46" s="6" t="n">
        <v>28102</v>
      </c>
    </row>
    <row r="47" spans="1:3">
      <c r="A47" s="4" t="s">
        <v>384</v>
      </c>
    </row>
    <row r="48" spans="1:3">
      <c r="A48" s="3" t="s">
        <v>360</v>
      </c>
    </row>
    <row r="49" spans="1:3">
      <c r="A49" s="4" t="s">
        <v>361</v>
      </c>
      <c r="B49" s="6" t="n">
        <v>25621</v>
      </c>
      <c r="C49" s="6" t="n">
        <v>25894</v>
      </c>
    </row>
    <row r="50" spans="1:3">
      <c r="A50" s="4" t="s">
        <v>385</v>
      </c>
    </row>
    <row r="51" spans="1:3">
      <c r="A51" s="3" t="s">
        <v>360</v>
      </c>
    </row>
    <row r="52" spans="1:3">
      <c r="A52" s="4" t="s">
        <v>361</v>
      </c>
      <c r="B52" s="6" t="n">
        <v>20460</v>
      </c>
      <c r="C52" s="6" t="n">
        <v>18200</v>
      </c>
    </row>
    <row r="53" spans="1:3">
      <c r="A53" s="4" t="s">
        <v>386</v>
      </c>
    </row>
    <row r="54" spans="1:3">
      <c r="A54" s="3" t="s">
        <v>360</v>
      </c>
    </row>
    <row r="55" spans="1:3">
      <c r="A55" s="4" t="s">
        <v>361</v>
      </c>
      <c r="B55" s="6" t="n">
        <v>24242</v>
      </c>
      <c r="C55" s="6" t="n">
        <v>18923</v>
      </c>
    </row>
    <row r="56" spans="1:3">
      <c r="A56" s="4" t="s">
        <v>387</v>
      </c>
    </row>
    <row r="57" spans="1:3">
      <c r="A57" s="3" t="s">
        <v>360</v>
      </c>
    </row>
    <row r="58" spans="1:3">
      <c r="A58" s="4" t="s">
        <v>361</v>
      </c>
      <c r="B58" s="6" t="n">
        <v>19965</v>
      </c>
      <c r="C58" s="6" t="n">
        <v>21068</v>
      </c>
    </row>
    <row r="59" spans="1:3">
      <c r="A59" s="4" t="s">
        <v>388</v>
      </c>
    </row>
    <row r="60" spans="1:3">
      <c r="A60" s="3" t="s">
        <v>360</v>
      </c>
    </row>
    <row r="61" spans="1:3">
      <c r="A61" s="4" t="s">
        <v>361</v>
      </c>
      <c r="B61" s="6" t="n">
        <v>24024</v>
      </c>
      <c r="C61" s="6" t="n">
        <v>20416</v>
      </c>
    </row>
    <row r="62" spans="1:3">
      <c r="A62" s="4" t="s">
        <v>389</v>
      </c>
    </row>
    <row r="63" spans="1:3">
      <c r="A63" s="3" t="s">
        <v>360</v>
      </c>
    </row>
    <row r="64" spans="1:3">
      <c r="A64" s="4" t="s">
        <v>361</v>
      </c>
      <c r="B64" s="6" t="n">
        <v>19904</v>
      </c>
      <c r="C64" s="6" t="n">
        <v>20683</v>
      </c>
    </row>
    <row r="65" spans="1:3">
      <c r="A65" s="4" t="s">
        <v>390</v>
      </c>
    </row>
    <row r="66" spans="1:3">
      <c r="A66" s="3" t="s">
        <v>360</v>
      </c>
    </row>
    <row r="67" spans="1:3">
      <c r="A67" s="4" t="s">
        <v>361</v>
      </c>
      <c r="B67" s="6" t="n">
        <v>19462</v>
      </c>
      <c r="C67" s="6" t="n">
        <v>19002</v>
      </c>
    </row>
    <row r="68" spans="1:3">
      <c r="A68" s="4" t="s">
        <v>391</v>
      </c>
    </row>
    <row r="69" spans="1:3">
      <c r="A69" s="3" t="s">
        <v>360</v>
      </c>
    </row>
    <row r="70" spans="1:3">
      <c r="A70" s="4" t="s">
        <v>33</v>
      </c>
      <c r="B70" s="6" t="n">
        <v>67885</v>
      </c>
      <c r="C70" s="6" t="n">
        <v>38599</v>
      </c>
    </row>
    <row r="71" spans="1:3">
      <c r="A71" s="3" t="s">
        <v>362</v>
      </c>
    </row>
    <row r="72" spans="1:3">
      <c r="A72" s="4" t="s">
        <v>363</v>
      </c>
      <c r="B72" s="6" t="n">
        <v>25000</v>
      </c>
      <c r="C72" s="6" t="n">
        <v>25000</v>
      </c>
    </row>
    <row r="73" spans="1:3">
      <c r="A73" s="4" t="s">
        <v>392</v>
      </c>
    </row>
    <row r="74" spans="1:3">
      <c r="A74" s="3" t="s">
        <v>360</v>
      </c>
    </row>
    <row r="75" spans="1:3">
      <c r="A75" s="4" t="s">
        <v>361</v>
      </c>
      <c r="B75" s="6" t="n">
        <v>1212469</v>
      </c>
      <c r="C75" s="6" t="n">
        <v>1161025</v>
      </c>
    </row>
    <row r="76" spans="1:3">
      <c r="A76" s="4" t="s">
        <v>393</v>
      </c>
    </row>
    <row r="77" spans="1:3">
      <c r="A77" s="3" t="s">
        <v>360</v>
      </c>
    </row>
    <row r="78" spans="1:3">
      <c r="A78" s="4" t="s">
        <v>361</v>
      </c>
      <c r="B78" s="6" t="n">
        <v>8275</v>
      </c>
      <c r="C78" s="6" t="n">
        <v>12589</v>
      </c>
    </row>
    <row r="79" spans="1:3">
      <c r="A79" s="4" t="s">
        <v>394</v>
      </c>
    </row>
    <row r="80" spans="1:3">
      <c r="A80" s="3" t="s">
        <v>360</v>
      </c>
    </row>
    <row r="81" spans="1:3">
      <c r="A81" s="4" t="s">
        <v>361</v>
      </c>
      <c r="B81" s="6" t="n">
        <v>224498</v>
      </c>
      <c r="C81" s="6" t="n">
        <v>202666</v>
      </c>
    </row>
    <row r="82" spans="1:3">
      <c r="A82" s="4" t="s">
        <v>395</v>
      </c>
    </row>
    <row r="83" spans="1:3">
      <c r="A83" s="3" t="s">
        <v>360</v>
      </c>
    </row>
    <row r="84" spans="1:3">
      <c r="A84" s="4" t="s">
        <v>361</v>
      </c>
      <c r="B84" s="6" t="n">
        <v>355203</v>
      </c>
      <c r="C84" s="6" t="n">
        <v>344359</v>
      </c>
    </row>
    <row r="85" spans="1:3">
      <c r="A85" s="4" t="s">
        <v>396</v>
      </c>
    </row>
    <row r="86" spans="1:3">
      <c r="A86" s="3" t="s">
        <v>360</v>
      </c>
    </row>
    <row r="87" spans="1:3">
      <c r="A87" s="4" t="s">
        <v>361</v>
      </c>
      <c r="B87" s="6" t="n">
        <v>33225</v>
      </c>
      <c r="C87" s="6" t="n">
        <v>46108</v>
      </c>
    </row>
    <row r="88" spans="1:3">
      <c r="A88" s="4" t="s">
        <v>397</v>
      </c>
    </row>
    <row r="89" spans="1:3">
      <c r="A89" s="3" t="s">
        <v>360</v>
      </c>
    </row>
    <row r="90" spans="1:3">
      <c r="A90" s="4" t="s">
        <v>361</v>
      </c>
      <c r="B90" s="6" t="n">
        <v>86907</v>
      </c>
      <c r="C90" s="6" t="n">
        <v>88543</v>
      </c>
    </row>
    <row r="91" spans="1:3">
      <c r="A91" s="4" t="s">
        <v>398</v>
      </c>
    </row>
    <row r="92" spans="1:3">
      <c r="A92" s="3" t="s">
        <v>360</v>
      </c>
    </row>
    <row r="93" spans="1:3">
      <c r="A93" s="4" t="s">
        <v>361</v>
      </c>
      <c r="B93" s="6" t="n">
        <v>23262</v>
      </c>
      <c r="C93" s="6" t="n">
        <v>17844</v>
      </c>
    </row>
    <row r="94" spans="1:3">
      <c r="A94" s="4" t="s">
        <v>399</v>
      </c>
    </row>
    <row r="95" spans="1:3">
      <c r="A95" s="3" t="s">
        <v>360</v>
      </c>
    </row>
    <row r="96" spans="1:3">
      <c r="A96" s="4" t="s">
        <v>361</v>
      </c>
      <c r="B96" s="6" t="n">
        <v>481099</v>
      </c>
      <c r="C96" s="6" t="n">
        <v>448916</v>
      </c>
    </row>
    <row r="97" spans="1:3">
      <c r="A97" s="4" t="s">
        <v>400</v>
      </c>
    </row>
    <row r="98" spans="1:3">
      <c r="A98" s="3" t="s">
        <v>360</v>
      </c>
    </row>
    <row r="99" spans="1:3">
      <c r="A99" s="4" t="s">
        <v>361</v>
      </c>
      <c r="B99" s="6" t="n">
        <v>214987</v>
      </c>
      <c r="C99" s="6" t="n">
        <v>206243</v>
      </c>
    </row>
    <row r="100" spans="1:3">
      <c r="A100" s="4" t="s">
        <v>401</v>
      </c>
    </row>
    <row r="101" spans="1:3">
      <c r="A101" s="3" t="s">
        <v>360</v>
      </c>
    </row>
    <row r="102" spans="1:3">
      <c r="A102" s="4" t="s">
        <v>361</v>
      </c>
      <c r="B102" s="6" t="n">
        <v>33273</v>
      </c>
      <c r="C102" s="6" t="n">
        <v>33955</v>
      </c>
    </row>
    <row r="103" spans="1:3">
      <c r="A103" s="4" t="s">
        <v>402</v>
      </c>
    </row>
    <row r="104" spans="1:3">
      <c r="A104" s="3" t="s">
        <v>360</v>
      </c>
    </row>
    <row r="105" spans="1:3">
      <c r="A105" s="4" t="s">
        <v>361</v>
      </c>
      <c r="B105" s="6" t="n">
        <v>28036</v>
      </c>
      <c r="C105" s="6" t="n">
        <v>28102</v>
      </c>
    </row>
    <row r="106" spans="1:3">
      <c r="A106" s="4" t="s">
        <v>403</v>
      </c>
    </row>
    <row r="107" spans="1:3">
      <c r="A107" s="3" t="s">
        <v>360</v>
      </c>
    </row>
    <row r="108" spans="1:3">
      <c r="A108" s="4" t="s">
        <v>361</v>
      </c>
      <c r="B108" s="6" t="n">
        <v>25621</v>
      </c>
      <c r="C108" s="6" t="n">
        <v>25894</v>
      </c>
    </row>
    <row r="109" spans="1:3">
      <c r="A109" s="4" t="s">
        <v>404</v>
      </c>
    </row>
    <row r="110" spans="1:3">
      <c r="A110" s="3" t="s">
        <v>360</v>
      </c>
    </row>
    <row r="111" spans="1:3">
      <c r="A111" s="4" t="s">
        <v>361</v>
      </c>
      <c r="B111" s="6" t="n">
        <v>20460</v>
      </c>
      <c r="C111" s="6" t="n">
        <v>18200</v>
      </c>
    </row>
    <row r="112" spans="1:3">
      <c r="A112" s="4" t="s">
        <v>405</v>
      </c>
    </row>
    <row r="113" spans="1:3">
      <c r="A113" s="3" t="s">
        <v>360</v>
      </c>
    </row>
    <row r="114" spans="1:3">
      <c r="A114" s="4" t="s">
        <v>361</v>
      </c>
      <c r="B114" s="6" t="n">
        <v>24242</v>
      </c>
      <c r="C114" s="6" t="n">
        <v>18923</v>
      </c>
    </row>
    <row r="115" spans="1:3">
      <c r="A115" s="4" t="s">
        <v>406</v>
      </c>
    </row>
    <row r="116" spans="1:3">
      <c r="A116" s="3" t="s">
        <v>360</v>
      </c>
    </row>
    <row r="117" spans="1:3">
      <c r="A117" s="4" t="s">
        <v>361</v>
      </c>
      <c r="B117" s="6" t="n">
        <v>19965</v>
      </c>
      <c r="C117" s="6" t="n">
        <v>21068</v>
      </c>
    </row>
    <row r="118" spans="1:3">
      <c r="A118" s="4" t="s">
        <v>407</v>
      </c>
    </row>
    <row r="119" spans="1:3">
      <c r="A119" s="3" t="s">
        <v>360</v>
      </c>
    </row>
    <row r="120" spans="1:3">
      <c r="A120" s="4" t="s">
        <v>361</v>
      </c>
      <c r="B120" s="6" t="n">
        <v>24024</v>
      </c>
      <c r="C120" s="6" t="n">
        <v>20416</v>
      </c>
    </row>
    <row r="121" spans="1:3">
      <c r="A121" s="4" t="s">
        <v>408</v>
      </c>
    </row>
    <row r="122" spans="1:3">
      <c r="A122" s="3" t="s">
        <v>360</v>
      </c>
    </row>
    <row r="123" spans="1:3">
      <c r="A123" s="4" t="s">
        <v>361</v>
      </c>
      <c r="B123" s="6" t="n">
        <v>19904</v>
      </c>
      <c r="C123" s="6" t="n">
        <v>20683</v>
      </c>
    </row>
    <row r="124" spans="1:3">
      <c r="A124" s="4" t="s">
        <v>409</v>
      </c>
    </row>
    <row r="125" spans="1:3">
      <c r="A125" s="3" t="s">
        <v>360</v>
      </c>
    </row>
    <row r="126" spans="1:3">
      <c r="A126" s="4" t="s">
        <v>361</v>
      </c>
      <c r="B126" s="6" t="n">
        <v>19462</v>
      </c>
      <c r="C126" s="6" t="n">
        <v>19002</v>
      </c>
    </row>
    <row r="127" spans="1:3">
      <c r="A127" s="4" t="s">
        <v>410</v>
      </c>
    </row>
    <row r="128" spans="1:3">
      <c r="A128" s="3" t="s">
        <v>360</v>
      </c>
    </row>
    <row r="129" spans="1:3">
      <c r="A129" s="4" t="s">
        <v>33</v>
      </c>
      <c r="B129" s="6" t="n">
        <v>67885</v>
      </c>
      <c r="C129" s="6" t="n">
        <v>38599</v>
      </c>
    </row>
    <row r="130" spans="1:3">
      <c r="A130" s="3" t="s">
        <v>362</v>
      </c>
    </row>
    <row r="131" spans="1:3">
      <c r="A131" s="4" t="s">
        <v>363</v>
      </c>
      <c r="B131" s="6" t="n">
        <v>11834</v>
      </c>
      <c r="C131" s="6" t="n">
        <v>10823</v>
      </c>
    </row>
    <row r="132" spans="1:3">
      <c r="A132" s="4" t="s">
        <v>411</v>
      </c>
    </row>
    <row r="133" spans="1:3">
      <c r="A133" s="3" t="s">
        <v>360</v>
      </c>
    </row>
    <row r="134" spans="1:3">
      <c r="A134" s="4" t="s">
        <v>361</v>
      </c>
      <c r="B134" s="6" t="n">
        <v>1212469</v>
      </c>
      <c r="C134" s="6" t="n">
        <v>1161025</v>
      </c>
    </row>
    <row r="135" spans="1:3">
      <c r="A135" s="4" t="s">
        <v>412</v>
      </c>
    </row>
    <row r="136" spans="1:3">
      <c r="A136" s="3" t="s">
        <v>360</v>
      </c>
    </row>
    <row r="137" spans="1:3">
      <c r="A137" s="4" t="s">
        <v>361</v>
      </c>
      <c r="B137" s="6" t="n">
        <v>8275</v>
      </c>
      <c r="C137" s="6" t="n">
        <v>12589</v>
      </c>
    </row>
    <row r="138" spans="1:3">
      <c r="A138" s="4" t="s">
        <v>413</v>
      </c>
    </row>
    <row r="139" spans="1:3">
      <c r="A139" s="3" t="s">
        <v>360</v>
      </c>
    </row>
    <row r="140" spans="1:3">
      <c r="A140" s="4" t="s">
        <v>361</v>
      </c>
      <c r="B140" s="6" t="n">
        <v>224498</v>
      </c>
      <c r="C140" s="6" t="n">
        <v>202666</v>
      </c>
    </row>
    <row r="141" spans="1:3">
      <c r="A141" s="4" t="s">
        <v>414</v>
      </c>
    </row>
    <row r="142" spans="1:3">
      <c r="A142" s="3" t="s">
        <v>360</v>
      </c>
    </row>
    <row r="143" spans="1:3">
      <c r="A143" s="4" t="s">
        <v>361</v>
      </c>
      <c r="B143" s="6" t="n">
        <v>355203</v>
      </c>
      <c r="C143" s="6" t="n">
        <v>344359</v>
      </c>
    </row>
    <row r="144" spans="1:3">
      <c r="A144" s="4" t="s">
        <v>415</v>
      </c>
    </row>
    <row r="145" spans="1:3">
      <c r="A145" s="3" t="s">
        <v>360</v>
      </c>
    </row>
    <row r="146" spans="1:3">
      <c r="A146" s="4" t="s">
        <v>361</v>
      </c>
      <c r="B146" s="6" t="n">
        <v>33225</v>
      </c>
      <c r="C146" s="6" t="n">
        <v>46108</v>
      </c>
    </row>
    <row r="147" spans="1:3">
      <c r="A147" s="4" t="s">
        <v>416</v>
      </c>
    </row>
    <row r="148" spans="1:3">
      <c r="A148" s="3" t="s">
        <v>360</v>
      </c>
    </row>
    <row r="149" spans="1:3">
      <c r="A149" s="4" t="s">
        <v>361</v>
      </c>
      <c r="B149" s="6" t="n">
        <v>86907</v>
      </c>
      <c r="C149" s="6" t="n">
        <v>88543</v>
      </c>
    </row>
    <row r="150" spans="1:3">
      <c r="A150" s="4" t="s">
        <v>417</v>
      </c>
    </row>
    <row r="151" spans="1:3">
      <c r="A151" s="3" t="s">
        <v>360</v>
      </c>
    </row>
    <row r="152" spans="1:3">
      <c r="A152" s="4" t="s">
        <v>361</v>
      </c>
      <c r="B152" s="6" t="n">
        <v>23262</v>
      </c>
      <c r="C152" s="6" t="n">
        <v>17844</v>
      </c>
    </row>
    <row r="153" spans="1:3">
      <c r="A153" s="4" t="s">
        <v>418</v>
      </c>
    </row>
    <row r="154" spans="1:3">
      <c r="A154" s="3" t="s">
        <v>360</v>
      </c>
    </row>
    <row r="155" spans="1:3">
      <c r="A155" s="4" t="s">
        <v>361</v>
      </c>
      <c r="B155" s="6" t="n">
        <v>481099</v>
      </c>
      <c r="C155" s="6" t="n">
        <v>448916</v>
      </c>
    </row>
    <row r="156" spans="1:3">
      <c r="A156" s="4" t="s">
        <v>419</v>
      </c>
    </row>
    <row r="157" spans="1:3">
      <c r="A157" s="3" t="s">
        <v>360</v>
      </c>
    </row>
    <row r="158" spans="1:3">
      <c r="A158" s="4" t="s">
        <v>361</v>
      </c>
      <c r="B158" s="6" t="n">
        <v>214987</v>
      </c>
      <c r="C158" s="6" t="n">
        <v>206243</v>
      </c>
    </row>
    <row r="159" spans="1:3">
      <c r="A159" s="4" t="s">
        <v>420</v>
      </c>
    </row>
    <row r="160" spans="1:3">
      <c r="A160" s="3" t="s">
        <v>360</v>
      </c>
    </row>
    <row r="161" spans="1:3">
      <c r="A161" s="4" t="s">
        <v>361</v>
      </c>
      <c r="B161" s="6" t="n">
        <v>33273</v>
      </c>
      <c r="C161" s="6" t="n">
        <v>33955</v>
      </c>
    </row>
    <row r="162" spans="1:3">
      <c r="A162" s="4" t="s">
        <v>421</v>
      </c>
    </row>
    <row r="163" spans="1:3">
      <c r="A163" s="3" t="s">
        <v>360</v>
      </c>
    </row>
    <row r="164" spans="1:3">
      <c r="A164" s="4" t="s">
        <v>361</v>
      </c>
      <c r="B164" s="6" t="n">
        <v>28036</v>
      </c>
      <c r="C164" s="6" t="n">
        <v>28102</v>
      </c>
    </row>
    <row r="165" spans="1:3">
      <c r="A165" s="4" t="s">
        <v>422</v>
      </c>
    </row>
    <row r="166" spans="1:3">
      <c r="A166" s="3" t="s">
        <v>360</v>
      </c>
    </row>
    <row r="167" spans="1:3">
      <c r="A167" s="4" t="s">
        <v>361</v>
      </c>
      <c r="B167" s="6" t="n">
        <v>25621</v>
      </c>
      <c r="C167" s="6" t="n">
        <v>25894</v>
      </c>
    </row>
    <row r="168" spans="1:3">
      <c r="A168" s="4" t="s">
        <v>423</v>
      </c>
    </row>
    <row r="169" spans="1:3">
      <c r="A169" s="3" t="s">
        <v>360</v>
      </c>
    </row>
    <row r="170" spans="1:3">
      <c r="A170" s="4" t="s">
        <v>361</v>
      </c>
      <c r="B170" s="6" t="n">
        <v>20460</v>
      </c>
      <c r="C170" s="6" t="n">
        <v>18200</v>
      </c>
    </row>
    <row r="171" spans="1:3">
      <c r="A171" s="4" t="s">
        <v>424</v>
      </c>
    </row>
    <row r="172" spans="1:3">
      <c r="A172" s="3" t="s">
        <v>360</v>
      </c>
    </row>
    <row r="173" spans="1:3">
      <c r="A173" s="4" t="s">
        <v>361</v>
      </c>
      <c r="B173" s="6" t="n">
        <v>24242</v>
      </c>
      <c r="C173" s="6" t="n">
        <v>18923</v>
      </c>
    </row>
    <row r="174" spans="1:3">
      <c r="A174" s="4" t="s">
        <v>425</v>
      </c>
    </row>
    <row r="175" spans="1:3">
      <c r="A175" s="3" t="s">
        <v>360</v>
      </c>
    </row>
    <row r="176" spans="1:3">
      <c r="A176" s="4" t="s">
        <v>361</v>
      </c>
      <c r="B176" s="6" t="n">
        <v>19965</v>
      </c>
      <c r="C176" s="6" t="n">
        <v>21068</v>
      </c>
    </row>
    <row r="177" spans="1:3">
      <c r="A177" s="4" t="s">
        <v>426</v>
      </c>
    </row>
    <row r="178" spans="1:3">
      <c r="A178" s="3" t="s">
        <v>360</v>
      </c>
    </row>
    <row r="179" spans="1:3">
      <c r="A179" s="4" t="s">
        <v>361</v>
      </c>
      <c r="B179" s="6" t="n">
        <v>24024</v>
      </c>
      <c r="C179" s="6" t="n">
        <v>20416</v>
      </c>
    </row>
    <row r="180" spans="1:3">
      <c r="A180" s="4" t="s">
        <v>427</v>
      </c>
    </row>
    <row r="181" spans="1:3">
      <c r="A181" s="3" t="s">
        <v>360</v>
      </c>
    </row>
    <row r="182" spans="1:3">
      <c r="A182" s="4" t="s">
        <v>361</v>
      </c>
      <c r="B182" s="6" t="n">
        <v>19904</v>
      </c>
      <c r="C182" s="6" t="n">
        <v>20683</v>
      </c>
    </row>
    <row r="183" spans="1:3">
      <c r="A183" s="4" t="s">
        <v>428</v>
      </c>
    </row>
    <row r="184" spans="1:3">
      <c r="A184" s="3" t="s">
        <v>360</v>
      </c>
    </row>
    <row r="185" spans="1:3">
      <c r="A185" s="4" t="s">
        <v>361</v>
      </c>
      <c r="B185" s="7" t="n">
        <v>19462</v>
      </c>
      <c r="C185" s="7" t="n">
        <v>190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29</v>
      </c>
      <c r="B1" s="2" t="s">
        <v>358</v>
      </c>
      <c r="C1" s="2" t="s">
        <v>359</v>
      </c>
    </row>
    <row r="2" spans="1:3">
      <c r="A2" s="3" t="s">
        <v>360</v>
      </c>
    </row>
    <row r="3" spans="1:3">
      <c r="A3" s="4" t="s">
        <v>361</v>
      </c>
      <c r="B3" s="7" t="n">
        <v>1427456</v>
      </c>
      <c r="C3" s="7" t="n">
        <v>1367268</v>
      </c>
    </row>
    <row r="4" spans="1:3">
      <c r="A4" s="4" t="s">
        <v>33</v>
      </c>
      <c r="B4" s="6" t="n">
        <v>67885</v>
      </c>
      <c r="C4" s="6" t="n">
        <v>38599</v>
      </c>
    </row>
    <row r="5" spans="1:3">
      <c r="A5" s="3" t="s">
        <v>362</v>
      </c>
    </row>
    <row r="6" spans="1:3">
      <c r="A6" s="4" t="s">
        <v>363</v>
      </c>
      <c r="B6" s="6" t="n">
        <v>25000</v>
      </c>
      <c r="C6" s="6" t="n">
        <v>25000</v>
      </c>
    </row>
    <row r="7" spans="1:3">
      <c r="A7" s="4" t="s">
        <v>371</v>
      </c>
    </row>
    <row r="8" spans="1:3">
      <c r="A8" s="3" t="s">
        <v>360</v>
      </c>
    </row>
    <row r="9" spans="1:3">
      <c r="A9" s="4" t="s">
        <v>361</v>
      </c>
      <c r="B9" s="6" t="n">
        <v>1212469</v>
      </c>
      <c r="C9" s="6" t="n">
        <v>1161025</v>
      </c>
    </row>
    <row r="10" spans="1:3">
      <c r="A10" s="4" t="s">
        <v>374</v>
      </c>
    </row>
    <row r="11" spans="1:3">
      <c r="A11" s="3" t="s">
        <v>360</v>
      </c>
    </row>
    <row r="12" spans="1:3">
      <c r="A12" s="4" t="s">
        <v>361</v>
      </c>
      <c r="B12" s="6" t="n">
        <v>8275</v>
      </c>
      <c r="C12" s="6" t="n">
        <v>12589</v>
      </c>
    </row>
    <row r="13" spans="1:3">
      <c r="A13" s="4" t="s">
        <v>375</v>
      </c>
    </row>
    <row r="14" spans="1:3">
      <c r="A14" s="3" t="s">
        <v>360</v>
      </c>
    </row>
    <row r="15" spans="1:3">
      <c r="A15" s="4" t="s">
        <v>361</v>
      </c>
      <c r="B15" s="6" t="n">
        <v>224498</v>
      </c>
      <c r="C15" s="6" t="n">
        <v>202666</v>
      </c>
    </row>
    <row r="16" spans="1:3">
      <c r="A16" s="4" t="s">
        <v>376</v>
      </c>
    </row>
    <row r="17" spans="1:3">
      <c r="A17" s="3" t="s">
        <v>360</v>
      </c>
    </row>
    <row r="18" spans="1:3">
      <c r="A18" s="4" t="s">
        <v>361</v>
      </c>
      <c r="B18" s="6" t="n">
        <v>355203</v>
      </c>
      <c r="C18" s="6" t="n">
        <v>344359</v>
      </c>
    </row>
    <row r="19" spans="1:3">
      <c r="A19" s="4" t="s">
        <v>377</v>
      </c>
    </row>
    <row r="20" spans="1:3">
      <c r="A20" s="3" t="s">
        <v>360</v>
      </c>
    </row>
    <row r="21" spans="1:3">
      <c r="A21" s="4" t="s">
        <v>361</v>
      </c>
      <c r="B21" s="6" t="n">
        <v>33225</v>
      </c>
      <c r="C21" s="6" t="n">
        <v>46108</v>
      </c>
    </row>
    <row r="22" spans="1:3">
      <c r="A22" s="4" t="s">
        <v>378</v>
      </c>
    </row>
    <row r="23" spans="1:3">
      <c r="A23" s="3" t="s">
        <v>360</v>
      </c>
    </row>
    <row r="24" spans="1:3">
      <c r="A24" s="4" t="s">
        <v>361</v>
      </c>
      <c r="B24" s="6" t="n">
        <v>86907</v>
      </c>
      <c r="C24" s="6" t="n">
        <v>88543</v>
      </c>
    </row>
    <row r="25" spans="1:3">
      <c r="A25" s="4" t="s">
        <v>379</v>
      </c>
    </row>
    <row r="26" spans="1:3">
      <c r="A26" s="3" t="s">
        <v>360</v>
      </c>
    </row>
    <row r="27" spans="1:3">
      <c r="A27" s="4" t="s">
        <v>361</v>
      </c>
      <c r="B27" s="6" t="n">
        <v>23262</v>
      </c>
      <c r="C27" s="6" t="n">
        <v>17844</v>
      </c>
    </row>
    <row r="28" spans="1:3">
      <c r="A28" s="4" t="s">
        <v>380</v>
      </c>
    </row>
    <row r="29" spans="1:3">
      <c r="A29" s="3" t="s">
        <v>360</v>
      </c>
    </row>
    <row r="30" spans="1:3">
      <c r="A30" s="4" t="s">
        <v>361</v>
      </c>
      <c r="B30" s="6" t="n">
        <v>481099</v>
      </c>
      <c r="C30" s="6" t="n">
        <v>448916</v>
      </c>
    </row>
    <row r="31" spans="1:3">
      <c r="A31" s="4" t="s">
        <v>381</v>
      </c>
    </row>
    <row r="32" spans="1:3">
      <c r="A32" s="3" t="s">
        <v>360</v>
      </c>
    </row>
    <row r="33" spans="1:3">
      <c r="A33" s="4" t="s">
        <v>361</v>
      </c>
      <c r="B33" s="6" t="n">
        <v>214987</v>
      </c>
      <c r="C33" s="6" t="n">
        <v>206243</v>
      </c>
    </row>
    <row r="34" spans="1:3">
      <c r="A34" s="4" t="s">
        <v>382</v>
      </c>
    </row>
    <row r="35" spans="1:3">
      <c r="A35" s="3" t="s">
        <v>360</v>
      </c>
    </row>
    <row r="36" spans="1:3">
      <c r="A36" s="4" t="s">
        <v>361</v>
      </c>
      <c r="B36" s="6" t="n">
        <v>33273</v>
      </c>
      <c r="C36" s="6" t="n">
        <v>33955</v>
      </c>
    </row>
    <row r="37" spans="1:3">
      <c r="A37" s="4" t="s">
        <v>383</v>
      </c>
    </row>
    <row r="38" spans="1:3">
      <c r="A38" s="3" t="s">
        <v>360</v>
      </c>
    </row>
    <row r="39" spans="1:3">
      <c r="A39" s="4" t="s">
        <v>361</v>
      </c>
      <c r="B39" s="6" t="n">
        <v>28036</v>
      </c>
      <c r="C39" s="6" t="n">
        <v>28102</v>
      </c>
    </row>
    <row r="40" spans="1:3">
      <c r="A40" s="4" t="s">
        <v>384</v>
      </c>
    </row>
    <row r="41" spans="1:3">
      <c r="A41" s="3" t="s">
        <v>360</v>
      </c>
    </row>
    <row r="42" spans="1:3">
      <c r="A42" s="4" t="s">
        <v>361</v>
      </c>
      <c r="B42" s="6" t="n">
        <v>25621</v>
      </c>
      <c r="C42" s="6" t="n">
        <v>25894</v>
      </c>
    </row>
    <row r="43" spans="1:3">
      <c r="A43" s="4" t="s">
        <v>385</v>
      </c>
    </row>
    <row r="44" spans="1:3">
      <c r="A44" s="3" t="s">
        <v>360</v>
      </c>
    </row>
    <row r="45" spans="1:3">
      <c r="A45" s="4" t="s">
        <v>361</v>
      </c>
      <c r="B45" s="6" t="n">
        <v>20460</v>
      </c>
      <c r="C45" s="6" t="n">
        <v>18200</v>
      </c>
    </row>
    <row r="46" spans="1:3">
      <c r="A46" s="4" t="s">
        <v>386</v>
      </c>
    </row>
    <row r="47" spans="1:3">
      <c r="A47" s="3" t="s">
        <v>360</v>
      </c>
    </row>
    <row r="48" spans="1:3">
      <c r="A48" s="4" t="s">
        <v>361</v>
      </c>
      <c r="B48" s="6" t="n">
        <v>24242</v>
      </c>
      <c r="C48" s="6" t="n">
        <v>18923</v>
      </c>
    </row>
    <row r="49" spans="1:3">
      <c r="A49" s="4" t="s">
        <v>387</v>
      </c>
    </row>
    <row r="50" spans="1:3">
      <c r="A50" s="3" t="s">
        <v>360</v>
      </c>
    </row>
    <row r="51" spans="1:3">
      <c r="A51" s="4" t="s">
        <v>361</v>
      </c>
      <c r="B51" s="6" t="n">
        <v>19965</v>
      </c>
      <c r="C51" s="6" t="n">
        <v>21068</v>
      </c>
    </row>
    <row r="52" spans="1:3">
      <c r="A52" s="4" t="s">
        <v>388</v>
      </c>
    </row>
    <row r="53" spans="1:3">
      <c r="A53" s="3" t="s">
        <v>360</v>
      </c>
    </row>
    <row r="54" spans="1:3">
      <c r="A54" s="4" t="s">
        <v>361</v>
      </c>
      <c r="B54" s="6" t="n">
        <v>24024</v>
      </c>
      <c r="C54" s="6" t="n">
        <v>20416</v>
      </c>
    </row>
    <row r="55" spans="1:3">
      <c r="A55" s="4" t="s">
        <v>389</v>
      </c>
    </row>
    <row r="56" spans="1:3">
      <c r="A56" s="3" t="s">
        <v>360</v>
      </c>
    </row>
    <row r="57" spans="1:3">
      <c r="A57" s="4" t="s">
        <v>361</v>
      </c>
      <c r="B57" s="6" t="n">
        <v>19904</v>
      </c>
      <c r="C57" s="6" t="n">
        <v>20683</v>
      </c>
    </row>
    <row r="58" spans="1:3">
      <c r="A58" s="4" t="s">
        <v>390</v>
      </c>
    </row>
    <row r="59" spans="1:3">
      <c r="A59" s="3" t="s">
        <v>360</v>
      </c>
    </row>
    <row r="60" spans="1:3">
      <c r="A60" s="4" t="s">
        <v>361</v>
      </c>
      <c r="B60" s="6" t="n">
        <v>19462</v>
      </c>
      <c r="C60" s="6" t="n">
        <v>19002</v>
      </c>
    </row>
    <row r="61" spans="1:3">
      <c r="A61" s="4" t="s">
        <v>430</v>
      </c>
    </row>
    <row r="62" spans="1:3">
      <c r="A62" s="3" t="s">
        <v>360</v>
      </c>
    </row>
    <row r="63" spans="1:3">
      <c r="A63" s="4" t="s">
        <v>33</v>
      </c>
      <c r="B63" s="6" t="n">
        <v>67885</v>
      </c>
      <c r="C63" s="6" t="n">
        <v>38599</v>
      </c>
    </row>
    <row r="64" spans="1:3">
      <c r="A64" s="4" t="s">
        <v>431</v>
      </c>
    </row>
    <row r="65" spans="1:3">
      <c r="A65" s="3" t="s">
        <v>360</v>
      </c>
    </row>
    <row r="66" spans="1:3">
      <c r="A66" s="4" t="s">
        <v>361</v>
      </c>
      <c r="B66" s="6" t="n">
        <v>1212469</v>
      </c>
      <c r="C66" s="6" t="n">
        <v>1161025</v>
      </c>
    </row>
    <row r="67" spans="1:3">
      <c r="A67" s="4" t="s">
        <v>432</v>
      </c>
    </row>
    <row r="68" spans="1:3">
      <c r="A68" s="3" t="s">
        <v>360</v>
      </c>
    </row>
    <row r="69" spans="1:3">
      <c r="A69" s="4" t="s">
        <v>361</v>
      </c>
      <c r="B69" s="6" t="n">
        <v>8275</v>
      </c>
      <c r="C69" s="6" t="n">
        <v>12589</v>
      </c>
    </row>
    <row r="70" spans="1:3">
      <c r="A70" s="4" t="s">
        <v>433</v>
      </c>
    </row>
    <row r="71" spans="1:3">
      <c r="A71" s="3" t="s">
        <v>360</v>
      </c>
    </row>
    <row r="72" spans="1:3">
      <c r="A72" s="4" t="s">
        <v>361</v>
      </c>
      <c r="B72" s="6" t="n">
        <v>224498</v>
      </c>
      <c r="C72" s="6" t="n">
        <v>202666</v>
      </c>
    </row>
    <row r="73" spans="1:3">
      <c r="A73" s="4" t="s">
        <v>434</v>
      </c>
    </row>
    <row r="74" spans="1:3">
      <c r="A74" s="3" t="s">
        <v>360</v>
      </c>
    </row>
    <row r="75" spans="1:3">
      <c r="A75" s="4" t="s">
        <v>361</v>
      </c>
      <c r="B75" s="6" t="n">
        <v>355203</v>
      </c>
      <c r="C75" s="6" t="n">
        <v>344359</v>
      </c>
    </row>
    <row r="76" spans="1:3">
      <c r="A76" s="4" t="s">
        <v>435</v>
      </c>
    </row>
    <row r="77" spans="1:3">
      <c r="A77" s="3" t="s">
        <v>360</v>
      </c>
    </row>
    <row r="78" spans="1:3">
      <c r="A78" s="4" t="s">
        <v>361</v>
      </c>
      <c r="B78" s="6" t="n">
        <v>33225</v>
      </c>
      <c r="C78" s="6" t="n">
        <v>46108</v>
      </c>
    </row>
    <row r="79" spans="1:3">
      <c r="A79" s="4" t="s">
        <v>436</v>
      </c>
    </row>
    <row r="80" spans="1:3">
      <c r="A80" s="3" t="s">
        <v>360</v>
      </c>
    </row>
    <row r="81" spans="1:3">
      <c r="A81" s="4" t="s">
        <v>361</v>
      </c>
      <c r="B81" s="6" t="n">
        <v>86907</v>
      </c>
      <c r="C81" s="6" t="n">
        <v>88543</v>
      </c>
    </row>
    <row r="82" spans="1:3">
      <c r="A82" s="4" t="s">
        <v>437</v>
      </c>
    </row>
    <row r="83" spans="1:3">
      <c r="A83" s="3" t="s">
        <v>360</v>
      </c>
    </row>
    <row r="84" spans="1:3">
      <c r="A84" s="4" t="s">
        <v>361</v>
      </c>
      <c r="B84" s="6" t="n">
        <v>23262</v>
      </c>
      <c r="C84" s="6" t="n">
        <v>17844</v>
      </c>
    </row>
    <row r="85" spans="1:3">
      <c r="A85" s="4" t="s">
        <v>438</v>
      </c>
    </row>
    <row r="86" spans="1:3">
      <c r="A86" s="3" t="s">
        <v>360</v>
      </c>
    </row>
    <row r="87" spans="1:3">
      <c r="A87" s="4" t="s">
        <v>361</v>
      </c>
      <c r="B87" s="6" t="n">
        <v>481099</v>
      </c>
      <c r="C87" s="6" t="n">
        <v>448916</v>
      </c>
    </row>
    <row r="88" spans="1:3">
      <c r="A88" s="4" t="s">
        <v>439</v>
      </c>
    </row>
    <row r="89" spans="1:3">
      <c r="A89" s="3" t="s">
        <v>360</v>
      </c>
    </row>
    <row r="90" spans="1:3">
      <c r="A90" s="4" t="s">
        <v>361</v>
      </c>
      <c r="B90" s="6" t="n">
        <v>214987</v>
      </c>
      <c r="C90" s="6" t="n">
        <v>206243</v>
      </c>
    </row>
    <row r="91" spans="1:3">
      <c r="A91" s="4" t="s">
        <v>440</v>
      </c>
    </row>
    <row r="92" spans="1:3">
      <c r="A92" s="3" t="s">
        <v>360</v>
      </c>
    </row>
    <row r="93" spans="1:3">
      <c r="A93" s="4" t="s">
        <v>361</v>
      </c>
      <c r="B93" s="6" t="n">
        <v>33273</v>
      </c>
      <c r="C93" s="6" t="n">
        <v>33955</v>
      </c>
    </row>
    <row r="94" spans="1:3">
      <c r="A94" s="4" t="s">
        <v>441</v>
      </c>
    </row>
    <row r="95" spans="1:3">
      <c r="A95" s="3" t="s">
        <v>360</v>
      </c>
    </row>
    <row r="96" spans="1:3">
      <c r="A96" s="4" t="s">
        <v>361</v>
      </c>
      <c r="B96" s="6" t="n">
        <v>28036</v>
      </c>
      <c r="C96" s="6" t="n">
        <v>28102</v>
      </c>
    </row>
    <row r="97" spans="1:3">
      <c r="A97" s="4" t="s">
        <v>442</v>
      </c>
    </row>
    <row r="98" spans="1:3">
      <c r="A98" s="3" t="s">
        <v>360</v>
      </c>
    </row>
    <row r="99" spans="1:3">
      <c r="A99" s="4" t="s">
        <v>361</v>
      </c>
      <c r="B99" s="6" t="n">
        <v>25621</v>
      </c>
      <c r="C99" s="6" t="n">
        <v>25894</v>
      </c>
    </row>
    <row r="100" spans="1:3">
      <c r="A100" s="4" t="s">
        <v>443</v>
      </c>
    </row>
    <row r="101" spans="1:3">
      <c r="A101" s="3" t="s">
        <v>360</v>
      </c>
    </row>
    <row r="102" spans="1:3">
      <c r="A102" s="4" t="s">
        <v>361</v>
      </c>
      <c r="B102" s="6" t="n">
        <v>20460</v>
      </c>
      <c r="C102" s="6" t="n">
        <v>18200</v>
      </c>
    </row>
    <row r="103" spans="1:3">
      <c r="A103" s="4" t="s">
        <v>444</v>
      </c>
    </row>
    <row r="104" spans="1:3">
      <c r="A104" s="3" t="s">
        <v>360</v>
      </c>
    </row>
    <row r="105" spans="1:3">
      <c r="A105" s="4" t="s">
        <v>361</v>
      </c>
      <c r="B105" s="6" t="n">
        <v>24242</v>
      </c>
      <c r="C105" s="6" t="n">
        <v>18923</v>
      </c>
    </row>
    <row r="106" spans="1:3">
      <c r="A106" s="4" t="s">
        <v>445</v>
      </c>
    </row>
    <row r="107" spans="1:3">
      <c r="A107" s="3" t="s">
        <v>360</v>
      </c>
    </row>
    <row r="108" spans="1:3">
      <c r="A108" s="4" t="s">
        <v>361</v>
      </c>
      <c r="B108" s="6" t="n">
        <v>19965</v>
      </c>
      <c r="C108" s="6" t="n">
        <v>21068</v>
      </c>
    </row>
    <row r="109" spans="1:3">
      <c r="A109" s="4" t="s">
        <v>446</v>
      </c>
    </row>
    <row r="110" spans="1:3">
      <c r="A110" s="3" t="s">
        <v>360</v>
      </c>
    </row>
    <row r="111" spans="1:3">
      <c r="A111" s="4" t="s">
        <v>361</v>
      </c>
      <c r="B111" s="6" t="n">
        <v>24024</v>
      </c>
      <c r="C111" s="6" t="n">
        <v>20416</v>
      </c>
    </row>
    <row r="112" spans="1:3">
      <c r="A112" s="4" t="s">
        <v>447</v>
      </c>
    </row>
    <row r="113" spans="1:3">
      <c r="A113" s="3" t="s">
        <v>360</v>
      </c>
    </row>
    <row r="114" spans="1:3">
      <c r="A114" s="4" t="s">
        <v>361</v>
      </c>
      <c r="B114" s="6" t="n">
        <v>19904</v>
      </c>
      <c r="C114" s="6" t="n">
        <v>20683</v>
      </c>
    </row>
    <row r="115" spans="1:3">
      <c r="A115" s="4" t="s">
        <v>448</v>
      </c>
    </row>
    <row r="116" spans="1:3">
      <c r="A116" s="3" t="s">
        <v>360</v>
      </c>
    </row>
    <row r="117" spans="1:3">
      <c r="A117" s="4" t="s">
        <v>361</v>
      </c>
      <c r="B117" s="6" t="n">
        <v>19462</v>
      </c>
      <c r="C117" s="6" t="n">
        <v>19002</v>
      </c>
    </row>
    <row r="118" spans="1:3">
      <c r="A118" s="4" t="s">
        <v>449</v>
      </c>
    </row>
    <row r="119" spans="1:3">
      <c r="A119" s="3" t="s">
        <v>360</v>
      </c>
    </row>
    <row r="120" spans="1:3">
      <c r="A120" s="4" t="s">
        <v>33</v>
      </c>
      <c r="B120" s="6" t="n">
        <v>67885</v>
      </c>
      <c r="C120" s="6" t="n">
        <v>38599</v>
      </c>
    </row>
    <row r="121" spans="1:3">
      <c r="A121" s="4" t="s">
        <v>450</v>
      </c>
    </row>
    <row r="122" spans="1:3">
      <c r="A122" s="3" t="s">
        <v>360</v>
      </c>
    </row>
    <row r="123" spans="1:3">
      <c r="A123" s="4" t="s">
        <v>361</v>
      </c>
      <c r="B123" s="6" t="n">
        <v>0</v>
      </c>
      <c r="C123" s="6" t="n">
        <v>0</v>
      </c>
    </row>
    <row r="124" spans="1:3">
      <c r="A124" s="4" t="s">
        <v>451</v>
      </c>
    </row>
    <row r="125" spans="1:3">
      <c r="A125" s="3" t="s">
        <v>360</v>
      </c>
    </row>
    <row r="126" spans="1:3">
      <c r="A126" s="4" t="s">
        <v>361</v>
      </c>
      <c r="B126" s="6" t="n">
        <v>0</v>
      </c>
      <c r="C126" s="6" t="n">
        <v>0</v>
      </c>
    </row>
    <row r="127" spans="1:3">
      <c r="A127" s="4" t="s">
        <v>452</v>
      </c>
    </row>
    <row r="128" spans="1:3">
      <c r="A128" s="3" t="s">
        <v>360</v>
      </c>
    </row>
    <row r="129" spans="1:3">
      <c r="A129" s="4" t="s">
        <v>361</v>
      </c>
      <c r="B129" s="6" t="n">
        <v>0</v>
      </c>
      <c r="C129" s="6" t="n">
        <v>0</v>
      </c>
    </row>
    <row r="130" spans="1:3">
      <c r="A130" s="4" t="s">
        <v>453</v>
      </c>
    </row>
    <row r="131" spans="1:3">
      <c r="A131" s="3" t="s">
        <v>360</v>
      </c>
    </row>
    <row r="132" spans="1:3">
      <c r="A132" s="4" t="s">
        <v>361</v>
      </c>
      <c r="B132" s="6" t="n">
        <v>0</v>
      </c>
      <c r="C132" s="6" t="n">
        <v>0</v>
      </c>
    </row>
    <row r="133" spans="1:3">
      <c r="A133" s="4" t="s">
        <v>454</v>
      </c>
    </row>
    <row r="134" spans="1:3">
      <c r="A134" s="3" t="s">
        <v>360</v>
      </c>
    </row>
    <row r="135" spans="1:3">
      <c r="A135" s="4" t="s">
        <v>361</v>
      </c>
      <c r="B135" s="6" t="n">
        <v>0</v>
      </c>
      <c r="C135" s="6" t="n">
        <v>0</v>
      </c>
    </row>
    <row r="136" spans="1:3">
      <c r="A136" s="4" t="s">
        <v>455</v>
      </c>
    </row>
    <row r="137" spans="1:3">
      <c r="A137" s="3" t="s">
        <v>360</v>
      </c>
    </row>
    <row r="138" spans="1:3">
      <c r="A138" s="4" t="s">
        <v>361</v>
      </c>
      <c r="B138" s="6" t="n">
        <v>0</v>
      </c>
      <c r="C138" s="6" t="n">
        <v>0</v>
      </c>
    </row>
    <row r="139" spans="1:3">
      <c r="A139" s="4" t="s">
        <v>456</v>
      </c>
    </row>
    <row r="140" spans="1:3">
      <c r="A140" s="3" t="s">
        <v>360</v>
      </c>
    </row>
    <row r="141" spans="1:3">
      <c r="A141" s="4" t="s">
        <v>361</v>
      </c>
      <c r="B141" s="6" t="n">
        <v>0</v>
      </c>
      <c r="C141" s="6" t="n">
        <v>0</v>
      </c>
    </row>
    <row r="142" spans="1:3">
      <c r="A142" s="4" t="s">
        <v>457</v>
      </c>
    </row>
    <row r="143" spans="1:3">
      <c r="A143" s="3" t="s">
        <v>360</v>
      </c>
    </row>
    <row r="144" spans="1:3">
      <c r="A144" s="4" t="s">
        <v>361</v>
      </c>
      <c r="B144" s="6" t="n">
        <v>0</v>
      </c>
      <c r="C144" s="6" t="n">
        <v>0</v>
      </c>
    </row>
    <row r="145" spans="1:3">
      <c r="A145" s="4" t="s">
        <v>458</v>
      </c>
    </row>
    <row r="146" spans="1:3">
      <c r="A146" s="3" t="s">
        <v>360</v>
      </c>
    </row>
    <row r="147" spans="1:3">
      <c r="A147" s="4" t="s">
        <v>361</v>
      </c>
      <c r="B147" s="6" t="n">
        <v>207522</v>
      </c>
      <c r="C147" s="6" t="n">
        <v>198944</v>
      </c>
    </row>
    <row r="148" spans="1:3">
      <c r="A148" s="4" t="s">
        <v>459</v>
      </c>
    </row>
    <row r="149" spans="1:3">
      <c r="A149" s="3" t="s">
        <v>360</v>
      </c>
    </row>
    <row r="150" spans="1:3">
      <c r="A150" s="4" t="s">
        <v>361</v>
      </c>
      <c r="B150" s="6" t="n">
        <v>33270</v>
      </c>
      <c r="C150" s="6" t="n">
        <v>33952</v>
      </c>
    </row>
    <row r="151" spans="1:3">
      <c r="A151" s="4" t="s">
        <v>460</v>
      </c>
    </row>
    <row r="152" spans="1:3">
      <c r="A152" s="3" t="s">
        <v>360</v>
      </c>
    </row>
    <row r="153" spans="1:3">
      <c r="A153" s="4" t="s">
        <v>361</v>
      </c>
      <c r="B153" s="6" t="n">
        <v>28036</v>
      </c>
      <c r="C153" s="6" t="n">
        <v>28102</v>
      </c>
    </row>
    <row r="154" spans="1:3">
      <c r="A154" s="4" t="s">
        <v>461</v>
      </c>
    </row>
    <row r="155" spans="1:3">
      <c r="A155" s="3" t="s">
        <v>360</v>
      </c>
    </row>
    <row r="156" spans="1:3">
      <c r="A156" s="4" t="s">
        <v>361</v>
      </c>
      <c r="B156" s="6" t="n">
        <v>25621</v>
      </c>
      <c r="C156" s="6" t="n">
        <v>25894</v>
      </c>
    </row>
    <row r="157" spans="1:3">
      <c r="A157" s="4" t="s">
        <v>462</v>
      </c>
    </row>
    <row r="158" spans="1:3">
      <c r="A158" s="3" t="s">
        <v>360</v>
      </c>
    </row>
    <row r="159" spans="1:3">
      <c r="A159" s="4" t="s">
        <v>361</v>
      </c>
      <c r="B159" s="6" t="n">
        <v>20460</v>
      </c>
      <c r="C159" s="6" t="n">
        <v>18200</v>
      </c>
    </row>
    <row r="160" spans="1:3">
      <c r="A160" s="4" t="s">
        <v>463</v>
      </c>
    </row>
    <row r="161" spans="1:3">
      <c r="A161" s="3" t="s">
        <v>360</v>
      </c>
    </row>
    <row r="162" spans="1:3">
      <c r="A162" s="4" t="s">
        <v>361</v>
      </c>
      <c r="B162" s="6" t="n">
        <v>24242</v>
      </c>
      <c r="C162" s="6" t="n">
        <v>18923</v>
      </c>
    </row>
    <row r="163" spans="1:3">
      <c r="A163" s="4" t="s">
        <v>464</v>
      </c>
    </row>
    <row r="164" spans="1:3">
      <c r="A164" s="3" t="s">
        <v>360</v>
      </c>
    </row>
    <row r="165" spans="1:3">
      <c r="A165" s="4" t="s">
        <v>361</v>
      </c>
      <c r="B165" s="6" t="n">
        <v>19965</v>
      </c>
      <c r="C165" s="6" t="n">
        <v>21068</v>
      </c>
    </row>
    <row r="166" spans="1:3">
      <c r="A166" s="4" t="s">
        <v>465</v>
      </c>
    </row>
    <row r="167" spans="1:3">
      <c r="A167" s="3" t="s">
        <v>360</v>
      </c>
    </row>
    <row r="168" spans="1:3">
      <c r="A168" s="4" t="s">
        <v>361</v>
      </c>
      <c r="B168" s="6" t="n">
        <v>24024</v>
      </c>
      <c r="C168" s="6" t="n">
        <v>20416</v>
      </c>
    </row>
    <row r="169" spans="1:3">
      <c r="A169" s="4" t="s">
        <v>466</v>
      </c>
    </row>
    <row r="170" spans="1:3">
      <c r="A170" s="3" t="s">
        <v>360</v>
      </c>
    </row>
    <row r="171" spans="1:3">
      <c r="A171" s="4" t="s">
        <v>361</v>
      </c>
      <c r="B171" s="6" t="n">
        <v>19904</v>
      </c>
      <c r="C171" s="6" t="n">
        <v>20683</v>
      </c>
    </row>
    <row r="172" spans="1:3">
      <c r="A172" s="4" t="s">
        <v>467</v>
      </c>
    </row>
    <row r="173" spans="1:3">
      <c r="A173" s="3" t="s">
        <v>360</v>
      </c>
    </row>
    <row r="174" spans="1:3">
      <c r="A174" s="4" t="s">
        <v>361</v>
      </c>
      <c r="B174" s="6" t="n">
        <v>12000</v>
      </c>
      <c r="C174" s="6" t="n">
        <v>11706</v>
      </c>
    </row>
    <row r="175" spans="1:3">
      <c r="A175" s="4" t="s">
        <v>468</v>
      </c>
    </row>
    <row r="176" spans="1:3">
      <c r="A176" s="3" t="s">
        <v>360</v>
      </c>
    </row>
    <row r="177" spans="1:3">
      <c r="A177" s="4" t="s">
        <v>33</v>
      </c>
      <c r="B177" s="6" t="n">
        <v>0</v>
      </c>
      <c r="C177" s="6" t="n">
        <v>0</v>
      </c>
    </row>
    <row r="178" spans="1:3">
      <c r="A178" s="4" t="s">
        <v>469</v>
      </c>
    </row>
    <row r="179" spans="1:3">
      <c r="A179" s="3" t="s">
        <v>360</v>
      </c>
    </row>
    <row r="180" spans="1:3">
      <c r="A180" s="4" t="s">
        <v>361</v>
      </c>
      <c r="B180" s="6" t="n">
        <v>1211278</v>
      </c>
      <c r="C180" s="6" t="n">
        <v>1159696</v>
      </c>
    </row>
    <row r="181" spans="1:3">
      <c r="A181" s="4" t="s">
        <v>470</v>
      </c>
    </row>
    <row r="182" spans="1:3">
      <c r="A182" s="3" t="s">
        <v>360</v>
      </c>
    </row>
    <row r="183" spans="1:3">
      <c r="A183" s="4" t="s">
        <v>361</v>
      </c>
      <c r="B183" s="6" t="n">
        <v>8275</v>
      </c>
      <c r="C183" s="6" t="n">
        <v>12589</v>
      </c>
    </row>
    <row r="184" spans="1:3">
      <c r="A184" s="4" t="s">
        <v>471</v>
      </c>
    </row>
    <row r="185" spans="1:3">
      <c r="A185" s="3" t="s">
        <v>360</v>
      </c>
    </row>
    <row r="186" spans="1:3">
      <c r="A186" s="4" t="s">
        <v>361</v>
      </c>
      <c r="B186" s="6" t="n">
        <v>224498</v>
      </c>
      <c r="C186" s="6" t="n">
        <v>202666</v>
      </c>
    </row>
    <row r="187" spans="1:3">
      <c r="A187" s="4" t="s">
        <v>472</v>
      </c>
    </row>
    <row r="188" spans="1:3">
      <c r="A188" s="3" t="s">
        <v>360</v>
      </c>
    </row>
    <row r="189" spans="1:3">
      <c r="A189" s="4" t="s">
        <v>361</v>
      </c>
      <c r="B189" s="6" t="n">
        <v>355203</v>
      </c>
      <c r="C189" s="6" t="n">
        <v>344359</v>
      </c>
    </row>
    <row r="190" spans="1:3">
      <c r="A190" s="4" t="s">
        <v>473</v>
      </c>
    </row>
    <row r="191" spans="1:3">
      <c r="A191" s="3" t="s">
        <v>360</v>
      </c>
    </row>
    <row r="192" spans="1:3">
      <c r="A192" s="4" t="s">
        <v>361</v>
      </c>
      <c r="B192" s="6" t="n">
        <v>33225</v>
      </c>
      <c r="C192" s="6" t="n">
        <v>46108</v>
      </c>
    </row>
    <row r="193" spans="1:3">
      <c r="A193" s="4" t="s">
        <v>474</v>
      </c>
    </row>
    <row r="194" spans="1:3">
      <c r="A194" s="3" t="s">
        <v>360</v>
      </c>
    </row>
    <row r="195" spans="1:3">
      <c r="A195" s="4" t="s">
        <v>361</v>
      </c>
      <c r="B195" s="6" t="n">
        <v>86907</v>
      </c>
      <c r="C195" s="6" t="n">
        <v>88543</v>
      </c>
    </row>
    <row r="196" spans="1:3">
      <c r="A196" s="4" t="s">
        <v>475</v>
      </c>
    </row>
    <row r="197" spans="1:3">
      <c r="A197" s="3" t="s">
        <v>360</v>
      </c>
    </row>
    <row r="198" spans="1:3">
      <c r="A198" s="4" t="s">
        <v>361</v>
      </c>
      <c r="B198" s="6" t="n">
        <v>23262</v>
      </c>
      <c r="C198" s="6" t="n">
        <v>17844</v>
      </c>
    </row>
    <row r="199" spans="1:3">
      <c r="A199" s="4" t="s">
        <v>476</v>
      </c>
    </row>
    <row r="200" spans="1:3">
      <c r="A200" s="3" t="s">
        <v>360</v>
      </c>
    </row>
    <row r="201" spans="1:3">
      <c r="A201" s="4" t="s">
        <v>361</v>
      </c>
      <c r="B201" s="6" t="n">
        <v>479908</v>
      </c>
      <c r="C201" s="6" t="n">
        <v>447587</v>
      </c>
    </row>
    <row r="202" spans="1:3">
      <c r="A202" s="4" t="s">
        <v>477</v>
      </c>
    </row>
    <row r="203" spans="1:3">
      <c r="A203" s="3" t="s">
        <v>360</v>
      </c>
    </row>
    <row r="204" spans="1:3">
      <c r="A204" s="4" t="s">
        <v>361</v>
      </c>
      <c r="B204" s="6" t="n">
        <v>7462</v>
      </c>
      <c r="C204" s="6" t="n">
        <v>7296</v>
      </c>
    </row>
    <row r="205" spans="1:3">
      <c r="A205" s="4" t="s">
        <v>478</v>
      </c>
    </row>
    <row r="206" spans="1:3">
      <c r="A206" s="3" t="s">
        <v>360</v>
      </c>
    </row>
    <row r="207" spans="1:3">
      <c r="A207" s="4" t="s">
        <v>361</v>
      </c>
      <c r="B207" s="6" t="n">
        <v>0</v>
      </c>
      <c r="C207" s="6" t="n">
        <v>0</v>
      </c>
    </row>
    <row r="208" spans="1:3">
      <c r="A208" s="4" t="s">
        <v>479</v>
      </c>
    </row>
    <row r="209" spans="1:3">
      <c r="A209" s="3" t="s">
        <v>360</v>
      </c>
    </row>
    <row r="210" spans="1:3">
      <c r="A210" s="4" t="s">
        <v>361</v>
      </c>
      <c r="B210" s="6" t="n">
        <v>0</v>
      </c>
      <c r="C210" s="6" t="n">
        <v>0</v>
      </c>
    </row>
    <row r="211" spans="1:3">
      <c r="A211" s="4" t="s">
        <v>480</v>
      </c>
    </row>
    <row r="212" spans="1:3">
      <c r="A212" s="3" t="s">
        <v>360</v>
      </c>
    </row>
    <row r="213" spans="1:3">
      <c r="A213" s="4" t="s">
        <v>361</v>
      </c>
      <c r="B213" s="6" t="n">
        <v>0</v>
      </c>
      <c r="C213" s="6" t="n">
        <v>0</v>
      </c>
    </row>
    <row r="214" spans="1:3">
      <c r="A214" s="4" t="s">
        <v>481</v>
      </c>
    </row>
    <row r="215" spans="1:3">
      <c r="A215" s="3" t="s">
        <v>360</v>
      </c>
    </row>
    <row r="216" spans="1:3">
      <c r="A216" s="4" t="s">
        <v>361</v>
      </c>
      <c r="B216" s="6" t="n">
        <v>0</v>
      </c>
      <c r="C216" s="6" t="n">
        <v>0</v>
      </c>
    </row>
    <row r="217" spans="1:3">
      <c r="A217" s="4" t="s">
        <v>482</v>
      </c>
    </row>
    <row r="218" spans="1:3">
      <c r="A218" s="3" t="s">
        <v>360</v>
      </c>
    </row>
    <row r="219" spans="1:3">
      <c r="A219" s="4" t="s">
        <v>361</v>
      </c>
      <c r="B219" s="6" t="n">
        <v>0</v>
      </c>
      <c r="C219" s="6" t="n">
        <v>0</v>
      </c>
    </row>
    <row r="220" spans="1:3">
      <c r="A220" s="4" t="s">
        <v>483</v>
      </c>
    </row>
    <row r="221" spans="1:3">
      <c r="A221" s="3" t="s">
        <v>360</v>
      </c>
    </row>
    <row r="222" spans="1:3">
      <c r="A222" s="4" t="s">
        <v>361</v>
      </c>
      <c r="B222" s="6" t="n">
        <v>0</v>
      </c>
      <c r="C222" s="6" t="n">
        <v>0</v>
      </c>
    </row>
    <row r="223" spans="1:3">
      <c r="A223" s="4" t="s">
        <v>484</v>
      </c>
    </row>
    <row r="224" spans="1:3">
      <c r="A224" s="3" t="s">
        <v>360</v>
      </c>
    </row>
    <row r="225" spans="1:3">
      <c r="A225" s="4" t="s">
        <v>361</v>
      </c>
      <c r="B225" s="6" t="n">
        <v>0</v>
      </c>
      <c r="C225" s="6" t="n">
        <v>0</v>
      </c>
    </row>
    <row r="226" spans="1:3">
      <c r="A226" s="4" t="s">
        <v>485</v>
      </c>
    </row>
    <row r="227" spans="1:3">
      <c r="A227" s="3" t="s">
        <v>360</v>
      </c>
    </row>
    <row r="228" spans="1:3">
      <c r="A228" s="4" t="s">
        <v>361</v>
      </c>
      <c r="B228" s="6" t="n">
        <v>0</v>
      </c>
      <c r="C228" s="6" t="n">
        <v>0</v>
      </c>
    </row>
    <row r="229" spans="1:3">
      <c r="A229" s="4" t="s">
        <v>486</v>
      </c>
    </row>
    <row r="230" spans="1:3">
      <c r="A230" s="3" t="s">
        <v>360</v>
      </c>
    </row>
    <row r="231" spans="1:3">
      <c r="A231" s="4" t="s">
        <v>361</v>
      </c>
      <c r="B231" s="6" t="n">
        <v>7462</v>
      </c>
      <c r="C231" s="6" t="n">
        <v>7296</v>
      </c>
    </row>
    <row r="232" spans="1:3">
      <c r="A232" s="4" t="s">
        <v>487</v>
      </c>
    </row>
    <row r="233" spans="1:3">
      <c r="A233" s="3" t="s">
        <v>360</v>
      </c>
    </row>
    <row r="234" spans="1:3">
      <c r="A234" s="4" t="s">
        <v>33</v>
      </c>
      <c r="B234" s="6" t="n">
        <v>0</v>
      </c>
      <c r="C234" s="6" t="n">
        <v>0</v>
      </c>
    </row>
    <row r="235" spans="1:3">
      <c r="A235" s="4" t="s">
        <v>488</v>
      </c>
    </row>
    <row r="236" spans="1:3">
      <c r="A236" s="3" t="s">
        <v>360</v>
      </c>
    </row>
    <row r="237" spans="1:3">
      <c r="A237" s="4" t="s">
        <v>361</v>
      </c>
      <c r="B237" s="7" t="n">
        <v>1191</v>
      </c>
      <c r="C237" s="7" t="n">
        <v>1329</v>
      </c>
    </row>
    <row r="238" spans="1:3">
      <c r="A238" s="4" t="s">
        <v>489</v>
      </c>
      <c r="B238" s="6" t="n">
        <v>2</v>
      </c>
      <c r="C238" s="6" t="n">
        <v>2</v>
      </c>
    </row>
    <row r="239" spans="1:3">
      <c r="A239" s="4" t="s">
        <v>490</v>
      </c>
    </row>
    <row r="240" spans="1:3">
      <c r="A240" s="3" t="s">
        <v>360</v>
      </c>
    </row>
    <row r="241" spans="1:3">
      <c r="A241" s="4" t="s">
        <v>361</v>
      </c>
      <c r="B241" s="7" t="n">
        <v>0</v>
      </c>
      <c r="C241" s="7" t="n">
        <v>0</v>
      </c>
    </row>
    <row r="242" spans="1:3">
      <c r="A242" s="4" t="s">
        <v>491</v>
      </c>
    </row>
    <row r="243" spans="1:3">
      <c r="A243" s="3" t="s">
        <v>360</v>
      </c>
    </row>
    <row r="244" spans="1:3">
      <c r="A244" s="4" t="s">
        <v>361</v>
      </c>
      <c r="B244" s="6" t="n">
        <v>0</v>
      </c>
      <c r="C244" s="6" t="n">
        <v>0</v>
      </c>
    </row>
    <row r="245" spans="1:3">
      <c r="A245" s="4" t="s">
        <v>492</v>
      </c>
    </row>
    <row r="246" spans="1:3">
      <c r="A246" s="3" t="s">
        <v>360</v>
      </c>
    </row>
    <row r="247" spans="1:3">
      <c r="A247" s="4" t="s">
        <v>361</v>
      </c>
      <c r="B247" s="6" t="n">
        <v>0</v>
      </c>
      <c r="C247" s="6" t="n">
        <v>0</v>
      </c>
    </row>
    <row r="248" spans="1:3">
      <c r="A248" s="4" t="s">
        <v>493</v>
      </c>
    </row>
    <row r="249" spans="1:3">
      <c r="A249" s="3" t="s">
        <v>360</v>
      </c>
    </row>
    <row r="250" spans="1:3">
      <c r="A250" s="4" t="s">
        <v>361</v>
      </c>
      <c r="B250" s="6" t="n">
        <v>0</v>
      </c>
      <c r="C250" s="6" t="n">
        <v>0</v>
      </c>
    </row>
    <row r="251" spans="1:3">
      <c r="A251" s="4" t="s">
        <v>494</v>
      </c>
    </row>
    <row r="252" spans="1:3">
      <c r="A252" s="3" t="s">
        <v>360</v>
      </c>
    </row>
    <row r="253" spans="1:3">
      <c r="A253" s="4" t="s">
        <v>361</v>
      </c>
      <c r="B253" s="6" t="n">
        <v>0</v>
      </c>
      <c r="C253" s="6" t="n">
        <v>0</v>
      </c>
    </row>
    <row r="254" spans="1:3">
      <c r="A254" s="4" t="s">
        <v>495</v>
      </c>
    </row>
    <row r="255" spans="1:3">
      <c r="A255" s="3" t="s">
        <v>360</v>
      </c>
    </row>
    <row r="256" spans="1:3">
      <c r="A256" s="4" t="s">
        <v>361</v>
      </c>
      <c r="B256" s="6" t="n">
        <v>0</v>
      </c>
      <c r="C256" s="6" t="n">
        <v>0</v>
      </c>
    </row>
    <row r="257" spans="1:3">
      <c r="A257" s="4" t="s">
        <v>496</v>
      </c>
    </row>
    <row r="258" spans="1:3">
      <c r="A258" s="3" t="s">
        <v>360</v>
      </c>
    </row>
    <row r="259" spans="1:3">
      <c r="A259" s="4" t="s">
        <v>361</v>
      </c>
      <c r="B259" s="6" t="n">
        <v>1191</v>
      </c>
      <c r="C259" s="6" t="n">
        <v>1329</v>
      </c>
    </row>
    <row r="260" spans="1:3">
      <c r="A260" s="4" t="s">
        <v>497</v>
      </c>
    </row>
    <row r="261" spans="1:3">
      <c r="A261" s="3" t="s">
        <v>360</v>
      </c>
    </row>
    <row r="262" spans="1:3">
      <c r="A262" s="4" t="s">
        <v>361</v>
      </c>
      <c r="B262" s="7" t="n">
        <v>3</v>
      </c>
      <c r="C262" s="7" t="n">
        <v>3</v>
      </c>
    </row>
    <row r="263" spans="1:3">
      <c r="A263" s="4" t="s">
        <v>489</v>
      </c>
      <c r="B263" s="6" t="n">
        <v>1</v>
      </c>
      <c r="C263" s="6" t="n">
        <v>1</v>
      </c>
    </row>
    <row r="264" spans="1:3">
      <c r="A264" s="4" t="s">
        <v>498</v>
      </c>
    </row>
    <row r="265" spans="1:3">
      <c r="A265" s="3" t="s">
        <v>360</v>
      </c>
    </row>
    <row r="266" spans="1:3">
      <c r="A266" s="4" t="s">
        <v>361</v>
      </c>
      <c r="B266" s="7" t="n">
        <v>3</v>
      </c>
      <c r="C266" s="7" t="n">
        <v>3</v>
      </c>
    </row>
    <row r="267" spans="1:3">
      <c r="A267" s="4" t="s">
        <v>499</v>
      </c>
    </row>
    <row r="268" spans="1:3">
      <c r="A268" s="3" t="s">
        <v>360</v>
      </c>
    </row>
    <row r="269" spans="1:3">
      <c r="A269" s="4" t="s">
        <v>361</v>
      </c>
      <c r="B269" s="6" t="n">
        <v>0</v>
      </c>
      <c r="C269" s="6" t="n">
        <v>0</v>
      </c>
    </row>
    <row r="270" spans="1:3">
      <c r="A270" s="4" t="s">
        <v>500</v>
      </c>
    </row>
    <row r="271" spans="1:3">
      <c r="A271" s="3" t="s">
        <v>360</v>
      </c>
    </row>
    <row r="272" spans="1:3">
      <c r="A272" s="4" t="s">
        <v>361</v>
      </c>
      <c r="B272" s="6" t="n">
        <v>0</v>
      </c>
      <c r="C272" s="6" t="n">
        <v>0</v>
      </c>
    </row>
    <row r="273" spans="1:3">
      <c r="A273" s="4" t="s">
        <v>501</v>
      </c>
    </row>
    <row r="274" spans="1:3">
      <c r="A274" s="3" t="s">
        <v>360</v>
      </c>
    </row>
    <row r="275" spans="1:3">
      <c r="A275" s="4" t="s">
        <v>361</v>
      </c>
      <c r="B275" s="6" t="n">
        <v>0</v>
      </c>
      <c r="C275" s="6" t="n">
        <v>0</v>
      </c>
    </row>
    <row r="276" spans="1:3">
      <c r="A276" s="4" t="s">
        <v>502</v>
      </c>
    </row>
    <row r="277" spans="1:3">
      <c r="A277" s="3" t="s">
        <v>360</v>
      </c>
    </row>
    <row r="278" spans="1:3">
      <c r="A278" s="4" t="s">
        <v>361</v>
      </c>
      <c r="B278" s="6" t="n">
        <v>0</v>
      </c>
      <c r="C278" s="6" t="n">
        <v>0</v>
      </c>
    </row>
    <row r="279" spans="1:3">
      <c r="A279" s="4" t="s">
        <v>503</v>
      </c>
    </row>
    <row r="280" spans="1:3">
      <c r="A280" s="3" t="s">
        <v>360</v>
      </c>
    </row>
    <row r="281" spans="1:3">
      <c r="A281" s="4" t="s">
        <v>361</v>
      </c>
      <c r="B281" s="6" t="n">
        <v>0</v>
      </c>
      <c r="C281" s="6" t="n">
        <v>0</v>
      </c>
    </row>
    <row r="282" spans="1:3">
      <c r="A282" s="4" t="s">
        <v>504</v>
      </c>
    </row>
    <row r="283" spans="1:3">
      <c r="A283" s="3" t="s">
        <v>360</v>
      </c>
    </row>
    <row r="284" spans="1:3">
      <c r="A284" s="4" t="s">
        <v>361</v>
      </c>
      <c r="B284" s="6" t="n">
        <v>0</v>
      </c>
      <c r="C284" s="6" t="n">
        <v>0</v>
      </c>
    </row>
    <row r="285" spans="1:3">
      <c r="A285" s="4" t="s">
        <v>505</v>
      </c>
    </row>
    <row r="286" spans="1:3">
      <c r="A286" s="3" t="s">
        <v>360</v>
      </c>
    </row>
    <row r="287" spans="1:3">
      <c r="A287" s="4" t="s">
        <v>361</v>
      </c>
      <c r="B287" s="6" t="n">
        <v>0</v>
      </c>
      <c r="C287" s="6" t="n">
        <v>0</v>
      </c>
    </row>
    <row r="288" spans="1:3">
      <c r="A288" s="4" t="s">
        <v>506</v>
      </c>
    </row>
    <row r="289" spans="1:3">
      <c r="A289" s="3" t="s">
        <v>360</v>
      </c>
    </row>
    <row r="290" spans="1:3">
      <c r="A290" s="4" t="s">
        <v>361</v>
      </c>
      <c r="B290" s="6" t="n">
        <v>0</v>
      </c>
      <c r="C290" s="6" t="n">
        <v>0</v>
      </c>
    </row>
    <row r="291" spans="1:3">
      <c r="A291" s="4" t="s">
        <v>507</v>
      </c>
    </row>
    <row r="292" spans="1:3">
      <c r="A292" s="3" t="s">
        <v>362</v>
      </c>
    </row>
    <row r="293" spans="1:3">
      <c r="A293" s="4" t="s">
        <v>363</v>
      </c>
      <c r="B293" s="6" t="n">
        <v>11834</v>
      </c>
      <c r="C293" s="6" t="n">
        <v>10823</v>
      </c>
    </row>
    <row r="294" spans="1:3">
      <c r="A294" s="4" t="s">
        <v>508</v>
      </c>
    </row>
    <row r="295" spans="1:3">
      <c r="A295" s="3" t="s">
        <v>362</v>
      </c>
    </row>
    <row r="296" spans="1:3">
      <c r="A296" s="4" t="s">
        <v>363</v>
      </c>
      <c r="B296" s="6" t="n">
        <v>0</v>
      </c>
      <c r="C296" s="6" t="n">
        <v>0</v>
      </c>
    </row>
    <row r="297" spans="1:3">
      <c r="A297" s="4" t="s">
        <v>509</v>
      </c>
    </row>
    <row r="298" spans="1:3">
      <c r="A298" s="3" t="s">
        <v>362</v>
      </c>
    </row>
    <row r="299" spans="1:3">
      <c r="A299" s="4" t="s">
        <v>363</v>
      </c>
      <c r="B299" s="6" t="n">
        <v>0</v>
      </c>
      <c r="C299" s="6" t="n">
        <v>0</v>
      </c>
    </row>
    <row r="300" spans="1:3">
      <c r="A300" s="4" t="s">
        <v>510</v>
      </c>
    </row>
    <row r="301" spans="1:3">
      <c r="A301" s="3" t="s">
        <v>362</v>
      </c>
    </row>
    <row r="302" spans="1:3">
      <c r="A302" s="4" t="s">
        <v>363</v>
      </c>
      <c r="B302" s="7" t="n">
        <v>11834</v>
      </c>
      <c r="C302" s="7" t="n">
        <v>108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1</v>
      </c>
      <c r="B1" s="2" t="s">
        <v>78</v>
      </c>
      <c r="D1" s="2" t="s">
        <v>1</v>
      </c>
    </row>
    <row r="2" spans="1:5">
      <c r="B2" s="2" t="s">
        <v>2</v>
      </c>
      <c r="C2" s="2" t="s">
        <v>79</v>
      </c>
      <c r="D2" s="2" t="s">
        <v>2</v>
      </c>
      <c r="E2" s="2" t="s">
        <v>79</v>
      </c>
    </row>
    <row r="3" spans="1:5">
      <c r="A3" s="3" t="s">
        <v>512</v>
      </c>
    </row>
    <row r="4" spans="1:5">
      <c r="A4" s="4" t="s">
        <v>513</v>
      </c>
      <c r="B4" s="7" t="n">
        <v>1274</v>
      </c>
      <c r="C4" s="7" t="n">
        <v>1666</v>
      </c>
      <c r="D4" s="7" t="n">
        <v>1332</v>
      </c>
      <c r="E4" s="7" t="n">
        <v>1665</v>
      </c>
    </row>
    <row r="5" spans="1:5">
      <c r="A5" s="4" t="s">
        <v>514</v>
      </c>
      <c r="B5" s="6" t="n">
        <v>-84</v>
      </c>
      <c r="C5" s="6" t="n">
        <v>-39</v>
      </c>
      <c r="D5" s="6" t="n">
        <v>-145</v>
      </c>
      <c r="E5" s="6" t="n">
        <v>-43</v>
      </c>
    </row>
    <row r="6" spans="1:5">
      <c r="A6" s="4" t="s">
        <v>515</v>
      </c>
      <c r="B6" s="6" t="n">
        <v>4</v>
      </c>
      <c r="C6" s="6" t="n">
        <v>-2</v>
      </c>
      <c r="D6" s="6" t="n">
        <v>7</v>
      </c>
      <c r="E6" s="6" t="n">
        <v>3</v>
      </c>
    </row>
    <row r="7" spans="1:5">
      <c r="A7" s="4" t="s">
        <v>516</v>
      </c>
      <c r="B7" s="6" t="n">
        <v>1194</v>
      </c>
      <c r="C7" s="6" t="n">
        <v>1625</v>
      </c>
      <c r="D7" s="6" t="n">
        <v>1194</v>
      </c>
      <c r="E7" s="6" t="n">
        <v>1625</v>
      </c>
    </row>
    <row r="8" spans="1:5">
      <c r="A8" s="4" t="s">
        <v>380</v>
      </c>
    </row>
    <row r="9" spans="1:5">
      <c r="A9" s="3" t="s">
        <v>512</v>
      </c>
    </row>
    <row r="10" spans="1:5">
      <c r="A10" s="4" t="s">
        <v>513</v>
      </c>
      <c r="B10" s="6" t="n">
        <v>1271</v>
      </c>
      <c r="C10" s="6" t="n">
        <v>1663</v>
      </c>
      <c r="D10" s="6" t="n">
        <v>1329</v>
      </c>
      <c r="E10" s="6" t="n">
        <v>1662</v>
      </c>
    </row>
    <row r="11" spans="1:5">
      <c r="A11" s="4" t="s">
        <v>514</v>
      </c>
      <c r="B11" s="6" t="n">
        <v>-84</v>
      </c>
      <c r="C11" s="6" t="n">
        <v>-39</v>
      </c>
      <c r="D11" s="6" t="n">
        <v>-145</v>
      </c>
      <c r="E11" s="6" t="n">
        <v>-43</v>
      </c>
    </row>
    <row r="12" spans="1:5">
      <c r="A12" s="4" t="s">
        <v>515</v>
      </c>
      <c r="B12" s="6" t="n">
        <v>4</v>
      </c>
      <c r="C12" s="6" t="n">
        <v>-2</v>
      </c>
      <c r="D12" s="6" t="n">
        <v>7</v>
      </c>
      <c r="E12" s="6" t="n">
        <v>3</v>
      </c>
    </row>
    <row r="13" spans="1:5">
      <c r="A13" s="4" t="s">
        <v>516</v>
      </c>
      <c r="B13" s="6" t="n">
        <v>1191</v>
      </c>
      <c r="C13" s="6" t="n">
        <v>1622</v>
      </c>
      <c r="D13" s="6" t="n">
        <v>1191</v>
      </c>
      <c r="E13" s="6" t="n">
        <v>1622</v>
      </c>
    </row>
    <row r="14" spans="1:5">
      <c r="A14" s="4" t="s">
        <v>382</v>
      </c>
    </row>
    <row r="15" spans="1:5">
      <c r="A15" s="3" t="s">
        <v>512</v>
      </c>
    </row>
    <row r="16" spans="1:5">
      <c r="A16" s="4" t="s">
        <v>513</v>
      </c>
      <c r="B16" s="6" t="n">
        <v>3</v>
      </c>
      <c r="C16" s="6" t="n">
        <v>3</v>
      </c>
      <c r="D16" s="6" t="n">
        <v>3</v>
      </c>
      <c r="E16" s="6" t="n">
        <v>3</v>
      </c>
    </row>
    <row r="17" spans="1:5">
      <c r="A17" s="4" t="s">
        <v>514</v>
      </c>
      <c r="B17" s="6" t="n">
        <v>0</v>
      </c>
      <c r="C17" s="6" t="n">
        <v>0</v>
      </c>
      <c r="D17" s="6" t="n">
        <v>0</v>
      </c>
      <c r="E17" s="6" t="n">
        <v>0</v>
      </c>
    </row>
    <row r="18" spans="1:5">
      <c r="A18" s="4" t="s">
        <v>515</v>
      </c>
      <c r="B18" s="6" t="n">
        <v>0</v>
      </c>
      <c r="C18" s="6" t="n">
        <v>0</v>
      </c>
      <c r="D18" s="6" t="n">
        <v>0</v>
      </c>
      <c r="E18" s="6" t="n">
        <v>0</v>
      </c>
    </row>
    <row r="19" spans="1:5">
      <c r="A19" s="4" t="s">
        <v>516</v>
      </c>
      <c r="B19" s="7" t="n">
        <v>3</v>
      </c>
      <c r="C19" s="7" t="n">
        <v>3</v>
      </c>
      <c r="D19" s="7" t="n">
        <v>3</v>
      </c>
      <c r="E19" s="7"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6446</v>
      </c>
      <c r="C4" s="7" t="n">
        <v>144605</v>
      </c>
      <c r="D4" s="7" t="n">
        <v>289183</v>
      </c>
      <c r="E4" s="7" t="n">
        <v>283336</v>
      </c>
    </row>
    <row r="5" spans="1:5">
      <c r="A5" s="4" t="s">
        <v>82</v>
      </c>
      <c r="B5" s="6" t="n">
        <v>12179</v>
      </c>
      <c r="C5" s="6" t="n">
        <v>11441</v>
      </c>
      <c r="D5" s="6" t="n">
        <v>24409</v>
      </c>
      <c r="E5" s="6" t="n">
        <v>22647</v>
      </c>
    </row>
    <row r="6" spans="1:5">
      <c r="A6" s="4" t="s">
        <v>83</v>
      </c>
      <c r="B6" s="6" t="n">
        <v>1904</v>
      </c>
      <c r="C6" s="6" t="n">
        <v>3321</v>
      </c>
      <c r="D6" s="6" t="n">
        <v>1250</v>
      </c>
      <c r="E6" s="6" t="n">
        <v>4722</v>
      </c>
    </row>
    <row r="7" spans="1:5">
      <c r="A7" s="4" t="s">
        <v>84</v>
      </c>
      <c r="B7" s="6" t="n">
        <v>-270</v>
      </c>
      <c r="C7" s="6" t="n">
        <v>-47</v>
      </c>
      <c r="D7" s="6" t="n">
        <v>-701</v>
      </c>
      <c r="E7" s="6" t="n">
        <v>-665</v>
      </c>
    </row>
    <row r="8" spans="1:5">
      <c r="A8" s="4" t="s">
        <v>85</v>
      </c>
      <c r="B8" s="6" t="n">
        <v>0</v>
      </c>
      <c r="C8" s="6" t="n">
        <v>0</v>
      </c>
      <c r="D8" s="6" t="n">
        <v>0</v>
      </c>
      <c r="E8" s="6" t="n">
        <v>0</v>
      </c>
    </row>
    <row r="9" spans="1:5">
      <c r="A9" s="4" t="s">
        <v>86</v>
      </c>
      <c r="B9" s="6" t="n">
        <v>-270</v>
      </c>
      <c r="C9" s="6" t="n">
        <v>-47</v>
      </c>
      <c r="D9" s="6" t="n">
        <v>-701</v>
      </c>
      <c r="E9" s="6" t="n">
        <v>-665</v>
      </c>
    </row>
    <row r="10" spans="1:5">
      <c r="A10" s="4" t="s">
        <v>87</v>
      </c>
      <c r="B10" s="6" t="n">
        <v>1634</v>
      </c>
      <c r="C10" s="6" t="n">
        <v>3274</v>
      </c>
      <c r="D10" s="6" t="n">
        <v>549</v>
      </c>
      <c r="E10" s="6" t="n">
        <v>4057</v>
      </c>
    </row>
    <row r="11" spans="1:5">
      <c r="A11" s="4" t="s">
        <v>88</v>
      </c>
      <c r="B11" s="6" t="n">
        <v>77</v>
      </c>
      <c r="C11" s="6" t="n">
        <v>-512</v>
      </c>
      <c r="D11" s="6" t="n">
        <v>66</v>
      </c>
      <c r="E11" s="6" t="n">
        <v>1103</v>
      </c>
    </row>
    <row r="12" spans="1:5">
      <c r="A12" s="4" t="s">
        <v>89</v>
      </c>
      <c r="B12" s="6" t="n">
        <v>160336</v>
      </c>
      <c r="C12" s="6" t="n">
        <v>158808</v>
      </c>
      <c r="D12" s="6" t="n">
        <v>314207</v>
      </c>
      <c r="E12" s="6" t="n">
        <v>311143</v>
      </c>
    </row>
    <row r="13" spans="1:5">
      <c r="A13" s="3" t="s">
        <v>90</v>
      </c>
    </row>
    <row r="14" spans="1:5">
      <c r="A14" s="4" t="s">
        <v>91</v>
      </c>
      <c r="B14" s="6" t="n">
        <v>102820</v>
      </c>
      <c r="C14" s="6" t="n">
        <v>102133</v>
      </c>
      <c r="D14" s="6" t="n">
        <v>187929</v>
      </c>
      <c r="E14" s="6" t="n">
        <v>177918</v>
      </c>
    </row>
    <row r="15" spans="1:5">
      <c r="A15" s="4" t="s">
        <v>92</v>
      </c>
      <c r="B15" s="6" t="n">
        <v>3495</v>
      </c>
      <c r="C15" s="6" t="n">
        <v>37</v>
      </c>
      <c r="D15" s="6" t="n">
        <v>7348</v>
      </c>
      <c r="E15" s="6" t="n">
        <v>2937</v>
      </c>
    </row>
    <row r="16" spans="1:5">
      <c r="A16" s="4" t="s">
        <v>93</v>
      </c>
      <c r="B16" s="6" t="n">
        <v>27567</v>
      </c>
      <c r="C16" s="6" t="n">
        <v>27243</v>
      </c>
      <c r="D16" s="6" t="n">
        <v>53895</v>
      </c>
      <c r="E16" s="6" t="n">
        <v>52684</v>
      </c>
    </row>
    <row r="17" spans="1:5">
      <c r="A17" s="4" t="s">
        <v>94</v>
      </c>
      <c r="B17" s="6" t="n">
        <v>17557</v>
      </c>
      <c r="C17" s="6" t="n">
        <v>16785</v>
      </c>
      <c r="D17" s="6" t="n">
        <v>34528</v>
      </c>
      <c r="E17" s="6" t="n">
        <v>34306</v>
      </c>
    </row>
    <row r="18" spans="1:5">
      <c r="A18" s="4" t="s">
        <v>95</v>
      </c>
      <c r="B18" s="6" t="n">
        <v>85</v>
      </c>
      <c r="C18" s="6" t="n">
        <v>85</v>
      </c>
      <c r="D18" s="6" t="n">
        <v>169</v>
      </c>
      <c r="E18" s="6" t="n">
        <v>169</v>
      </c>
    </row>
    <row r="19" spans="1:5">
      <c r="A19" s="4" t="s">
        <v>96</v>
      </c>
      <c r="B19" s="6" t="n">
        <v>725</v>
      </c>
      <c r="C19" s="6" t="n">
        <v>650</v>
      </c>
      <c r="D19" s="6" t="n">
        <v>1374</v>
      </c>
      <c r="E19" s="6" t="n">
        <v>1317</v>
      </c>
    </row>
    <row r="20" spans="1:5">
      <c r="A20" s="4" t="s">
        <v>97</v>
      </c>
      <c r="B20" s="6" t="n">
        <v>152249</v>
      </c>
      <c r="C20" s="6" t="n">
        <v>146933</v>
      </c>
      <c r="D20" s="6" t="n">
        <v>285243</v>
      </c>
      <c r="E20" s="6" t="n">
        <v>269331</v>
      </c>
    </row>
    <row r="21" spans="1:5">
      <c r="A21" s="4" t="s">
        <v>98</v>
      </c>
      <c r="B21" s="6" t="n">
        <v>8087</v>
      </c>
      <c r="C21" s="6" t="n">
        <v>11875</v>
      </c>
      <c r="D21" s="6" t="n">
        <v>28964</v>
      </c>
      <c r="E21" s="6" t="n">
        <v>41812</v>
      </c>
    </row>
    <row r="22" spans="1:5">
      <c r="A22" s="3" t="s">
        <v>99</v>
      </c>
    </row>
    <row r="23" spans="1:5">
      <c r="A23" s="4" t="s">
        <v>100</v>
      </c>
      <c r="B23" s="6" t="n">
        <v>2374</v>
      </c>
      <c r="C23" s="6" t="n">
        <v>3308</v>
      </c>
      <c r="D23" s="6" t="n">
        <v>9992</v>
      </c>
      <c r="E23" s="6" t="n">
        <v>12513</v>
      </c>
    </row>
    <row r="24" spans="1:5">
      <c r="A24" s="4" t="s">
        <v>101</v>
      </c>
      <c r="B24" s="6" t="n">
        <v>-415</v>
      </c>
      <c r="C24" s="6" t="n">
        <v>-181</v>
      </c>
      <c r="D24" s="6" t="n">
        <v>-1810</v>
      </c>
      <c r="E24" s="6" t="n">
        <v>221</v>
      </c>
    </row>
    <row r="25" spans="1:5">
      <c r="A25" s="4" t="s">
        <v>102</v>
      </c>
      <c r="B25" s="6" t="n">
        <v>1959</v>
      </c>
      <c r="C25" s="6" t="n">
        <v>3127</v>
      </c>
      <c r="D25" s="6" t="n">
        <v>8182</v>
      </c>
      <c r="E25" s="6" t="n">
        <v>12734</v>
      </c>
    </row>
    <row r="26" spans="1:5">
      <c r="A26" s="4" t="s">
        <v>103</v>
      </c>
      <c r="B26" s="7" t="n">
        <v>6128</v>
      </c>
      <c r="C26" s="7" t="n">
        <v>8748</v>
      </c>
      <c r="D26" s="7" t="n">
        <v>20782</v>
      </c>
      <c r="E26" s="7" t="n">
        <v>29078</v>
      </c>
    </row>
    <row r="27" spans="1:5">
      <c r="A27" s="4" t="s">
        <v>104</v>
      </c>
      <c r="B27" s="8" t="n">
        <v>0.29</v>
      </c>
      <c r="C27" s="8" t="n">
        <v>0.42</v>
      </c>
      <c r="D27" s="8" t="n">
        <v>0.99</v>
      </c>
      <c r="E27" s="8" t="n">
        <v>1.42</v>
      </c>
    </row>
    <row r="28" spans="1:5">
      <c r="A28" s="4" t="s">
        <v>105</v>
      </c>
      <c r="B28" s="9" t="n">
        <v>0.19</v>
      </c>
      <c r="C28" s="9" t="n">
        <v>0.167</v>
      </c>
      <c r="D28" s="9" t="n">
        <v>0.38</v>
      </c>
      <c r="E28" s="9" t="n">
        <v>0.333</v>
      </c>
    </row>
    <row r="29" spans="1:5">
      <c r="A29" s="4" t="s">
        <v>106</v>
      </c>
      <c r="B29" s="6" t="n">
        <v>20989844</v>
      </c>
      <c r="C29" s="6" t="n">
        <v>20611286</v>
      </c>
      <c r="D29" s="6" t="n">
        <v>20916022</v>
      </c>
      <c r="E29" s="6" t="n">
        <v>205237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7</v>
      </c>
      <c r="B1" s="2" t="s">
        <v>78</v>
      </c>
      <c r="D1" s="2" t="s">
        <v>1</v>
      </c>
    </row>
    <row r="2" spans="1:6">
      <c r="B2" s="2" t="s">
        <v>2</v>
      </c>
      <c r="C2" s="2" t="s">
        <v>79</v>
      </c>
      <c r="D2" s="2" t="s">
        <v>2</v>
      </c>
      <c r="E2" s="2" t="s">
        <v>79</v>
      </c>
      <c r="F2" s="2" t="s">
        <v>28</v>
      </c>
    </row>
    <row r="3" spans="1:6">
      <c r="A3" s="3" t="s">
        <v>518</v>
      </c>
    </row>
    <row r="4" spans="1:6">
      <c r="A4" s="4" t="s">
        <v>519</v>
      </c>
      <c r="B4" s="7" t="n">
        <v>1303127</v>
      </c>
      <c r="D4" s="7" t="n">
        <v>1303127</v>
      </c>
      <c r="F4" s="7" t="n">
        <v>1274393</v>
      </c>
    </row>
    <row r="5" spans="1:6">
      <c r="A5" s="4" t="s">
        <v>520</v>
      </c>
      <c r="B5" s="6" t="n">
        <v>135650</v>
      </c>
      <c r="D5" s="6" t="n">
        <v>135650</v>
      </c>
      <c r="F5" s="6" t="n">
        <v>107244</v>
      </c>
    </row>
    <row r="6" spans="1:6">
      <c r="A6" s="4" t="s">
        <v>521</v>
      </c>
      <c r="B6" s="6" t="n">
        <v>11321</v>
      </c>
      <c r="D6" s="6" t="n">
        <v>11321</v>
      </c>
      <c r="F6" s="6" t="n">
        <v>14369</v>
      </c>
    </row>
    <row r="7" spans="1:6">
      <c r="A7" s="4" t="s">
        <v>522</v>
      </c>
      <c r="B7" s="6" t="n">
        <v>1427456</v>
      </c>
      <c r="D7" s="6" t="n">
        <v>1427456</v>
      </c>
      <c r="F7" s="6" t="n">
        <v>1367268</v>
      </c>
    </row>
    <row r="8" spans="1:6">
      <c r="A8" s="3" t="s">
        <v>523</v>
      </c>
    </row>
    <row r="9" spans="1:6">
      <c r="A9" s="4" t="s">
        <v>524</v>
      </c>
      <c r="B9" s="6" t="n">
        <v>70024</v>
      </c>
      <c r="D9" s="6" t="n">
        <v>70024</v>
      </c>
      <c r="F9" s="6" t="n">
        <v>243068</v>
      </c>
    </row>
    <row r="10" spans="1:6">
      <c r="A10" s="4" t="s">
        <v>525</v>
      </c>
      <c r="B10" s="6" t="n">
        <v>2983</v>
      </c>
      <c r="D10" s="6" t="n">
        <v>2983</v>
      </c>
      <c r="F10" s="6" t="n">
        <v>7792</v>
      </c>
    </row>
    <row r="11" spans="1:6">
      <c r="A11" s="4" t="s">
        <v>526</v>
      </c>
      <c r="B11" s="6" t="n">
        <v>50508</v>
      </c>
      <c r="D11" s="6" t="n">
        <v>50508</v>
      </c>
      <c r="F11" s="6" t="n">
        <v>73043</v>
      </c>
    </row>
    <row r="12" spans="1:6">
      <c r="A12" s="4" t="s">
        <v>527</v>
      </c>
      <c r="B12" s="6" t="n">
        <v>8338</v>
      </c>
      <c r="D12" s="6" t="n">
        <v>8338</v>
      </c>
      <c r="F12" s="6" t="n">
        <v>6577</v>
      </c>
    </row>
    <row r="13" spans="1:6">
      <c r="A13" s="4" t="s">
        <v>528</v>
      </c>
      <c r="B13" s="6" t="n">
        <v>120532</v>
      </c>
      <c r="D13" s="6" t="n">
        <v>120532</v>
      </c>
      <c r="F13" s="6" t="n">
        <v>316111</v>
      </c>
    </row>
    <row r="14" spans="1:6">
      <c r="A14" s="4" t="s">
        <v>529</v>
      </c>
      <c r="B14" s="6" t="n">
        <v>11321</v>
      </c>
      <c r="D14" s="6" t="n">
        <v>11321</v>
      </c>
      <c r="F14" s="6" t="n">
        <v>14369</v>
      </c>
    </row>
    <row r="15" spans="1:6">
      <c r="A15" s="3" t="s">
        <v>519</v>
      </c>
    </row>
    <row r="16" spans="1:6">
      <c r="A16" s="4" t="s">
        <v>530</v>
      </c>
      <c r="B16" s="6" t="n">
        <v>53540</v>
      </c>
      <c r="D16" s="6" t="n">
        <v>53540</v>
      </c>
    </row>
    <row r="17" spans="1:6">
      <c r="A17" s="4" t="s">
        <v>531</v>
      </c>
      <c r="B17" s="6" t="n">
        <v>164096</v>
      </c>
      <c r="D17" s="6" t="n">
        <v>164096</v>
      </c>
    </row>
    <row r="18" spans="1:6">
      <c r="A18" s="4" t="s">
        <v>532</v>
      </c>
      <c r="B18" s="6" t="n">
        <v>326107</v>
      </c>
      <c r="D18" s="6" t="n">
        <v>326107</v>
      </c>
    </row>
    <row r="19" spans="1:6">
      <c r="A19" s="4" t="s">
        <v>533</v>
      </c>
      <c r="B19" s="6" t="n">
        <v>481112</v>
      </c>
      <c r="D19" s="6" t="n">
        <v>481112</v>
      </c>
    </row>
    <row r="20" spans="1:6">
      <c r="A20" s="4" t="s">
        <v>534</v>
      </c>
      <c r="B20" s="6" t="n">
        <v>127976</v>
      </c>
      <c r="D20" s="6" t="n">
        <v>127976</v>
      </c>
    </row>
    <row r="21" spans="1:6">
      <c r="A21" s="4" t="s">
        <v>535</v>
      </c>
      <c r="B21" s="6" t="n">
        <v>1152831</v>
      </c>
      <c r="D21" s="6" t="n">
        <v>1152831</v>
      </c>
      <c r="F21" s="6" t="n">
        <v>1130217</v>
      </c>
    </row>
    <row r="22" spans="1:6">
      <c r="A22" s="3" t="s">
        <v>522</v>
      </c>
    </row>
    <row r="23" spans="1:6">
      <c r="A23" s="4" t="s">
        <v>530</v>
      </c>
      <c r="B23" s="6" t="n">
        <v>53791</v>
      </c>
      <c r="D23" s="6" t="n">
        <v>53791</v>
      </c>
    </row>
    <row r="24" spans="1:6">
      <c r="A24" s="4" t="s">
        <v>531</v>
      </c>
      <c r="B24" s="6" t="n">
        <v>173790</v>
      </c>
      <c r="D24" s="6" t="n">
        <v>173790</v>
      </c>
    </row>
    <row r="25" spans="1:6">
      <c r="A25" s="4" t="s">
        <v>532</v>
      </c>
      <c r="B25" s="6" t="n">
        <v>347671</v>
      </c>
      <c r="D25" s="6" t="n">
        <v>347671</v>
      </c>
    </row>
    <row r="26" spans="1:6">
      <c r="A26" s="4" t="s">
        <v>533</v>
      </c>
      <c r="B26" s="6" t="n">
        <v>513831</v>
      </c>
      <c r="D26" s="6" t="n">
        <v>513831</v>
      </c>
    </row>
    <row r="27" spans="1:6">
      <c r="A27" s="4" t="s">
        <v>534</v>
      </c>
      <c r="B27" s="6" t="n">
        <v>123386</v>
      </c>
      <c r="D27" s="6" t="n">
        <v>123386</v>
      </c>
    </row>
    <row r="28" spans="1:6">
      <c r="A28" s="4" t="s">
        <v>535</v>
      </c>
      <c r="B28" s="6" t="n">
        <v>1212469</v>
      </c>
      <c r="D28" s="6" t="n">
        <v>1212469</v>
      </c>
      <c r="F28" s="6" t="n">
        <v>1161025</v>
      </c>
    </row>
    <row r="29" spans="1:6">
      <c r="A29" s="3" t="s">
        <v>536</v>
      </c>
    </row>
    <row r="30" spans="1:6">
      <c r="A30" s="4" t="s">
        <v>537</v>
      </c>
      <c r="B30" s="6" t="n">
        <v>-270</v>
      </c>
      <c r="C30" s="7" t="n">
        <v>-47</v>
      </c>
      <c r="D30" s="6" t="n">
        <v>-701</v>
      </c>
      <c r="E30" s="7" t="n">
        <v>-665</v>
      </c>
    </row>
    <row r="31" spans="1:6">
      <c r="A31" s="4" t="s">
        <v>538</v>
      </c>
      <c r="B31" s="6" t="n">
        <v>1634</v>
      </c>
      <c r="C31" s="6" t="n">
        <v>3274</v>
      </c>
      <c r="D31" s="6" t="n">
        <v>549</v>
      </c>
      <c r="E31" s="6" t="n">
        <v>4057</v>
      </c>
    </row>
    <row r="32" spans="1:6">
      <c r="A32" s="4" t="s">
        <v>371</v>
      </c>
    </row>
    <row r="33" spans="1:6">
      <c r="A33" s="3" t="s">
        <v>518</v>
      </c>
    </row>
    <row r="34" spans="1:6">
      <c r="A34" s="4" t="s">
        <v>519</v>
      </c>
      <c r="B34" s="6" t="n">
        <v>1152831</v>
      </c>
      <c r="D34" s="6" t="n">
        <v>1152831</v>
      </c>
      <c r="F34" s="6" t="n">
        <v>1130217</v>
      </c>
    </row>
    <row r="35" spans="1:6">
      <c r="A35" s="4" t="s">
        <v>520</v>
      </c>
      <c r="B35" s="6" t="n">
        <v>68912</v>
      </c>
      <c r="D35" s="6" t="n">
        <v>68912</v>
      </c>
      <c r="F35" s="6" t="n">
        <v>42885</v>
      </c>
    </row>
    <row r="36" spans="1:6">
      <c r="A36" s="4" t="s">
        <v>521</v>
      </c>
      <c r="B36" s="6" t="n">
        <v>9274</v>
      </c>
      <c r="D36" s="6" t="n">
        <v>9274</v>
      </c>
      <c r="F36" s="6" t="n">
        <v>12077</v>
      </c>
    </row>
    <row r="37" spans="1:6">
      <c r="A37" s="4" t="s">
        <v>522</v>
      </c>
      <c r="B37" s="6" t="n">
        <v>1212469</v>
      </c>
      <c r="D37" s="6" t="n">
        <v>1212469</v>
      </c>
      <c r="F37" s="6" t="n">
        <v>1161025</v>
      </c>
    </row>
    <row r="38" spans="1:6">
      <c r="A38" s="3" t="s">
        <v>523</v>
      </c>
    </row>
    <row r="39" spans="1:6">
      <c r="A39" s="4" t="s">
        <v>524</v>
      </c>
      <c r="B39" s="6" t="n">
        <v>48691</v>
      </c>
      <c r="D39" s="6" t="n">
        <v>48691</v>
      </c>
      <c r="F39" s="6" t="n">
        <v>214736</v>
      </c>
    </row>
    <row r="40" spans="1:6">
      <c r="A40" s="4" t="s">
        <v>525</v>
      </c>
      <c r="B40" s="6" t="n">
        <v>1231</v>
      </c>
      <c r="D40" s="6" t="n">
        <v>1231</v>
      </c>
      <c r="F40" s="6" t="n">
        <v>5661</v>
      </c>
    </row>
    <row r="41" spans="1:6">
      <c r="A41" s="4" t="s">
        <v>526</v>
      </c>
      <c r="B41" s="6" t="n">
        <v>46320</v>
      </c>
      <c r="D41" s="6" t="n">
        <v>46320</v>
      </c>
      <c r="F41" s="6" t="n">
        <v>71072</v>
      </c>
    </row>
    <row r="42" spans="1:6">
      <c r="A42" s="4" t="s">
        <v>527</v>
      </c>
      <c r="B42" s="6" t="n">
        <v>8043</v>
      </c>
      <c r="D42" s="6" t="n">
        <v>8043</v>
      </c>
      <c r="F42" s="6" t="n">
        <v>6416</v>
      </c>
    </row>
    <row r="43" spans="1:6">
      <c r="A43" s="4" t="s">
        <v>528</v>
      </c>
      <c r="B43" s="6" t="n">
        <v>95011</v>
      </c>
      <c r="D43" s="6" t="n">
        <v>95011</v>
      </c>
      <c r="F43" s="6" t="n">
        <v>285808</v>
      </c>
    </row>
    <row r="44" spans="1:6">
      <c r="A44" s="4" t="s">
        <v>529</v>
      </c>
      <c r="B44" s="6" t="n">
        <v>9274</v>
      </c>
      <c r="D44" s="6" t="n">
        <v>9274</v>
      </c>
      <c r="F44" s="6" t="n">
        <v>12077</v>
      </c>
    </row>
    <row r="45" spans="1:6">
      <c r="A45" s="3" t="s">
        <v>536</v>
      </c>
    </row>
    <row r="46" spans="1:6">
      <c r="A46" s="4" t="s">
        <v>539</v>
      </c>
      <c r="B46" s="6" t="n">
        <v>1005</v>
      </c>
      <c r="C46" s="6" t="n">
        <v>46</v>
      </c>
      <c r="D46" s="6" t="n">
        <v>1674</v>
      </c>
      <c r="E46" s="6" t="n">
        <v>581</v>
      </c>
    </row>
    <row r="47" spans="1:6">
      <c r="A47" s="4" t="s">
        <v>540</v>
      </c>
      <c r="B47" s="6" t="n">
        <v>0</v>
      </c>
      <c r="C47" s="6" t="n">
        <v>0</v>
      </c>
      <c r="D47" s="6" t="n">
        <v>-299</v>
      </c>
      <c r="E47" s="6" t="n">
        <v>0</v>
      </c>
    </row>
    <row r="48" spans="1:6">
      <c r="A48" s="4" t="s">
        <v>374</v>
      </c>
    </row>
    <row r="49" spans="1:6">
      <c r="A49" s="3" t="s">
        <v>518</v>
      </c>
    </row>
    <row r="50" spans="1:6">
      <c r="A50" s="4" t="s">
        <v>519</v>
      </c>
      <c r="B50" s="6" t="n">
        <v>7830</v>
      </c>
      <c r="D50" s="6" t="n">
        <v>7830</v>
      </c>
      <c r="F50" s="6" t="n">
        <v>12566</v>
      </c>
    </row>
    <row r="51" spans="1:6">
      <c r="A51" s="4" t="s">
        <v>520</v>
      </c>
      <c r="B51" s="6" t="n">
        <v>445</v>
      </c>
      <c r="D51" s="6" t="n">
        <v>445</v>
      </c>
      <c r="F51" s="6" t="n">
        <v>23</v>
      </c>
    </row>
    <row r="52" spans="1:6">
      <c r="A52" s="4" t="s">
        <v>521</v>
      </c>
      <c r="B52" s="6" t="n">
        <v>0</v>
      </c>
      <c r="D52" s="6" t="n">
        <v>0</v>
      </c>
      <c r="F52" s="6" t="n">
        <v>0</v>
      </c>
    </row>
    <row r="53" spans="1:6">
      <c r="A53" s="4" t="s">
        <v>522</v>
      </c>
      <c r="B53" s="6" t="n">
        <v>8275</v>
      </c>
      <c r="D53" s="6" t="n">
        <v>8275</v>
      </c>
      <c r="F53" s="6" t="n">
        <v>12589</v>
      </c>
    </row>
    <row r="54" spans="1:6">
      <c r="A54" s="4" t="s">
        <v>375</v>
      </c>
    </row>
    <row r="55" spans="1:6">
      <c r="A55" s="3" t="s">
        <v>518</v>
      </c>
    </row>
    <row r="56" spans="1:6">
      <c r="A56" s="4" t="s">
        <v>519</v>
      </c>
      <c r="B56" s="6" t="n">
        <v>222629</v>
      </c>
      <c r="D56" s="6" t="n">
        <v>222629</v>
      </c>
      <c r="F56" s="6" t="n">
        <v>202486</v>
      </c>
    </row>
    <row r="57" spans="1:6">
      <c r="A57" s="4" t="s">
        <v>520</v>
      </c>
      <c r="B57" s="6" t="n">
        <v>1985</v>
      </c>
      <c r="D57" s="6" t="n">
        <v>1985</v>
      </c>
      <c r="F57" s="6" t="n">
        <v>1817</v>
      </c>
    </row>
    <row r="58" spans="1:6">
      <c r="A58" s="4" t="s">
        <v>521</v>
      </c>
      <c r="B58" s="6" t="n">
        <v>116</v>
      </c>
      <c r="D58" s="6" t="n">
        <v>116</v>
      </c>
      <c r="F58" s="6" t="n">
        <v>1637</v>
      </c>
    </row>
    <row r="59" spans="1:6">
      <c r="A59" s="4" t="s">
        <v>522</v>
      </c>
      <c r="B59" s="6" t="n">
        <v>224498</v>
      </c>
      <c r="D59" s="6" t="n">
        <v>224498</v>
      </c>
      <c r="F59" s="6" t="n">
        <v>202666</v>
      </c>
    </row>
    <row r="60" spans="1:6">
      <c r="A60" s="3" t="s">
        <v>523</v>
      </c>
    </row>
    <row r="61" spans="1:6">
      <c r="A61" s="4" t="s">
        <v>524</v>
      </c>
      <c r="B61" s="6" t="n">
        <v>25614</v>
      </c>
      <c r="D61" s="6" t="n">
        <v>25614</v>
      </c>
      <c r="F61" s="6" t="n">
        <v>78800</v>
      </c>
    </row>
    <row r="62" spans="1:6">
      <c r="A62" s="4" t="s">
        <v>525</v>
      </c>
      <c r="B62" s="6" t="n">
        <v>116</v>
      </c>
      <c r="D62" s="6" t="n">
        <v>116</v>
      </c>
      <c r="F62" s="6" t="n">
        <v>1228</v>
      </c>
    </row>
    <row r="63" spans="1:6">
      <c r="A63" s="4" t="s">
        <v>526</v>
      </c>
      <c r="B63" s="6" t="n">
        <v>0</v>
      </c>
      <c r="D63" s="6" t="n">
        <v>0</v>
      </c>
      <c r="F63" s="6" t="n">
        <v>34079</v>
      </c>
    </row>
    <row r="64" spans="1:6">
      <c r="A64" s="4" t="s">
        <v>527</v>
      </c>
      <c r="B64" s="6" t="n">
        <v>0</v>
      </c>
      <c r="D64" s="6" t="n">
        <v>0</v>
      </c>
      <c r="F64" s="6" t="n">
        <v>409</v>
      </c>
    </row>
    <row r="65" spans="1:6">
      <c r="A65" s="4" t="s">
        <v>528</v>
      </c>
      <c r="B65" s="6" t="n">
        <v>25614</v>
      </c>
      <c r="D65" s="6" t="n">
        <v>25614</v>
      </c>
      <c r="F65" s="6" t="n">
        <v>112879</v>
      </c>
    </row>
    <row r="66" spans="1:6">
      <c r="A66" s="4" t="s">
        <v>529</v>
      </c>
      <c r="B66" s="6" t="n">
        <v>116</v>
      </c>
      <c r="D66" s="6" t="n">
        <v>116</v>
      </c>
      <c r="F66" s="6" t="n">
        <v>1637</v>
      </c>
    </row>
    <row r="67" spans="1:6">
      <c r="A67" s="4" t="s">
        <v>376</v>
      </c>
    </row>
    <row r="68" spans="1:6">
      <c r="A68" s="3" t="s">
        <v>518</v>
      </c>
    </row>
    <row r="69" spans="1:6">
      <c r="A69" s="4" t="s">
        <v>519</v>
      </c>
      <c r="B69" s="6" t="n">
        <v>321968</v>
      </c>
      <c r="D69" s="6" t="n">
        <v>321968</v>
      </c>
      <c r="F69" s="6" t="n">
        <v>319940</v>
      </c>
    </row>
    <row r="70" spans="1:6">
      <c r="A70" s="4" t="s">
        <v>520</v>
      </c>
      <c r="B70" s="6" t="n">
        <v>33235</v>
      </c>
      <c r="D70" s="6" t="n">
        <v>33235</v>
      </c>
      <c r="F70" s="6" t="n">
        <v>24419</v>
      </c>
    </row>
    <row r="71" spans="1:6">
      <c r="A71" s="4" t="s">
        <v>521</v>
      </c>
      <c r="B71" s="6" t="n">
        <v>0</v>
      </c>
      <c r="D71" s="6" t="n">
        <v>0</v>
      </c>
      <c r="F71" s="6" t="n">
        <v>0</v>
      </c>
    </row>
    <row r="72" spans="1:6">
      <c r="A72" s="4" t="s">
        <v>522</v>
      </c>
      <c r="B72" s="6" t="n">
        <v>355203</v>
      </c>
      <c r="D72" s="6" t="n">
        <v>355203</v>
      </c>
      <c r="F72" s="6" t="n">
        <v>344359</v>
      </c>
    </row>
    <row r="73" spans="1:6">
      <c r="A73" s="4" t="s">
        <v>377</v>
      </c>
    </row>
    <row r="74" spans="1:6">
      <c r="A74" s="3" t="s">
        <v>518</v>
      </c>
    </row>
    <row r="75" spans="1:6">
      <c r="A75" s="4" t="s">
        <v>519</v>
      </c>
      <c r="B75" s="6" t="n">
        <v>31716</v>
      </c>
      <c r="D75" s="6" t="n">
        <v>31716</v>
      </c>
      <c r="F75" s="6" t="n">
        <v>44433</v>
      </c>
    </row>
    <row r="76" spans="1:6">
      <c r="A76" s="4" t="s">
        <v>520</v>
      </c>
      <c r="B76" s="6" t="n">
        <v>1510</v>
      </c>
      <c r="D76" s="6" t="n">
        <v>1510</v>
      </c>
      <c r="F76" s="6" t="n">
        <v>1692</v>
      </c>
    </row>
    <row r="77" spans="1:6">
      <c r="A77" s="4" t="s">
        <v>521</v>
      </c>
      <c r="B77" s="6" t="n">
        <v>1</v>
      </c>
      <c r="D77" s="6" t="n">
        <v>1</v>
      </c>
      <c r="F77" s="6" t="n">
        <v>17</v>
      </c>
    </row>
    <row r="78" spans="1:6">
      <c r="A78" s="4" t="s">
        <v>522</v>
      </c>
      <c r="B78" s="6" t="n">
        <v>33225</v>
      </c>
      <c r="D78" s="6" t="n">
        <v>33225</v>
      </c>
      <c r="F78" s="6" t="n">
        <v>46108</v>
      </c>
    </row>
    <row r="79" spans="1:6">
      <c r="A79" s="3" t="s">
        <v>523</v>
      </c>
    </row>
    <row r="80" spans="1:6">
      <c r="A80" s="4" t="s">
        <v>524</v>
      </c>
      <c r="B80" s="6" t="n">
        <v>1344</v>
      </c>
      <c r="D80" s="6" t="n">
        <v>1344</v>
      </c>
      <c r="F80" s="6" t="n">
        <v>6807</v>
      </c>
    </row>
    <row r="81" spans="1:6">
      <c r="A81" s="4" t="s">
        <v>525</v>
      </c>
      <c r="B81" s="6" t="n">
        <v>1</v>
      </c>
      <c r="D81" s="6" t="n">
        <v>1</v>
      </c>
      <c r="F81" s="6" t="n">
        <v>17</v>
      </c>
    </row>
    <row r="82" spans="1:6">
      <c r="A82" s="4" t="s">
        <v>526</v>
      </c>
      <c r="B82" s="6" t="n">
        <v>0</v>
      </c>
      <c r="D82" s="6" t="n">
        <v>0</v>
      </c>
      <c r="F82" s="6" t="n">
        <v>0</v>
      </c>
    </row>
    <row r="83" spans="1:6">
      <c r="A83" s="4" t="s">
        <v>527</v>
      </c>
      <c r="B83" s="6" t="n">
        <v>0</v>
      </c>
      <c r="D83" s="6" t="n">
        <v>0</v>
      </c>
      <c r="F83" s="6" t="n">
        <v>0</v>
      </c>
    </row>
    <row r="84" spans="1:6">
      <c r="A84" s="4" t="s">
        <v>528</v>
      </c>
      <c r="B84" s="6" t="n">
        <v>1344</v>
      </c>
      <c r="D84" s="6" t="n">
        <v>1344</v>
      </c>
      <c r="F84" s="6" t="n">
        <v>6807</v>
      </c>
    </row>
    <row r="85" spans="1:6">
      <c r="A85" s="4" t="s">
        <v>529</v>
      </c>
      <c r="B85" s="6" t="n">
        <v>1</v>
      </c>
      <c r="D85" s="6" t="n">
        <v>1</v>
      </c>
      <c r="F85" s="6" t="n">
        <v>17</v>
      </c>
    </row>
    <row r="86" spans="1:6">
      <c r="A86" s="4" t="s">
        <v>378</v>
      </c>
    </row>
    <row r="87" spans="1:6">
      <c r="A87" s="3" t="s">
        <v>518</v>
      </c>
    </row>
    <row r="88" spans="1:6">
      <c r="A88" s="4" t="s">
        <v>519</v>
      </c>
      <c r="B88" s="6" t="n">
        <v>93053</v>
      </c>
      <c r="D88" s="6" t="n">
        <v>93053</v>
      </c>
      <c r="F88" s="6" t="n">
        <v>94279</v>
      </c>
    </row>
    <row r="89" spans="1:6">
      <c r="A89" s="4" t="s">
        <v>520</v>
      </c>
      <c r="B89" s="6" t="n">
        <v>2374</v>
      </c>
      <c r="D89" s="6" t="n">
        <v>2374</v>
      </c>
      <c r="F89" s="6" t="n">
        <v>1059</v>
      </c>
    </row>
    <row r="90" spans="1:6">
      <c r="A90" s="4" t="s">
        <v>521</v>
      </c>
      <c r="B90" s="6" t="n">
        <v>8520</v>
      </c>
      <c r="D90" s="6" t="n">
        <v>8520</v>
      </c>
      <c r="F90" s="6" t="n">
        <v>6795</v>
      </c>
    </row>
    <row r="91" spans="1:6">
      <c r="A91" s="4" t="s">
        <v>522</v>
      </c>
      <c r="B91" s="6" t="n">
        <v>86907</v>
      </c>
      <c r="D91" s="6" t="n">
        <v>86907</v>
      </c>
      <c r="F91" s="6" t="n">
        <v>88543</v>
      </c>
    </row>
    <row r="92" spans="1:6">
      <c r="A92" s="3" t="s">
        <v>523</v>
      </c>
    </row>
    <row r="93" spans="1:6">
      <c r="A93" s="4" t="s">
        <v>524</v>
      </c>
      <c r="B93" s="6" t="n">
        <v>9570</v>
      </c>
      <c r="D93" s="6" t="n">
        <v>9570</v>
      </c>
      <c r="F93" s="6" t="n">
        <v>22028</v>
      </c>
    </row>
    <row r="94" spans="1:6">
      <c r="A94" s="4" t="s">
        <v>525</v>
      </c>
      <c r="B94" s="6" t="n">
        <v>1104</v>
      </c>
      <c r="D94" s="6" t="n">
        <v>1104</v>
      </c>
      <c r="F94" s="6" t="n">
        <v>1694</v>
      </c>
    </row>
    <row r="95" spans="1:6">
      <c r="A95" s="4" t="s">
        <v>526</v>
      </c>
      <c r="B95" s="6" t="n">
        <v>23339</v>
      </c>
      <c r="D95" s="6" t="n">
        <v>23339</v>
      </c>
      <c r="F95" s="6" t="n">
        <v>22781</v>
      </c>
    </row>
    <row r="96" spans="1:6">
      <c r="A96" s="4" t="s">
        <v>527</v>
      </c>
      <c r="B96" s="6" t="n">
        <v>7416</v>
      </c>
      <c r="D96" s="6" t="n">
        <v>7416</v>
      </c>
      <c r="F96" s="6" t="n">
        <v>5101</v>
      </c>
    </row>
    <row r="97" spans="1:6">
      <c r="A97" s="4" t="s">
        <v>528</v>
      </c>
      <c r="B97" s="6" t="n">
        <v>32909</v>
      </c>
      <c r="D97" s="6" t="n">
        <v>32909</v>
      </c>
      <c r="F97" s="6" t="n">
        <v>44809</v>
      </c>
    </row>
    <row r="98" spans="1:6">
      <c r="A98" s="4" t="s">
        <v>529</v>
      </c>
      <c r="B98" s="6" t="n">
        <v>8520</v>
      </c>
      <c r="D98" s="6" t="n">
        <v>8520</v>
      </c>
      <c r="F98" s="6" t="n">
        <v>6795</v>
      </c>
    </row>
    <row r="99" spans="1:6">
      <c r="A99" s="4" t="s">
        <v>379</v>
      </c>
    </row>
    <row r="100" spans="1:6">
      <c r="A100" s="3" t="s">
        <v>518</v>
      </c>
    </row>
    <row r="101" spans="1:6">
      <c r="A101" s="4" t="s">
        <v>519</v>
      </c>
      <c r="B101" s="6" t="n">
        <v>22168</v>
      </c>
      <c r="D101" s="6" t="n">
        <v>22168</v>
      </c>
      <c r="F101" s="6" t="n">
        <v>17000</v>
      </c>
    </row>
    <row r="102" spans="1:6">
      <c r="A102" s="4" t="s">
        <v>520</v>
      </c>
      <c r="B102" s="6" t="n">
        <v>1095</v>
      </c>
      <c r="D102" s="6" t="n">
        <v>1095</v>
      </c>
      <c r="F102" s="6" t="n">
        <v>883</v>
      </c>
    </row>
    <row r="103" spans="1:6">
      <c r="A103" s="4" t="s">
        <v>521</v>
      </c>
      <c r="B103" s="6" t="n">
        <v>1</v>
      </c>
      <c r="D103" s="6" t="n">
        <v>1</v>
      </c>
      <c r="F103" s="6" t="n">
        <v>39</v>
      </c>
    </row>
    <row r="104" spans="1:6">
      <c r="A104" s="4" t="s">
        <v>522</v>
      </c>
      <c r="B104" s="6" t="n">
        <v>23262</v>
      </c>
      <c r="D104" s="6" t="n">
        <v>23262</v>
      </c>
      <c r="F104" s="6" t="n">
        <v>17844</v>
      </c>
    </row>
    <row r="105" spans="1:6">
      <c r="A105" s="3" t="s">
        <v>523</v>
      </c>
    </row>
    <row r="106" spans="1:6">
      <c r="A106" s="4" t="s">
        <v>524</v>
      </c>
      <c r="B106" s="6" t="n">
        <v>6922</v>
      </c>
      <c r="D106" s="6" t="n">
        <v>6922</v>
      </c>
      <c r="F106" s="6" t="n">
        <v>6013</v>
      </c>
    </row>
    <row r="107" spans="1:6">
      <c r="A107" s="4" t="s">
        <v>525</v>
      </c>
      <c r="B107" s="6" t="n">
        <v>1</v>
      </c>
      <c r="D107" s="6" t="n">
        <v>1</v>
      </c>
      <c r="F107" s="6" t="n">
        <v>39</v>
      </c>
    </row>
    <row r="108" spans="1:6">
      <c r="A108" s="4" t="s">
        <v>526</v>
      </c>
      <c r="B108" s="6" t="n">
        <v>0</v>
      </c>
      <c r="D108" s="6" t="n">
        <v>0</v>
      </c>
      <c r="F108" s="6" t="n">
        <v>0</v>
      </c>
    </row>
    <row r="109" spans="1:6">
      <c r="A109" s="4" t="s">
        <v>527</v>
      </c>
      <c r="B109" s="6" t="n">
        <v>0</v>
      </c>
      <c r="D109" s="6" t="n">
        <v>0</v>
      </c>
      <c r="F109" s="6" t="n">
        <v>0</v>
      </c>
    </row>
    <row r="110" spans="1:6">
      <c r="A110" s="4" t="s">
        <v>528</v>
      </c>
      <c r="B110" s="6" t="n">
        <v>6922</v>
      </c>
      <c r="D110" s="6" t="n">
        <v>6922</v>
      </c>
      <c r="F110" s="6" t="n">
        <v>6013</v>
      </c>
    </row>
    <row r="111" spans="1:6">
      <c r="A111" s="4" t="s">
        <v>529</v>
      </c>
      <c r="B111" s="6" t="n">
        <v>1</v>
      </c>
      <c r="D111" s="6" t="n">
        <v>1</v>
      </c>
      <c r="F111" s="6" t="n">
        <v>39</v>
      </c>
    </row>
    <row r="112" spans="1:6">
      <c r="A112" s="4" t="s">
        <v>380</v>
      </c>
    </row>
    <row r="113" spans="1:6">
      <c r="A113" s="3" t="s">
        <v>518</v>
      </c>
    </row>
    <row r="114" spans="1:6">
      <c r="A114" s="4" t="s">
        <v>519</v>
      </c>
      <c r="B114" s="6" t="n">
        <v>453467</v>
      </c>
      <c r="D114" s="6" t="n">
        <v>453467</v>
      </c>
      <c r="F114" s="6" t="n">
        <v>439513</v>
      </c>
    </row>
    <row r="115" spans="1:6">
      <c r="A115" s="4" t="s">
        <v>520</v>
      </c>
      <c r="B115" s="6" t="n">
        <v>28268</v>
      </c>
      <c r="D115" s="6" t="n">
        <v>28268</v>
      </c>
      <c r="F115" s="6" t="n">
        <v>12992</v>
      </c>
    </row>
    <row r="116" spans="1:6">
      <c r="A116" s="4" t="s">
        <v>521</v>
      </c>
      <c r="B116" s="6" t="n">
        <v>636</v>
      </c>
      <c r="D116" s="6" t="n">
        <v>636</v>
      </c>
      <c r="F116" s="6" t="n">
        <v>3589</v>
      </c>
    </row>
    <row r="117" spans="1:6">
      <c r="A117" s="4" t="s">
        <v>522</v>
      </c>
      <c r="B117" s="6" t="n">
        <v>481099</v>
      </c>
      <c r="D117" s="6" t="n">
        <v>481099</v>
      </c>
      <c r="F117" s="6" t="n">
        <v>448916</v>
      </c>
    </row>
    <row r="118" spans="1:6">
      <c r="A118" s="3" t="s">
        <v>523</v>
      </c>
    </row>
    <row r="119" spans="1:6">
      <c r="A119" s="4" t="s">
        <v>524</v>
      </c>
      <c r="B119" s="6" t="n">
        <v>5241</v>
      </c>
      <c r="D119" s="6" t="n">
        <v>5241</v>
      </c>
      <c r="F119" s="6" t="n">
        <v>101088</v>
      </c>
    </row>
    <row r="120" spans="1:6">
      <c r="A120" s="4" t="s">
        <v>525</v>
      </c>
      <c r="B120" s="6" t="n">
        <v>9</v>
      </c>
      <c r="D120" s="6" t="n">
        <v>9</v>
      </c>
      <c r="F120" s="6" t="n">
        <v>2683</v>
      </c>
    </row>
    <row r="121" spans="1:6">
      <c r="A121" s="4" t="s">
        <v>526</v>
      </c>
      <c r="B121" s="6" t="n">
        <v>22981</v>
      </c>
      <c r="D121" s="6" t="n">
        <v>22981</v>
      </c>
      <c r="F121" s="6" t="n">
        <v>14212</v>
      </c>
    </row>
    <row r="122" spans="1:6">
      <c r="A122" s="4" t="s">
        <v>527</v>
      </c>
      <c r="B122" s="6" t="n">
        <v>627</v>
      </c>
      <c r="D122" s="6" t="n">
        <v>627</v>
      </c>
      <c r="F122" s="6" t="n">
        <v>906</v>
      </c>
    </row>
    <row r="123" spans="1:6">
      <c r="A123" s="4" t="s">
        <v>528</v>
      </c>
      <c r="B123" s="6" t="n">
        <v>28222</v>
      </c>
      <c r="D123" s="6" t="n">
        <v>28222</v>
      </c>
      <c r="F123" s="6" t="n">
        <v>115300</v>
      </c>
    </row>
    <row r="124" spans="1:6">
      <c r="A124" s="4" t="s">
        <v>529</v>
      </c>
      <c r="B124" s="6" t="n">
        <v>636</v>
      </c>
      <c r="D124" s="6" t="n">
        <v>636</v>
      </c>
      <c r="F124" s="6" t="n">
        <v>3589</v>
      </c>
    </row>
    <row r="125" spans="1:6">
      <c r="A125" s="4" t="s">
        <v>381</v>
      </c>
    </row>
    <row r="126" spans="1:6">
      <c r="A126" s="3" t="s">
        <v>518</v>
      </c>
    </row>
    <row r="127" spans="1:6">
      <c r="A127" s="4" t="s">
        <v>519</v>
      </c>
      <c r="B127" s="6" t="n">
        <v>150296</v>
      </c>
      <c r="D127" s="6" t="n">
        <v>150296</v>
      </c>
      <c r="F127" s="6" t="n">
        <v>144176</v>
      </c>
    </row>
    <row r="128" spans="1:6">
      <c r="A128" s="4" t="s">
        <v>520</v>
      </c>
      <c r="B128" s="6" t="n">
        <v>66738</v>
      </c>
      <c r="D128" s="6" t="n">
        <v>66738</v>
      </c>
      <c r="F128" s="6" t="n">
        <v>64359</v>
      </c>
    </row>
    <row r="129" spans="1:6">
      <c r="A129" s="4" t="s">
        <v>521</v>
      </c>
      <c r="B129" s="6" t="n">
        <v>2047</v>
      </c>
      <c r="D129" s="6" t="n">
        <v>2047</v>
      </c>
      <c r="F129" s="6" t="n">
        <v>2292</v>
      </c>
    </row>
    <row r="130" spans="1:6">
      <c r="A130" s="4" t="s">
        <v>522</v>
      </c>
      <c r="B130" s="6" t="n">
        <v>214987</v>
      </c>
      <c r="D130" s="6" t="n">
        <v>214987</v>
      </c>
      <c r="F130" s="6" t="n">
        <v>206243</v>
      </c>
    </row>
    <row r="131" spans="1:6">
      <c r="A131" s="3" t="s">
        <v>523</v>
      </c>
    </row>
    <row r="132" spans="1:6">
      <c r="A132" s="4" t="s">
        <v>524</v>
      </c>
      <c r="B132" s="6" t="n">
        <v>21333</v>
      </c>
      <c r="D132" s="6" t="n">
        <v>21333</v>
      </c>
      <c r="F132" s="6" t="n">
        <v>28332</v>
      </c>
    </row>
    <row r="133" spans="1:6">
      <c r="A133" s="4" t="s">
        <v>525</v>
      </c>
      <c r="B133" s="6" t="n">
        <v>1752</v>
      </c>
      <c r="D133" s="6" t="n">
        <v>1752</v>
      </c>
      <c r="F133" s="6" t="n">
        <v>2131</v>
      </c>
    </row>
    <row r="134" spans="1:6">
      <c r="A134" s="4" t="s">
        <v>526</v>
      </c>
      <c r="B134" s="6" t="n">
        <v>4188</v>
      </c>
      <c r="D134" s="6" t="n">
        <v>4188</v>
      </c>
      <c r="F134" s="6" t="n">
        <v>1971</v>
      </c>
    </row>
    <row r="135" spans="1:6">
      <c r="A135" s="4" t="s">
        <v>527</v>
      </c>
      <c r="B135" s="6" t="n">
        <v>295</v>
      </c>
      <c r="D135" s="6" t="n">
        <v>295</v>
      </c>
      <c r="F135" s="6" t="n">
        <v>161</v>
      </c>
    </row>
    <row r="136" spans="1:6">
      <c r="A136" s="4" t="s">
        <v>528</v>
      </c>
      <c r="B136" s="6" t="n">
        <v>25521</v>
      </c>
      <c r="D136" s="6" t="n">
        <v>25521</v>
      </c>
      <c r="F136" s="6" t="n">
        <v>30303</v>
      </c>
    </row>
    <row r="137" spans="1:6">
      <c r="A137" s="4" t="s">
        <v>529</v>
      </c>
      <c r="B137" s="6" t="n">
        <v>2047</v>
      </c>
      <c r="D137" s="6" t="n">
        <v>2047</v>
      </c>
      <c r="F137" s="6" t="n">
        <v>2292</v>
      </c>
    </row>
    <row r="138" spans="1:6">
      <c r="A138" s="3" t="s">
        <v>536</v>
      </c>
    </row>
    <row r="139" spans="1:6">
      <c r="A139" s="4" t="s">
        <v>539</v>
      </c>
      <c r="B139" s="6" t="n">
        <v>2766</v>
      </c>
      <c r="C139" s="6" t="n">
        <v>5742</v>
      </c>
      <c r="D139" s="6" t="n">
        <v>4848</v>
      </c>
      <c r="E139" s="6" t="n">
        <v>8336</v>
      </c>
    </row>
    <row r="140" spans="1:6">
      <c r="A140" s="4" t="s">
        <v>540</v>
      </c>
      <c r="B140" s="6" t="n">
        <v>-441</v>
      </c>
      <c r="C140" s="6" t="n">
        <v>-424</v>
      </c>
      <c r="D140" s="6" t="n">
        <v>-1633</v>
      </c>
      <c r="E140" s="6" t="n">
        <v>-753</v>
      </c>
    </row>
    <row r="141" spans="1:6">
      <c r="A141" s="4" t="s">
        <v>537</v>
      </c>
      <c r="B141" s="6" t="n">
        <v>-270</v>
      </c>
      <c r="C141" s="6" t="n">
        <v>-47</v>
      </c>
      <c r="D141" s="6" t="n">
        <v>-701</v>
      </c>
      <c r="E141" s="6" t="n">
        <v>-665</v>
      </c>
    </row>
    <row r="142" spans="1:6">
      <c r="A142" s="4" t="s">
        <v>382</v>
      </c>
    </row>
    <row r="143" spans="1:6">
      <c r="A143" s="3" t="s">
        <v>518</v>
      </c>
    </row>
    <row r="144" spans="1:6">
      <c r="A144" s="4" t="s">
        <v>519</v>
      </c>
      <c r="B144" s="6" t="n">
        <v>26087</v>
      </c>
      <c r="D144" s="6" t="n">
        <v>26087</v>
      </c>
      <c r="F144" s="6" t="n">
        <v>24557</v>
      </c>
    </row>
    <row r="145" spans="1:6">
      <c r="A145" s="4" t="s">
        <v>520</v>
      </c>
      <c r="B145" s="6" t="n">
        <v>7836</v>
      </c>
      <c r="D145" s="6" t="n">
        <v>7836</v>
      </c>
      <c r="F145" s="6" t="n">
        <v>9731</v>
      </c>
    </row>
    <row r="146" spans="1:6">
      <c r="A146" s="4" t="s">
        <v>521</v>
      </c>
      <c r="B146" s="6" t="n">
        <v>650</v>
      </c>
      <c r="D146" s="6" t="n">
        <v>650</v>
      </c>
      <c r="F146" s="6" t="n">
        <v>333</v>
      </c>
    </row>
    <row r="147" spans="1:6">
      <c r="A147" s="4" t="s">
        <v>522</v>
      </c>
      <c r="B147" s="6" t="n">
        <v>33273</v>
      </c>
      <c r="D147" s="6" t="n">
        <v>33273</v>
      </c>
      <c r="F147" s="6" t="n">
        <v>33955</v>
      </c>
    </row>
    <row r="148" spans="1:6">
      <c r="A148" s="3" t="s">
        <v>523</v>
      </c>
    </row>
    <row r="149" spans="1:6">
      <c r="A149" s="4" t="s">
        <v>524</v>
      </c>
      <c r="B149" s="6" t="n">
        <v>6213</v>
      </c>
      <c r="D149" s="6" t="n">
        <v>6213</v>
      </c>
      <c r="F149" s="6" t="n">
        <v>6387</v>
      </c>
    </row>
    <row r="150" spans="1:6">
      <c r="A150" s="4" t="s">
        <v>525</v>
      </c>
      <c r="B150" s="6" t="n">
        <v>492</v>
      </c>
      <c r="D150" s="6" t="n">
        <v>492</v>
      </c>
      <c r="F150" s="6" t="n">
        <v>333</v>
      </c>
    </row>
    <row r="151" spans="1:6">
      <c r="A151" s="4" t="s">
        <v>526</v>
      </c>
      <c r="B151" s="6" t="n">
        <v>1282</v>
      </c>
      <c r="D151" s="6" t="n">
        <v>1282</v>
      </c>
      <c r="F151" s="6" t="n">
        <v>0</v>
      </c>
    </row>
    <row r="152" spans="1:6">
      <c r="A152" s="4" t="s">
        <v>527</v>
      </c>
      <c r="B152" s="6" t="n">
        <v>158</v>
      </c>
      <c r="D152" s="6" t="n">
        <v>158</v>
      </c>
      <c r="F152" s="6" t="n">
        <v>0</v>
      </c>
    </row>
    <row r="153" spans="1:6">
      <c r="A153" s="4" t="s">
        <v>528</v>
      </c>
      <c r="B153" s="6" t="n">
        <v>7495</v>
      </c>
      <c r="D153" s="6" t="n">
        <v>7495</v>
      </c>
      <c r="F153" s="6" t="n">
        <v>6387</v>
      </c>
    </row>
    <row r="154" spans="1:6">
      <c r="A154" s="4" t="s">
        <v>529</v>
      </c>
      <c r="B154" s="6" t="n">
        <v>650</v>
      </c>
      <c r="D154" s="6" t="n">
        <v>650</v>
      </c>
      <c r="F154" s="6" t="n">
        <v>333</v>
      </c>
    </row>
    <row r="155" spans="1:6">
      <c r="A155" s="4" t="s">
        <v>383</v>
      </c>
    </row>
    <row r="156" spans="1:6">
      <c r="A156" s="3" t="s">
        <v>518</v>
      </c>
    </row>
    <row r="157" spans="1:6">
      <c r="A157" s="4" t="s">
        <v>519</v>
      </c>
      <c r="B157" s="6" t="n">
        <v>19271</v>
      </c>
      <c r="D157" s="6" t="n">
        <v>19271</v>
      </c>
      <c r="F157" s="6" t="n">
        <v>19427</v>
      </c>
    </row>
    <row r="158" spans="1:6">
      <c r="A158" s="4" t="s">
        <v>520</v>
      </c>
      <c r="B158" s="6" t="n">
        <v>8838</v>
      </c>
      <c r="D158" s="6" t="n">
        <v>8838</v>
      </c>
      <c r="F158" s="6" t="n">
        <v>8807</v>
      </c>
    </row>
    <row r="159" spans="1:6">
      <c r="A159" s="4" t="s">
        <v>521</v>
      </c>
      <c r="B159" s="6" t="n">
        <v>73</v>
      </c>
      <c r="D159" s="6" t="n">
        <v>73</v>
      </c>
      <c r="F159" s="6" t="n">
        <v>132</v>
      </c>
    </row>
    <row r="160" spans="1:6">
      <c r="A160" s="4" t="s">
        <v>522</v>
      </c>
      <c r="B160" s="6" t="n">
        <v>28036</v>
      </c>
      <c r="D160" s="6" t="n">
        <v>28036</v>
      </c>
      <c r="F160" s="6" t="n">
        <v>28102</v>
      </c>
    </row>
    <row r="161" spans="1:6">
      <c r="A161" s="3" t="s">
        <v>523</v>
      </c>
    </row>
    <row r="162" spans="1:6">
      <c r="A162" s="4" t="s">
        <v>524</v>
      </c>
      <c r="B162" s="6" t="n">
        <v>1131</v>
      </c>
      <c r="D162" s="6" t="n">
        <v>1131</v>
      </c>
      <c r="F162" s="6" t="n">
        <v>1316</v>
      </c>
    </row>
    <row r="163" spans="1:6">
      <c r="A163" s="4" t="s">
        <v>525</v>
      </c>
      <c r="B163" s="6" t="n">
        <v>31</v>
      </c>
      <c r="D163" s="6" t="n">
        <v>31</v>
      </c>
      <c r="F163" s="6" t="n">
        <v>132</v>
      </c>
    </row>
    <row r="164" spans="1:6">
      <c r="A164" s="4" t="s">
        <v>526</v>
      </c>
      <c r="B164" s="6" t="n">
        <v>734</v>
      </c>
      <c r="D164" s="6" t="n">
        <v>734</v>
      </c>
      <c r="F164" s="6" t="n">
        <v>0</v>
      </c>
    </row>
    <row r="165" spans="1:6">
      <c r="A165" s="4" t="s">
        <v>527</v>
      </c>
      <c r="B165" s="6" t="n">
        <v>42</v>
      </c>
      <c r="D165" s="6" t="n">
        <v>42</v>
      </c>
      <c r="F165" s="6" t="n">
        <v>0</v>
      </c>
    </row>
    <row r="166" spans="1:6">
      <c r="A166" s="4" t="s">
        <v>528</v>
      </c>
      <c r="B166" s="6" t="n">
        <v>1865</v>
      </c>
      <c r="D166" s="6" t="n">
        <v>1865</v>
      </c>
      <c r="F166" s="6" t="n">
        <v>1316</v>
      </c>
    </row>
    <row r="167" spans="1:6">
      <c r="A167" s="4" t="s">
        <v>529</v>
      </c>
      <c r="B167" s="6" t="n">
        <v>73</v>
      </c>
      <c r="D167" s="6" t="n">
        <v>73</v>
      </c>
      <c r="F167" s="6" t="n">
        <v>132</v>
      </c>
    </row>
    <row r="168" spans="1:6">
      <c r="A168" s="4" t="s">
        <v>384</v>
      </c>
    </row>
    <row r="169" spans="1:6">
      <c r="A169" s="3" t="s">
        <v>518</v>
      </c>
    </row>
    <row r="170" spans="1:6">
      <c r="A170" s="4" t="s">
        <v>519</v>
      </c>
      <c r="B170" s="6" t="n">
        <v>14956</v>
      </c>
      <c r="D170" s="6" t="n">
        <v>14956</v>
      </c>
      <c r="F170" s="6" t="n">
        <v>15599</v>
      </c>
    </row>
    <row r="171" spans="1:6">
      <c r="A171" s="4" t="s">
        <v>520</v>
      </c>
      <c r="B171" s="6" t="n">
        <v>10744</v>
      </c>
      <c r="D171" s="6" t="n">
        <v>10744</v>
      </c>
      <c r="F171" s="6" t="n">
        <v>10359</v>
      </c>
    </row>
    <row r="172" spans="1:6">
      <c r="A172" s="4" t="s">
        <v>521</v>
      </c>
      <c r="B172" s="6" t="n">
        <v>79</v>
      </c>
      <c r="D172" s="6" t="n">
        <v>79</v>
      </c>
      <c r="F172" s="6" t="n">
        <v>64</v>
      </c>
    </row>
    <row r="173" spans="1:6">
      <c r="A173" s="4" t="s">
        <v>522</v>
      </c>
      <c r="B173" s="6" t="n">
        <v>25621</v>
      </c>
      <c r="D173" s="6" t="n">
        <v>25621</v>
      </c>
      <c r="F173" s="6" t="n">
        <v>25894</v>
      </c>
    </row>
    <row r="174" spans="1:6">
      <c r="A174" s="3" t="s">
        <v>523</v>
      </c>
    </row>
    <row r="175" spans="1:6">
      <c r="A175" s="4" t="s">
        <v>524</v>
      </c>
      <c r="B175" s="6" t="n">
        <v>1461</v>
      </c>
      <c r="D175" s="6" t="n">
        <v>1461</v>
      </c>
      <c r="F175" s="6" t="n">
        <v>3199</v>
      </c>
    </row>
    <row r="176" spans="1:6">
      <c r="A176" s="4" t="s">
        <v>525</v>
      </c>
      <c r="B176" s="6" t="n">
        <v>79</v>
      </c>
      <c r="D176" s="6" t="n">
        <v>79</v>
      </c>
      <c r="F176" s="6" t="n">
        <v>64</v>
      </c>
    </row>
    <row r="177" spans="1:6">
      <c r="A177" s="4" t="s">
        <v>526</v>
      </c>
      <c r="B177" s="6" t="n">
        <v>0</v>
      </c>
      <c r="D177" s="6" t="n">
        <v>0</v>
      </c>
      <c r="F177" s="6" t="n">
        <v>0</v>
      </c>
    </row>
    <row r="178" spans="1:6">
      <c r="A178" s="4" t="s">
        <v>527</v>
      </c>
      <c r="B178" s="6" t="n">
        <v>0</v>
      </c>
      <c r="D178" s="6" t="n">
        <v>0</v>
      </c>
      <c r="F178" s="6" t="n">
        <v>0</v>
      </c>
    </row>
    <row r="179" spans="1:6">
      <c r="A179" s="4" t="s">
        <v>528</v>
      </c>
      <c r="B179" s="6" t="n">
        <v>1461</v>
      </c>
      <c r="D179" s="6" t="n">
        <v>1461</v>
      </c>
      <c r="F179" s="6" t="n">
        <v>3199</v>
      </c>
    </row>
    <row r="180" spans="1:6">
      <c r="A180" s="4" t="s">
        <v>529</v>
      </c>
      <c r="B180" s="6" t="n">
        <v>79</v>
      </c>
      <c r="D180" s="6" t="n">
        <v>79</v>
      </c>
      <c r="F180" s="6" t="n">
        <v>64</v>
      </c>
    </row>
    <row r="181" spans="1:6">
      <c r="A181" s="4" t="s">
        <v>385</v>
      </c>
    </row>
    <row r="182" spans="1:6">
      <c r="A182" s="3" t="s">
        <v>518</v>
      </c>
    </row>
    <row r="183" spans="1:6">
      <c r="A183" s="4" t="s">
        <v>519</v>
      </c>
      <c r="B183" s="6" t="n">
        <v>12440</v>
      </c>
      <c r="D183" s="6" t="n">
        <v>12440</v>
      </c>
      <c r="F183" s="6" t="n">
        <v>11136</v>
      </c>
    </row>
    <row r="184" spans="1:6">
      <c r="A184" s="4" t="s">
        <v>520</v>
      </c>
      <c r="B184" s="6" t="n">
        <v>8021</v>
      </c>
      <c r="D184" s="6" t="n">
        <v>8021</v>
      </c>
      <c r="F184" s="6" t="n">
        <v>7090</v>
      </c>
    </row>
    <row r="185" spans="1:6">
      <c r="A185" s="4" t="s">
        <v>521</v>
      </c>
      <c r="B185" s="6" t="n">
        <v>1</v>
      </c>
      <c r="D185" s="6" t="n">
        <v>1</v>
      </c>
      <c r="F185" s="6" t="n">
        <v>26</v>
      </c>
    </row>
    <row r="186" spans="1:6">
      <c r="A186" s="4" t="s">
        <v>522</v>
      </c>
      <c r="B186" s="6" t="n">
        <v>20460</v>
      </c>
      <c r="D186" s="6" t="n">
        <v>20460</v>
      </c>
      <c r="F186" s="6" t="n">
        <v>18200</v>
      </c>
    </row>
    <row r="187" spans="1:6">
      <c r="A187" s="3" t="s">
        <v>523</v>
      </c>
    </row>
    <row r="188" spans="1:6">
      <c r="A188" s="4" t="s">
        <v>524</v>
      </c>
      <c r="B188" s="6" t="n">
        <v>0</v>
      </c>
      <c r="D188" s="6" t="n">
        <v>0</v>
      </c>
      <c r="F188" s="6" t="n">
        <v>1244</v>
      </c>
    </row>
    <row r="189" spans="1:6">
      <c r="A189" s="4" t="s">
        <v>525</v>
      </c>
      <c r="B189" s="6" t="n">
        <v>0</v>
      </c>
      <c r="D189" s="6" t="n">
        <v>0</v>
      </c>
      <c r="F189" s="6" t="n">
        <v>26</v>
      </c>
    </row>
    <row r="190" spans="1:6">
      <c r="A190" s="4" t="s">
        <v>526</v>
      </c>
      <c r="B190" s="6" t="n">
        <v>95</v>
      </c>
      <c r="D190" s="6" t="n">
        <v>95</v>
      </c>
      <c r="F190" s="6" t="n">
        <v>0</v>
      </c>
    </row>
    <row r="191" spans="1:6">
      <c r="A191" s="4" t="s">
        <v>527</v>
      </c>
      <c r="B191" s="6" t="n">
        <v>1</v>
      </c>
      <c r="D191" s="6" t="n">
        <v>1</v>
      </c>
      <c r="F191" s="6" t="n">
        <v>0</v>
      </c>
    </row>
    <row r="192" spans="1:6">
      <c r="A192" s="4" t="s">
        <v>528</v>
      </c>
      <c r="B192" s="6" t="n">
        <v>95</v>
      </c>
      <c r="D192" s="6" t="n">
        <v>95</v>
      </c>
      <c r="F192" s="6" t="n">
        <v>1244</v>
      </c>
    </row>
    <row r="193" spans="1:6">
      <c r="A193" s="4" t="s">
        <v>529</v>
      </c>
      <c r="B193" s="6" t="n">
        <v>1</v>
      </c>
      <c r="D193" s="6" t="n">
        <v>1</v>
      </c>
      <c r="F193" s="6" t="n">
        <v>26</v>
      </c>
    </row>
    <row r="194" spans="1:6">
      <c r="A194" s="4" t="s">
        <v>386</v>
      </c>
    </row>
    <row r="195" spans="1:6">
      <c r="A195" s="3" t="s">
        <v>518</v>
      </c>
    </row>
    <row r="196" spans="1:6">
      <c r="A196" s="4" t="s">
        <v>519</v>
      </c>
      <c r="B196" s="6" t="n">
        <v>15802</v>
      </c>
      <c r="D196" s="6" t="n">
        <v>15802</v>
      </c>
      <c r="F196" s="6" t="n">
        <v>10270</v>
      </c>
    </row>
    <row r="197" spans="1:6">
      <c r="A197" s="4" t="s">
        <v>520</v>
      </c>
      <c r="B197" s="6" t="n">
        <v>8586</v>
      </c>
      <c r="D197" s="6" t="n">
        <v>8586</v>
      </c>
      <c r="F197" s="6" t="n">
        <v>8658</v>
      </c>
    </row>
    <row r="198" spans="1:6">
      <c r="A198" s="4" t="s">
        <v>521</v>
      </c>
      <c r="B198" s="6" t="n">
        <v>146</v>
      </c>
      <c r="D198" s="6" t="n">
        <v>146</v>
      </c>
      <c r="F198" s="6" t="n">
        <v>5</v>
      </c>
    </row>
    <row r="199" spans="1:6">
      <c r="A199" s="4" t="s">
        <v>522</v>
      </c>
      <c r="B199" s="6" t="n">
        <v>24242</v>
      </c>
      <c r="D199" s="6" t="n">
        <v>24242</v>
      </c>
      <c r="F199" s="6" t="n">
        <v>18923</v>
      </c>
    </row>
    <row r="200" spans="1:6">
      <c r="A200" s="3" t="s">
        <v>523</v>
      </c>
    </row>
    <row r="201" spans="1:6">
      <c r="A201" s="4" t="s">
        <v>524</v>
      </c>
      <c r="B201" s="6" t="n">
        <v>3286</v>
      </c>
      <c r="D201" s="6" t="n">
        <v>3286</v>
      </c>
      <c r="F201" s="6" t="n">
        <v>176</v>
      </c>
    </row>
    <row r="202" spans="1:6">
      <c r="A202" s="4" t="s">
        <v>525</v>
      </c>
      <c r="B202" s="6" t="n">
        <v>146</v>
      </c>
      <c r="D202" s="6" t="n">
        <v>146</v>
      </c>
      <c r="F202" s="6" t="n">
        <v>5</v>
      </c>
    </row>
    <row r="203" spans="1:6">
      <c r="A203" s="4" t="s">
        <v>526</v>
      </c>
      <c r="B203" s="6" t="n">
        <v>0</v>
      </c>
      <c r="D203" s="6" t="n">
        <v>0</v>
      </c>
      <c r="F203" s="6" t="n">
        <v>0</v>
      </c>
    </row>
    <row r="204" spans="1:6">
      <c r="A204" s="4" t="s">
        <v>527</v>
      </c>
      <c r="B204" s="6" t="n">
        <v>0</v>
      </c>
      <c r="D204" s="6" t="n">
        <v>0</v>
      </c>
      <c r="F204" s="6" t="n">
        <v>0</v>
      </c>
    </row>
    <row r="205" spans="1:6">
      <c r="A205" s="4" t="s">
        <v>528</v>
      </c>
      <c r="B205" s="6" t="n">
        <v>3286</v>
      </c>
      <c r="D205" s="6" t="n">
        <v>3286</v>
      </c>
      <c r="F205" s="6" t="n">
        <v>176</v>
      </c>
    </row>
    <row r="206" spans="1:6">
      <c r="A206" s="4" t="s">
        <v>529</v>
      </c>
      <c r="B206" s="6" t="n">
        <v>146</v>
      </c>
      <c r="D206" s="6" t="n">
        <v>146</v>
      </c>
      <c r="F206" s="6" t="n">
        <v>5</v>
      </c>
    </row>
    <row r="207" spans="1:6">
      <c r="A207" s="4" t="s">
        <v>387</v>
      </c>
    </row>
    <row r="208" spans="1:6">
      <c r="A208" s="3" t="s">
        <v>518</v>
      </c>
    </row>
    <row r="209" spans="1:6">
      <c r="A209" s="4" t="s">
        <v>519</v>
      </c>
      <c r="B209" s="6" t="n">
        <v>15146</v>
      </c>
      <c r="D209" s="6" t="n">
        <v>15146</v>
      </c>
      <c r="F209" s="6" t="n">
        <v>16384</v>
      </c>
    </row>
    <row r="210" spans="1:6">
      <c r="A210" s="4" t="s">
        <v>520</v>
      </c>
      <c r="B210" s="6" t="n">
        <v>5632</v>
      </c>
      <c r="D210" s="6" t="n">
        <v>5632</v>
      </c>
      <c r="F210" s="6" t="n">
        <v>5972</v>
      </c>
    </row>
    <row r="211" spans="1:6">
      <c r="A211" s="4" t="s">
        <v>521</v>
      </c>
      <c r="B211" s="6" t="n">
        <v>813</v>
      </c>
      <c r="D211" s="6" t="n">
        <v>813</v>
      </c>
      <c r="F211" s="6" t="n">
        <v>1288</v>
      </c>
    </row>
    <row r="212" spans="1:6">
      <c r="A212" s="4" t="s">
        <v>522</v>
      </c>
      <c r="B212" s="6" t="n">
        <v>19965</v>
      </c>
      <c r="D212" s="6" t="n">
        <v>19965</v>
      </c>
      <c r="F212" s="6" t="n">
        <v>21068</v>
      </c>
    </row>
    <row r="213" spans="1:6">
      <c r="A213" s="3" t="s">
        <v>523</v>
      </c>
    </row>
    <row r="214" spans="1:6">
      <c r="A214" s="4" t="s">
        <v>524</v>
      </c>
      <c r="B214" s="6" t="n">
        <v>4787</v>
      </c>
      <c r="D214" s="6" t="n">
        <v>4787</v>
      </c>
      <c r="F214" s="6" t="n">
        <v>8233</v>
      </c>
    </row>
    <row r="215" spans="1:6">
      <c r="A215" s="4" t="s">
        <v>525</v>
      </c>
      <c r="B215" s="6" t="n">
        <v>773</v>
      </c>
      <c r="D215" s="6" t="n">
        <v>773</v>
      </c>
      <c r="F215" s="6" t="n">
        <v>1272</v>
      </c>
    </row>
    <row r="216" spans="1:6">
      <c r="A216" s="4" t="s">
        <v>526</v>
      </c>
      <c r="B216" s="6" t="n">
        <v>131</v>
      </c>
      <c r="D216" s="6" t="n">
        <v>131</v>
      </c>
      <c r="F216" s="6" t="n">
        <v>116</v>
      </c>
    </row>
    <row r="217" spans="1:6">
      <c r="A217" s="4" t="s">
        <v>527</v>
      </c>
      <c r="B217" s="6" t="n">
        <v>40</v>
      </c>
      <c r="D217" s="6" t="n">
        <v>40</v>
      </c>
      <c r="F217" s="6" t="n">
        <v>16</v>
      </c>
    </row>
    <row r="218" spans="1:6">
      <c r="A218" s="4" t="s">
        <v>528</v>
      </c>
      <c r="B218" s="6" t="n">
        <v>4918</v>
      </c>
      <c r="D218" s="6" t="n">
        <v>4918</v>
      </c>
      <c r="F218" s="6" t="n">
        <v>8349</v>
      </c>
    </row>
    <row r="219" spans="1:6">
      <c r="A219" s="4" t="s">
        <v>529</v>
      </c>
      <c r="B219" s="6" t="n">
        <v>813</v>
      </c>
      <c r="D219" s="6" t="n">
        <v>813</v>
      </c>
      <c r="F219" s="6" t="n">
        <v>1288</v>
      </c>
    </row>
    <row r="220" spans="1:6">
      <c r="A220" s="4" t="s">
        <v>388</v>
      </c>
    </row>
    <row r="221" spans="1:6">
      <c r="A221" s="3" t="s">
        <v>518</v>
      </c>
    </row>
    <row r="222" spans="1:6">
      <c r="A222" s="4" t="s">
        <v>519</v>
      </c>
      <c r="B222" s="6" t="n">
        <v>13947</v>
      </c>
      <c r="D222" s="6" t="n">
        <v>13947</v>
      </c>
      <c r="F222" s="6" t="n">
        <v>11525</v>
      </c>
    </row>
    <row r="223" spans="1:6">
      <c r="A223" s="4" t="s">
        <v>520</v>
      </c>
      <c r="B223" s="6" t="n">
        <v>10228</v>
      </c>
      <c r="D223" s="6" t="n">
        <v>10228</v>
      </c>
      <c r="F223" s="6" t="n">
        <v>8902</v>
      </c>
    </row>
    <row r="224" spans="1:6">
      <c r="A224" s="4" t="s">
        <v>521</v>
      </c>
      <c r="B224" s="6" t="n">
        <v>151</v>
      </c>
      <c r="D224" s="6" t="n">
        <v>151</v>
      </c>
      <c r="F224" s="6" t="n">
        <v>11</v>
      </c>
    </row>
    <row r="225" spans="1:6">
      <c r="A225" s="4" t="s">
        <v>522</v>
      </c>
      <c r="B225" s="6" t="n">
        <v>24024</v>
      </c>
      <c r="D225" s="6" t="n">
        <v>24024</v>
      </c>
      <c r="F225" s="6" t="n">
        <v>20416</v>
      </c>
    </row>
    <row r="226" spans="1:6">
      <c r="A226" s="3" t="s">
        <v>523</v>
      </c>
    </row>
    <row r="227" spans="1:6">
      <c r="A227" s="4" t="s">
        <v>524</v>
      </c>
      <c r="B227" s="6" t="n">
        <v>2485</v>
      </c>
      <c r="D227" s="6" t="n">
        <v>2485</v>
      </c>
      <c r="F227" s="6" t="n">
        <v>1263</v>
      </c>
    </row>
    <row r="228" spans="1:6">
      <c r="A228" s="4" t="s">
        <v>525</v>
      </c>
      <c r="B228" s="6" t="n">
        <v>151</v>
      </c>
      <c r="D228" s="6" t="n">
        <v>151</v>
      </c>
      <c r="F228" s="6" t="n">
        <v>11</v>
      </c>
    </row>
    <row r="229" spans="1:6">
      <c r="A229" s="4" t="s">
        <v>526</v>
      </c>
      <c r="B229" s="6" t="n">
        <v>0</v>
      </c>
      <c r="D229" s="6" t="n">
        <v>0</v>
      </c>
      <c r="F229" s="6" t="n">
        <v>0</v>
      </c>
    </row>
    <row r="230" spans="1:6">
      <c r="A230" s="4" t="s">
        <v>527</v>
      </c>
      <c r="B230" s="6" t="n">
        <v>0</v>
      </c>
      <c r="D230" s="6" t="n">
        <v>0</v>
      </c>
      <c r="F230" s="6" t="n">
        <v>0</v>
      </c>
    </row>
    <row r="231" spans="1:6">
      <c r="A231" s="4" t="s">
        <v>528</v>
      </c>
      <c r="B231" s="6" t="n">
        <v>2485</v>
      </c>
      <c r="D231" s="6" t="n">
        <v>2485</v>
      </c>
      <c r="F231" s="6" t="n">
        <v>1263</v>
      </c>
    </row>
    <row r="232" spans="1:6">
      <c r="A232" s="4" t="s">
        <v>529</v>
      </c>
      <c r="B232" s="6" t="n">
        <v>151</v>
      </c>
      <c r="D232" s="6" t="n">
        <v>151</v>
      </c>
      <c r="F232" s="6" t="n">
        <v>11</v>
      </c>
    </row>
    <row r="233" spans="1:6">
      <c r="A233" s="4" t="s">
        <v>389</v>
      </c>
    </row>
    <row r="234" spans="1:6">
      <c r="A234" s="3" t="s">
        <v>518</v>
      </c>
    </row>
    <row r="235" spans="1:6">
      <c r="A235" s="4" t="s">
        <v>519</v>
      </c>
      <c r="B235" s="6" t="n">
        <v>14616</v>
      </c>
      <c r="D235" s="6" t="n">
        <v>14616</v>
      </c>
      <c r="F235" s="6" t="n">
        <v>17246</v>
      </c>
    </row>
    <row r="236" spans="1:6">
      <c r="A236" s="4" t="s">
        <v>520</v>
      </c>
      <c r="B236" s="6" t="n">
        <v>5368</v>
      </c>
      <c r="D236" s="6" t="n">
        <v>5368</v>
      </c>
      <c r="F236" s="6" t="n">
        <v>3672</v>
      </c>
    </row>
    <row r="237" spans="1:6">
      <c r="A237" s="4" t="s">
        <v>521</v>
      </c>
      <c r="B237" s="6" t="n">
        <v>80</v>
      </c>
      <c r="D237" s="6" t="n">
        <v>80</v>
      </c>
      <c r="F237" s="6" t="n">
        <v>235</v>
      </c>
    </row>
    <row r="238" spans="1:6">
      <c r="A238" s="4" t="s">
        <v>522</v>
      </c>
      <c r="B238" s="6" t="n">
        <v>19904</v>
      </c>
      <c r="D238" s="6" t="n">
        <v>19904</v>
      </c>
      <c r="F238" s="6" t="n">
        <v>20683</v>
      </c>
    </row>
    <row r="239" spans="1:6">
      <c r="A239" s="3" t="s">
        <v>523</v>
      </c>
    </row>
    <row r="240" spans="1:6">
      <c r="A240" s="4" t="s">
        <v>524</v>
      </c>
      <c r="B240" s="6" t="n">
        <v>1970</v>
      </c>
      <c r="D240" s="6" t="n">
        <v>1970</v>
      </c>
      <c r="F240" s="6" t="n">
        <v>4064</v>
      </c>
    </row>
    <row r="241" spans="1:6">
      <c r="A241" s="4" t="s">
        <v>525</v>
      </c>
      <c r="B241" s="6" t="n">
        <v>80</v>
      </c>
      <c r="D241" s="6" t="n">
        <v>80</v>
      </c>
      <c r="F241" s="6" t="n">
        <v>235</v>
      </c>
    </row>
    <row r="242" spans="1:6">
      <c r="A242" s="4" t="s">
        <v>526</v>
      </c>
      <c r="B242" s="6" t="n">
        <v>0</v>
      </c>
      <c r="D242" s="6" t="n">
        <v>0</v>
      </c>
      <c r="F242" s="6" t="n">
        <v>0</v>
      </c>
    </row>
    <row r="243" spans="1:6">
      <c r="A243" s="4" t="s">
        <v>527</v>
      </c>
      <c r="B243" s="6" t="n">
        <v>0</v>
      </c>
      <c r="D243" s="6" t="n">
        <v>0</v>
      </c>
      <c r="F243" s="6" t="n">
        <v>0</v>
      </c>
    </row>
    <row r="244" spans="1:6">
      <c r="A244" s="4" t="s">
        <v>528</v>
      </c>
      <c r="B244" s="6" t="n">
        <v>1970</v>
      </c>
      <c r="D244" s="6" t="n">
        <v>1970</v>
      </c>
      <c r="F244" s="6" t="n">
        <v>4064</v>
      </c>
    </row>
    <row r="245" spans="1:6">
      <c r="A245" s="4" t="s">
        <v>529</v>
      </c>
      <c r="B245" s="6" t="n">
        <v>80</v>
      </c>
      <c r="D245" s="6" t="n">
        <v>80</v>
      </c>
      <c r="F245" s="6" t="n">
        <v>235</v>
      </c>
    </row>
    <row r="246" spans="1:6">
      <c r="A246" s="4" t="s">
        <v>390</v>
      </c>
    </row>
    <row r="247" spans="1:6">
      <c r="A247" s="3" t="s">
        <v>518</v>
      </c>
    </row>
    <row r="248" spans="1:6">
      <c r="A248" s="4" t="s">
        <v>519</v>
      </c>
      <c r="B248" s="6" t="n">
        <v>18031</v>
      </c>
      <c r="D248" s="6" t="n">
        <v>18031</v>
      </c>
      <c r="F248" s="6" t="n">
        <v>18032</v>
      </c>
    </row>
    <row r="249" spans="1:6">
      <c r="A249" s="4" t="s">
        <v>520</v>
      </c>
      <c r="B249" s="6" t="n">
        <v>1485</v>
      </c>
      <c r="D249" s="6" t="n">
        <v>1485</v>
      </c>
      <c r="F249" s="6" t="n">
        <v>1168</v>
      </c>
    </row>
    <row r="250" spans="1:6">
      <c r="A250" s="4" t="s">
        <v>521</v>
      </c>
      <c r="B250" s="6" t="n">
        <v>54</v>
      </c>
      <c r="D250" s="6" t="n">
        <v>54</v>
      </c>
      <c r="F250" s="6" t="n">
        <v>198</v>
      </c>
    </row>
    <row r="251" spans="1:6">
      <c r="A251" s="4" t="s">
        <v>522</v>
      </c>
      <c r="B251" s="6" t="n">
        <v>19462</v>
      </c>
      <c r="D251" s="6" t="n">
        <v>19462</v>
      </c>
      <c r="F251" s="6" t="n">
        <v>19002</v>
      </c>
    </row>
    <row r="252" spans="1:6">
      <c r="A252" s="3" t="s">
        <v>523</v>
      </c>
    </row>
    <row r="253" spans="1:6">
      <c r="A253" s="4" t="s">
        <v>524</v>
      </c>
      <c r="B253" s="6" t="n">
        <v>0</v>
      </c>
      <c r="D253" s="6" t="n">
        <v>0</v>
      </c>
      <c r="F253" s="6" t="n">
        <v>2450</v>
      </c>
    </row>
    <row r="254" spans="1:6">
      <c r="A254" s="4" t="s">
        <v>525</v>
      </c>
      <c r="B254" s="6" t="n">
        <v>0</v>
      </c>
      <c r="D254" s="6" t="n">
        <v>0</v>
      </c>
      <c r="F254" s="6" t="n">
        <v>53</v>
      </c>
    </row>
    <row r="255" spans="1:6">
      <c r="A255" s="4" t="s">
        <v>526</v>
      </c>
      <c r="B255" s="6" t="n">
        <v>1946</v>
      </c>
      <c r="D255" s="6" t="n">
        <v>1946</v>
      </c>
      <c r="F255" s="6" t="n">
        <v>1855</v>
      </c>
    </row>
    <row r="256" spans="1:6">
      <c r="A256" s="4" t="s">
        <v>527</v>
      </c>
      <c r="B256" s="6" t="n">
        <v>54</v>
      </c>
      <c r="D256" s="6" t="n">
        <v>54</v>
      </c>
      <c r="F256" s="6" t="n">
        <v>145</v>
      </c>
    </row>
    <row r="257" spans="1:6">
      <c r="A257" s="4" t="s">
        <v>528</v>
      </c>
      <c r="B257" s="6" t="n">
        <v>1946</v>
      </c>
      <c r="D257" s="6" t="n">
        <v>1946</v>
      </c>
      <c r="F257" s="6" t="n">
        <v>4305</v>
      </c>
    </row>
    <row r="258" spans="1:6">
      <c r="A258" s="4" t="s">
        <v>529</v>
      </c>
      <c r="B258" s="6" t="n">
        <v>54</v>
      </c>
      <c r="D258" s="6" t="n">
        <v>54</v>
      </c>
      <c r="F258" s="7" t="n">
        <v>198</v>
      </c>
    </row>
    <row r="259" spans="1:6">
      <c r="A259" s="4" t="s">
        <v>541</v>
      </c>
    </row>
    <row r="260" spans="1:6">
      <c r="A260" s="3" t="s">
        <v>536</v>
      </c>
    </row>
    <row r="261" spans="1:6">
      <c r="A261" s="4" t="s">
        <v>542</v>
      </c>
      <c r="B261" s="7" t="n">
        <v>-1426</v>
      </c>
      <c r="C261" s="7" t="n">
        <v>-2043</v>
      </c>
      <c r="D261" s="7" t="n">
        <v>-3340</v>
      </c>
      <c r="E261" s="7" t="n">
        <v>-34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543</v>
      </c>
      <c r="B1" s="2" t="s">
        <v>544</v>
      </c>
    </row>
    <row r="2" spans="1:2">
      <c r="A2" s="3" t="s">
        <v>196</v>
      </c>
    </row>
    <row r="3" spans="1:2">
      <c r="A3" s="4" t="s">
        <v>545</v>
      </c>
      <c r="B3" s="7" t="n">
        <v>110</v>
      </c>
    </row>
    <row r="4" spans="1:2">
      <c r="A4" s="4" t="s">
        <v>546</v>
      </c>
      <c r="B4" s="7" t="n">
        <v>1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7</v>
      </c>
      <c r="B1" s="2" t="s">
        <v>1</v>
      </c>
    </row>
    <row r="2" spans="1:3">
      <c r="B2" s="2" t="s">
        <v>2</v>
      </c>
      <c r="C2" s="2" t="s">
        <v>548</v>
      </c>
    </row>
    <row r="3" spans="1:3">
      <c r="A3" s="3" t="s">
        <v>199</v>
      </c>
    </row>
    <row r="4" spans="1:3">
      <c r="A4" s="4" t="s">
        <v>549</v>
      </c>
      <c r="C4" s="7" t="n">
        <v>15000</v>
      </c>
    </row>
    <row r="5" spans="1:3">
      <c r="A5" s="4" t="s">
        <v>550</v>
      </c>
      <c r="B5" s="6" t="n">
        <v>17300</v>
      </c>
    </row>
    <row r="6" spans="1:3">
      <c r="A6" s="4" t="s">
        <v>551</v>
      </c>
      <c r="B6" s="8" t="n">
        <v>22.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2</v>
      </c>
      <c r="B1" s="2" t="s">
        <v>78</v>
      </c>
      <c r="D1" s="2" t="s">
        <v>1</v>
      </c>
    </row>
    <row r="2" spans="1:5">
      <c r="B2" s="2" t="s">
        <v>2</v>
      </c>
      <c r="C2" s="2" t="s">
        <v>79</v>
      </c>
      <c r="D2" s="2" t="s">
        <v>2</v>
      </c>
      <c r="E2" s="2" t="s">
        <v>79</v>
      </c>
    </row>
    <row r="3" spans="1:5">
      <c r="A3" s="3" t="s">
        <v>553</v>
      </c>
    </row>
    <row r="4" spans="1:5">
      <c r="A4" s="4" t="s">
        <v>554</v>
      </c>
      <c r="D4" s="7" t="n">
        <v>58433</v>
      </c>
    </row>
    <row r="5" spans="1:5">
      <c r="A5" s="4" t="s">
        <v>555</v>
      </c>
      <c r="D5" s="6" t="n">
        <v>22973</v>
      </c>
    </row>
    <row r="6" spans="1:5">
      <c r="A6" s="4" t="s">
        <v>556</v>
      </c>
      <c r="D6" s="6" t="n">
        <v>-3019</v>
      </c>
    </row>
    <row r="7" spans="1:5">
      <c r="A7" s="4" t="s">
        <v>122</v>
      </c>
      <c r="B7" s="7" t="n">
        <v>8470</v>
      </c>
      <c r="C7" s="7" t="n">
        <v>-19351</v>
      </c>
      <c r="D7" s="6" t="n">
        <v>19954</v>
      </c>
      <c r="E7" s="7" t="n">
        <v>-16129</v>
      </c>
    </row>
    <row r="8" spans="1:5">
      <c r="A8" s="4" t="s">
        <v>557</v>
      </c>
      <c r="B8" s="6" t="n">
        <v>78387</v>
      </c>
      <c r="D8" s="6" t="n">
        <v>78387</v>
      </c>
    </row>
    <row r="9" spans="1:5">
      <c r="A9" s="4" t="s">
        <v>558</v>
      </c>
    </row>
    <row r="10" spans="1:5">
      <c r="A10" s="3" t="s">
        <v>553</v>
      </c>
    </row>
    <row r="11" spans="1:5">
      <c r="A11" s="4" t="s">
        <v>554</v>
      </c>
      <c r="D11" s="6" t="n">
        <v>60369</v>
      </c>
    </row>
    <row r="12" spans="1:5">
      <c r="A12" s="4" t="s">
        <v>555</v>
      </c>
      <c r="D12" s="6" t="n">
        <v>22973</v>
      </c>
    </row>
    <row r="13" spans="1:5">
      <c r="A13" s="4" t="s">
        <v>556</v>
      </c>
      <c r="D13" s="6" t="n">
        <v>-2529</v>
      </c>
    </row>
    <row r="14" spans="1:5">
      <c r="A14" s="4" t="s">
        <v>122</v>
      </c>
      <c r="D14" s="6" t="n">
        <v>20444</v>
      </c>
    </row>
    <row r="15" spans="1:5">
      <c r="A15" s="4" t="s">
        <v>557</v>
      </c>
      <c r="B15" s="6" t="n">
        <v>80813</v>
      </c>
      <c r="D15" s="6" t="n">
        <v>80813</v>
      </c>
    </row>
    <row r="16" spans="1:5">
      <c r="A16" s="4" t="s">
        <v>559</v>
      </c>
    </row>
    <row r="17" spans="1:5">
      <c r="A17" s="3" t="s">
        <v>553</v>
      </c>
    </row>
    <row r="18" spans="1:5">
      <c r="A18" s="4" t="s">
        <v>554</v>
      </c>
      <c r="D18" s="6" t="n">
        <v>-1936</v>
      </c>
    </row>
    <row r="19" spans="1:5">
      <c r="A19" s="4" t="s">
        <v>555</v>
      </c>
      <c r="D19" s="6" t="n">
        <v>0</v>
      </c>
    </row>
    <row r="20" spans="1:5">
      <c r="A20" s="4" t="s">
        <v>556</v>
      </c>
      <c r="D20" s="6" t="n">
        <v>-490</v>
      </c>
    </row>
    <row r="21" spans="1:5">
      <c r="A21" s="4" t="s">
        <v>122</v>
      </c>
      <c r="D21" s="6" t="n">
        <v>-490</v>
      </c>
    </row>
    <row r="22" spans="1:5">
      <c r="A22" s="4" t="s">
        <v>557</v>
      </c>
      <c r="B22" s="7" t="n">
        <v>-2426</v>
      </c>
      <c r="D22" s="7" t="n">
        <v>-24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60</v>
      </c>
      <c r="C1" s="2" t="s">
        <v>78</v>
      </c>
      <c r="E1" s="2" t="s">
        <v>1</v>
      </c>
    </row>
    <row r="2" spans="1:6">
      <c r="C2" s="2" t="s">
        <v>2</v>
      </c>
      <c r="D2" s="2" t="s">
        <v>79</v>
      </c>
      <c r="E2" s="2" t="s">
        <v>2</v>
      </c>
      <c r="F2" s="2" t="s">
        <v>79</v>
      </c>
    </row>
    <row r="3" spans="1:6">
      <c r="A3" s="3" t="s">
        <v>553</v>
      </c>
    </row>
    <row r="4" spans="1:6">
      <c r="A4" s="4" t="s">
        <v>538</v>
      </c>
      <c r="C4" s="7" t="n">
        <v>1634</v>
      </c>
      <c r="D4" s="7" t="n">
        <v>3274</v>
      </c>
      <c r="E4" s="7" t="n">
        <v>549</v>
      </c>
      <c r="F4" s="7" t="n">
        <v>4057</v>
      </c>
    </row>
    <row r="5" spans="1:6">
      <c r="A5" s="4" t="s">
        <v>561</v>
      </c>
      <c r="C5" s="6" t="n">
        <v>-2374</v>
      </c>
      <c r="D5" s="6" t="n">
        <v>-3308</v>
      </c>
      <c r="E5" s="6" t="n">
        <v>-9992</v>
      </c>
      <c r="F5" s="6" t="n">
        <v>-12513</v>
      </c>
    </row>
    <row r="6" spans="1:6">
      <c r="A6" s="4" t="s">
        <v>562</v>
      </c>
      <c r="C6" s="6" t="n">
        <v>2228</v>
      </c>
      <c r="D6" s="6" t="n">
        <v>3755</v>
      </c>
      <c r="E6" s="6" t="n">
        <v>3019</v>
      </c>
      <c r="F6" s="6" t="n">
        <v>5526</v>
      </c>
    </row>
    <row r="7" spans="1:6">
      <c r="A7" s="4" t="s">
        <v>563</v>
      </c>
    </row>
    <row r="8" spans="1:6">
      <c r="A8" s="3" t="s">
        <v>553</v>
      </c>
    </row>
    <row r="9" spans="1:6">
      <c r="A9" s="4" t="s">
        <v>538</v>
      </c>
      <c r="C9" s="6" t="n">
        <v>3061</v>
      </c>
      <c r="D9" s="6" t="n">
        <v>5317</v>
      </c>
      <c r="E9" s="6" t="n">
        <v>3890</v>
      </c>
      <c r="F9" s="6" t="n">
        <v>7499</v>
      </c>
    </row>
    <row r="10" spans="1:6">
      <c r="A10" s="4" t="s">
        <v>561</v>
      </c>
      <c r="C10" s="6" t="n">
        <v>-1071</v>
      </c>
      <c r="D10" s="6" t="n">
        <v>-1860</v>
      </c>
      <c r="E10" s="6" t="n">
        <v>-1361</v>
      </c>
      <c r="F10" s="6" t="n">
        <v>-2624</v>
      </c>
    </row>
    <row r="11" spans="1:6">
      <c r="A11" s="4" t="s">
        <v>562</v>
      </c>
      <c r="C11" s="6" t="n">
        <v>1990</v>
      </c>
      <c r="D11" s="6" t="n">
        <v>3457</v>
      </c>
      <c r="E11" s="6" t="n">
        <v>2529</v>
      </c>
      <c r="F11" s="6" t="n">
        <v>4875</v>
      </c>
    </row>
    <row r="12" spans="1:6">
      <c r="A12" s="4" t="s">
        <v>564</v>
      </c>
    </row>
    <row r="13" spans="1:6">
      <c r="A13" s="3" t="s">
        <v>553</v>
      </c>
    </row>
    <row r="14" spans="1:6">
      <c r="A14" s="4" t="s">
        <v>119</v>
      </c>
      <c r="B14" s="4" t="s">
        <v>565</v>
      </c>
      <c r="C14" s="6" t="n">
        <v>-415</v>
      </c>
      <c r="D14" s="6" t="n">
        <v>-367</v>
      </c>
      <c r="E14" s="6" t="n">
        <v>-844</v>
      </c>
      <c r="F14" s="6" t="n">
        <v>-651</v>
      </c>
    </row>
    <row r="15" spans="1:6">
      <c r="A15" s="4" t="s">
        <v>120</v>
      </c>
      <c r="B15" s="4" t="s">
        <v>565</v>
      </c>
      <c r="C15" s="6" t="n">
        <v>782</v>
      </c>
      <c r="D15" s="6" t="n">
        <v>826</v>
      </c>
      <c r="E15" s="6" t="n">
        <v>1599</v>
      </c>
      <c r="F15" s="6" t="n">
        <v>1653</v>
      </c>
    </row>
    <row r="16" spans="1:6">
      <c r="A16" s="4" t="s">
        <v>566</v>
      </c>
      <c r="C16" s="6" t="n">
        <v>367</v>
      </c>
      <c r="D16" s="6" t="n">
        <v>459</v>
      </c>
      <c r="E16" s="6" t="n">
        <v>755</v>
      </c>
      <c r="F16" s="6" t="n">
        <v>1002</v>
      </c>
    </row>
    <row r="17" spans="1:6">
      <c r="A17" s="4" t="s">
        <v>561</v>
      </c>
      <c r="C17" s="6" t="n">
        <v>-129</v>
      </c>
      <c r="D17" s="6" t="n">
        <v>-161</v>
      </c>
      <c r="E17" s="6" t="n">
        <v>-265</v>
      </c>
      <c r="F17" s="6" t="n">
        <v>-351</v>
      </c>
    </row>
    <row r="18" spans="1:6">
      <c r="A18" s="4" t="s">
        <v>562</v>
      </c>
      <c r="C18" s="7" t="n">
        <v>238</v>
      </c>
      <c r="D18" s="7" t="n">
        <v>298</v>
      </c>
      <c r="E18" s="7" t="n">
        <v>490</v>
      </c>
      <c r="F18" s="7" t="n">
        <v>651</v>
      </c>
    </row>
    <row r="19" spans="1:6">
      <c r="A19" t="n"/>
    </row>
    <row r="20" spans="1:6">
      <c r="A20" s="4" t="s">
        <v>565</v>
      </c>
      <c r="B20" s="4" t="s">
        <v>567</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8</v>
      </c>
      <c r="D1" s="2" t="s">
        <v>1</v>
      </c>
    </row>
    <row r="2" spans="1:5">
      <c r="B2" s="2" t="s">
        <v>2</v>
      </c>
      <c r="C2" s="2" t="s">
        <v>79</v>
      </c>
      <c r="D2" s="2" t="s">
        <v>2</v>
      </c>
      <c r="E2" s="2" t="s">
        <v>79</v>
      </c>
    </row>
    <row r="3" spans="1:5">
      <c r="A3" s="3" t="s">
        <v>80</v>
      </c>
    </row>
    <row r="4" spans="1:5">
      <c r="A4" s="4" t="s">
        <v>108</v>
      </c>
      <c r="B4" s="7" t="n">
        <v>145101</v>
      </c>
      <c r="C4" s="7" t="n">
        <v>143554</v>
      </c>
      <c r="D4" s="7" t="n">
        <v>286816</v>
      </c>
      <c r="E4" s="7" t="n">
        <v>280973</v>
      </c>
    </row>
    <row r="5" spans="1:5">
      <c r="A5" s="4" t="s">
        <v>109</v>
      </c>
      <c r="B5" s="6" t="n">
        <v>145</v>
      </c>
      <c r="C5" s="6" t="n">
        <v>42</v>
      </c>
      <c r="D5" s="6" t="n">
        <v>268</v>
      </c>
      <c r="E5" s="6" t="n">
        <v>699</v>
      </c>
    </row>
    <row r="6" spans="1:5">
      <c r="A6" s="3" t="s">
        <v>90</v>
      </c>
    </row>
    <row r="7" spans="1:5">
      <c r="A7" s="4" t="s">
        <v>110</v>
      </c>
      <c r="B7" s="6" t="n">
        <v>103008</v>
      </c>
      <c r="C7" s="6" t="n">
        <v>102320</v>
      </c>
      <c r="D7" s="6" t="n">
        <v>188266</v>
      </c>
      <c r="E7" s="6" t="n">
        <v>177592</v>
      </c>
    </row>
    <row r="8" spans="1:5">
      <c r="A8" s="4" t="s">
        <v>111</v>
      </c>
      <c r="B8" s="6" t="n">
        <v>27210</v>
      </c>
      <c r="C8" s="6" t="n">
        <v>26825</v>
      </c>
      <c r="D8" s="6" t="n">
        <v>53328</v>
      </c>
      <c r="E8" s="6" t="n">
        <v>52037</v>
      </c>
    </row>
    <row r="9" spans="1:5">
      <c r="A9" s="4" t="s">
        <v>112</v>
      </c>
      <c r="B9" s="6" t="n">
        <v>17549</v>
      </c>
      <c r="C9" s="6" t="n">
        <v>16730</v>
      </c>
      <c r="D9" s="6" t="n">
        <v>34520</v>
      </c>
      <c r="E9" s="6" t="n">
        <v>34251</v>
      </c>
    </row>
    <row r="10" spans="1:5">
      <c r="A10" s="4" t="s">
        <v>113</v>
      </c>
      <c r="B10" s="7" t="n">
        <v>496</v>
      </c>
      <c r="C10" s="7" t="n">
        <v>449</v>
      </c>
      <c r="D10" s="7" t="n">
        <v>933</v>
      </c>
      <c r="E10" s="7" t="n">
        <v>8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78</v>
      </c>
      <c r="D1" s="2" t="s">
        <v>1</v>
      </c>
    </row>
    <row r="2" spans="1:5">
      <c r="B2" s="2" t="s">
        <v>2</v>
      </c>
      <c r="C2" s="2" t="s">
        <v>79</v>
      </c>
      <c r="D2" s="2" t="s">
        <v>2</v>
      </c>
      <c r="E2" s="2" t="s">
        <v>79</v>
      </c>
    </row>
    <row r="3" spans="1:5">
      <c r="A3" s="4" t="s">
        <v>103</v>
      </c>
      <c r="B3" s="7" t="n">
        <v>6128</v>
      </c>
      <c r="C3" s="7" t="n">
        <v>8748</v>
      </c>
      <c r="D3" s="7" t="n">
        <v>20782</v>
      </c>
      <c r="E3" s="7" t="n">
        <v>29078</v>
      </c>
    </row>
    <row r="4" spans="1:5">
      <c r="A4" s="3" t="s">
        <v>115</v>
      </c>
    </row>
    <row r="5" spans="1:5">
      <c r="A5" s="4" t="s">
        <v>116</v>
      </c>
      <c r="B5" s="6" t="n">
        <v>10698</v>
      </c>
      <c r="C5" s="6" t="n">
        <v>-15596</v>
      </c>
      <c r="D5" s="6" t="n">
        <v>22973</v>
      </c>
      <c r="E5" s="6" t="n">
        <v>-10603</v>
      </c>
    </row>
    <row r="6" spans="1:5">
      <c r="A6" s="4" t="s">
        <v>117</v>
      </c>
      <c r="B6" s="6" t="n">
        <v>-1990</v>
      </c>
      <c r="C6" s="6" t="n">
        <v>-3457</v>
      </c>
      <c r="D6" s="6" t="n">
        <v>-2529</v>
      </c>
      <c r="E6" s="6" t="n">
        <v>-4875</v>
      </c>
    </row>
    <row r="7" spans="1:5">
      <c r="A7" s="3" t="s">
        <v>118</v>
      </c>
    </row>
    <row r="8" spans="1:5">
      <c r="A8" s="4" t="s">
        <v>119</v>
      </c>
      <c r="B8" s="6" t="n">
        <v>270</v>
      </c>
      <c r="C8" s="6" t="n">
        <v>240</v>
      </c>
      <c r="D8" s="6" t="n">
        <v>549</v>
      </c>
      <c r="E8" s="6" t="n">
        <v>424</v>
      </c>
    </row>
    <row r="9" spans="1:5">
      <c r="A9" s="4" t="s">
        <v>120</v>
      </c>
      <c r="B9" s="6" t="n">
        <v>-508</v>
      </c>
      <c r="C9" s="6" t="n">
        <v>-538</v>
      </c>
      <c r="D9" s="6" t="n">
        <v>-1039</v>
      </c>
      <c r="E9" s="6" t="n">
        <v>-1075</v>
      </c>
    </row>
    <row r="10" spans="1:5">
      <c r="A10" s="4" t="s">
        <v>121</v>
      </c>
      <c r="B10" s="6" t="n">
        <v>-238</v>
      </c>
      <c r="C10" s="6" t="n">
        <v>-298</v>
      </c>
      <c r="D10" s="6" t="n">
        <v>-490</v>
      </c>
      <c r="E10" s="6" t="n">
        <v>-651</v>
      </c>
    </row>
    <row r="11" spans="1:5">
      <c r="A11" s="4" t="s">
        <v>122</v>
      </c>
      <c r="B11" s="6" t="n">
        <v>8470</v>
      </c>
      <c r="C11" s="6" t="n">
        <v>-19351</v>
      </c>
      <c r="D11" s="6" t="n">
        <v>19954</v>
      </c>
      <c r="E11" s="6" t="n">
        <v>-16129</v>
      </c>
    </row>
    <row r="12" spans="1:5">
      <c r="A12" s="4" t="s">
        <v>123</v>
      </c>
      <c r="B12" s="7" t="n">
        <v>14598</v>
      </c>
      <c r="C12" s="7" t="n">
        <v>-10603</v>
      </c>
      <c r="D12" s="7" t="n">
        <v>40736</v>
      </c>
      <c r="E12" s="7" t="n">
        <v>129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v>
      </c>
      <c r="B1" s="2" t="s">
        <v>78</v>
      </c>
      <c r="D1" s="2" t="s">
        <v>1</v>
      </c>
    </row>
    <row r="2" spans="1:5">
      <c r="B2" s="2" t="s">
        <v>2</v>
      </c>
      <c r="C2" s="2" t="s">
        <v>79</v>
      </c>
      <c r="D2" s="2" t="s">
        <v>2</v>
      </c>
      <c r="E2" s="2" t="s">
        <v>79</v>
      </c>
    </row>
    <row r="3" spans="1:5">
      <c r="A3" s="3" t="s">
        <v>115</v>
      </c>
    </row>
    <row r="4" spans="1:5">
      <c r="A4" s="4" t="s">
        <v>125</v>
      </c>
      <c r="B4" s="7" t="n">
        <v>5761</v>
      </c>
      <c r="C4" s="7" t="n">
        <v>-8399</v>
      </c>
      <c r="D4" s="7" t="n">
        <v>12371</v>
      </c>
      <c r="E4" s="7" t="n">
        <v>-5710</v>
      </c>
    </row>
    <row r="5" spans="1:5">
      <c r="A5" s="4" t="s">
        <v>126</v>
      </c>
      <c r="B5" s="6" t="n">
        <v>-1071</v>
      </c>
      <c r="C5" s="6" t="n">
        <v>-1860</v>
      </c>
      <c r="D5" s="6" t="n">
        <v>-1361</v>
      </c>
      <c r="E5" s="6" t="n">
        <v>-2624</v>
      </c>
    </row>
    <row r="6" spans="1:5">
      <c r="A6" s="4" t="s">
        <v>127</v>
      </c>
      <c r="B6" s="7" t="n">
        <v>-129</v>
      </c>
      <c r="C6" s="7" t="n">
        <v>-161</v>
      </c>
      <c r="D6" s="7" t="n">
        <v>-265</v>
      </c>
      <c r="E6" s="7" t="n">
        <v>-3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9</v>
      </c>
    </row>
    <row r="3" spans="1:3">
      <c r="A3" s="3" t="s">
        <v>129</v>
      </c>
    </row>
    <row r="4" spans="1:3">
      <c r="A4" s="4" t="s">
        <v>103</v>
      </c>
      <c r="B4" s="7" t="n">
        <v>20782</v>
      </c>
      <c r="C4" s="7" t="n">
        <v>29078</v>
      </c>
    </row>
    <row r="5" spans="1:3">
      <c r="A5" s="3" t="s">
        <v>130</v>
      </c>
    </row>
    <row r="6" spans="1:3">
      <c r="A6" s="4" t="s">
        <v>131</v>
      </c>
      <c r="B6" s="6" t="n">
        <v>12064</v>
      </c>
      <c r="C6" s="6" t="n">
        <v>10277</v>
      </c>
    </row>
    <row r="7" spans="1:3">
      <c r="A7" s="4" t="s">
        <v>132</v>
      </c>
      <c r="B7" s="6" t="n">
        <v>9013</v>
      </c>
      <c r="C7" s="6" t="n">
        <v>9924</v>
      </c>
    </row>
    <row r="8" spans="1:3">
      <c r="A8" s="4" t="s">
        <v>133</v>
      </c>
      <c r="B8" s="6" t="n">
        <v>2866</v>
      </c>
      <c r="C8" s="6" t="n">
        <v>-1553</v>
      </c>
    </row>
    <row r="9" spans="1:3">
      <c r="A9" s="4" t="s">
        <v>134</v>
      </c>
      <c r="B9" s="6" t="n">
        <v>3434</v>
      </c>
      <c r="C9" s="6" t="n">
        <v>-7432</v>
      </c>
    </row>
    <row r="10" spans="1:3">
      <c r="A10" s="4" t="s">
        <v>135</v>
      </c>
      <c r="B10" s="6" t="n">
        <v>-375</v>
      </c>
      <c r="C10" s="6" t="n">
        <v>-842</v>
      </c>
    </row>
    <row r="11" spans="1:3">
      <c r="A11" s="4" t="s">
        <v>36</v>
      </c>
      <c r="B11" s="6" t="n">
        <v>1284</v>
      </c>
      <c r="C11" s="6" t="n">
        <v>2670</v>
      </c>
    </row>
    <row r="12" spans="1:3">
      <c r="A12" s="4" t="s">
        <v>37</v>
      </c>
      <c r="B12" s="6" t="n">
        <v>-4608</v>
      </c>
      <c r="C12" s="6" t="n">
        <v>2383</v>
      </c>
    </row>
    <row r="13" spans="1:3">
      <c r="A13" s="4" t="s">
        <v>136</v>
      </c>
      <c r="B13" s="6" t="n">
        <v>-6472</v>
      </c>
      <c r="C13" s="6" t="n">
        <v>-3401</v>
      </c>
    </row>
    <row r="14" spans="1:3">
      <c r="A14" s="4" t="s">
        <v>137</v>
      </c>
      <c r="B14" s="6" t="n">
        <v>-831</v>
      </c>
      <c r="C14" s="6" t="n">
        <v>-3061</v>
      </c>
    </row>
    <row r="15" spans="1:3">
      <c r="A15" s="4" t="s">
        <v>40</v>
      </c>
      <c r="B15" s="6" t="n">
        <v>219</v>
      </c>
      <c r="C15" s="6" t="n">
        <v>-314</v>
      </c>
    </row>
    <row r="16" spans="1:3">
      <c r="A16" s="4" t="s">
        <v>138</v>
      </c>
      <c r="B16" s="6" t="n">
        <v>3489</v>
      </c>
      <c r="C16" s="6" t="n">
        <v>3979</v>
      </c>
    </row>
    <row r="17" spans="1:3">
      <c r="A17" s="4" t="s">
        <v>139</v>
      </c>
      <c r="B17" s="6" t="n">
        <v>-1810</v>
      </c>
      <c r="C17" s="6" t="n">
        <v>221</v>
      </c>
    </row>
    <row r="18" spans="1:3">
      <c r="A18" s="4" t="s">
        <v>87</v>
      </c>
      <c r="B18" s="6" t="n">
        <v>-549</v>
      </c>
      <c r="C18" s="6" t="n">
        <v>-4057</v>
      </c>
    </row>
    <row r="19" spans="1:3">
      <c r="A19" s="4" t="s">
        <v>140</v>
      </c>
      <c r="B19" s="6" t="n">
        <v>5228</v>
      </c>
      <c r="C19" s="6" t="n">
        <v>7572</v>
      </c>
    </row>
    <row r="20" spans="1:3">
      <c r="A20" s="4" t="s">
        <v>141</v>
      </c>
      <c r="B20" s="6" t="n">
        <v>22952</v>
      </c>
      <c r="C20" s="6" t="n">
        <v>16366</v>
      </c>
    </row>
    <row r="21" spans="1:3">
      <c r="A21" s="4" t="s">
        <v>142</v>
      </c>
      <c r="B21" s="6" t="n">
        <v>43734</v>
      </c>
      <c r="C21" s="6" t="n">
        <v>45444</v>
      </c>
    </row>
    <row r="22" spans="1:3">
      <c r="A22" s="3" t="s">
        <v>143</v>
      </c>
    </row>
    <row r="23" spans="1:3">
      <c r="A23" s="4" t="s">
        <v>144</v>
      </c>
      <c r="B23" s="6" t="n">
        <v>-180471</v>
      </c>
      <c r="C23" s="6" t="n">
        <v>-116334</v>
      </c>
    </row>
    <row r="24" spans="1:3">
      <c r="A24" s="4" t="s">
        <v>145</v>
      </c>
      <c r="B24" s="6" t="n">
        <v>178454</v>
      </c>
      <c r="C24" s="6" t="n">
        <v>77417</v>
      </c>
    </row>
    <row r="25" spans="1:3">
      <c r="A25" s="4" t="s">
        <v>146</v>
      </c>
      <c r="B25" s="6" t="n">
        <v>-33014</v>
      </c>
      <c r="C25" s="6" t="n">
        <v>-34729</v>
      </c>
    </row>
    <row r="26" spans="1:3">
      <c r="A26" s="4" t="s">
        <v>147</v>
      </c>
      <c r="B26" s="6" t="n">
        <v>28787</v>
      </c>
      <c r="C26" s="6" t="n">
        <v>30816</v>
      </c>
    </row>
    <row r="27" spans="1:3">
      <c r="A27" s="4" t="s">
        <v>148</v>
      </c>
      <c r="B27" s="6" t="n">
        <v>-5920</v>
      </c>
      <c r="C27" s="6" t="n">
        <v>-6101</v>
      </c>
    </row>
    <row r="28" spans="1:3">
      <c r="A28" s="4" t="s">
        <v>149</v>
      </c>
      <c r="B28" s="6" t="n">
        <v>198</v>
      </c>
      <c r="C28" s="6" t="n">
        <v>301</v>
      </c>
    </row>
    <row r="29" spans="1:3">
      <c r="A29" s="4" t="s">
        <v>150</v>
      </c>
      <c r="B29" s="6" t="n">
        <v>-29286</v>
      </c>
      <c r="C29" s="6" t="n">
        <v>20504</v>
      </c>
    </row>
    <row r="30" spans="1:3">
      <c r="A30" s="4" t="s">
        <v>151</v>
      </c>
      <c r="B30" s="6" t="n">
        <v>0</v>
      </c>
      <c r="C30" s="6" t="n">
        <v>-16850</v>
      </c>
    </row>
    <row r="31" spans="1:3">
      <c r="A31" s="4" t="s">
        <v>152</v>
      </c>
      <c r="B31" s="6" t="n">
        <v>-41252</v>
      </c>
      <c r="C31" s="6" t="n">
        <v>-44976</v>
      </c>
    </row>
    <row r="32" spans="1:3">
      <c r="A32" s="3" t="s">
        <v>153</v>
      </c>
    </row>
    <row r="33" spans="1:3">
      <c r="A33" s="4" t="s">
        <v>154</v>
      </c>
      <c r="B33" s="6" t="n">
        <v>6262</v>
      </c>
      <c r="C33" s="6" t="n">
        <v>6219</v>
      </c>
    </row>
    <row r="34" spans="1:3">
      <c r="A34" s="4" t="s">
        <v>155</v>
      </c>
      <c r="B34" s="6" t="n">
        <v>-383</v>
      </c>
      <c r="C34" s="6" t="n">
        <v>0</v>
      </c>
    </row>
    <row r="35" spans="1:3">
      <c r="A35" s="4" t="s">
        <v>156</v>
      </c>
      <c r="B35" s="6" t="n">
        <v>0</v>
      </c>
      <c r="C35" s="6" t="n">
        <v>71</v>
      </c>
    </row>
    <row r="36" spans="1:3">
      <c r="A36" s="4" t="s">
        <v>157</v>
      </c>
      <c r="B36" s="6" t="n">
        <v>-7867</v>
      </c>
      <c r="C36" s="6" t="n">
        <v>-6792</v>
      </c>
    </row>
    <row r="37" spans="1:3">
      <c r="A37" s="4" t="s">
        <v>158</v>
      </c>
      <c r="B37" s="6" t="n">
        <v>-1988</v>
      </c>
      <c r="C37" s="6" t="n">
        <v>-502</v>
      </c>
    </row>
    <row r="38" spans="1:3">
      <c r="A38" s="4" t="s">
        <v>159</v>
      </c>
      <c r="B38" s="6" t="n">
        <v>494</v>
      </c>
      <c r="C38" s="6" t="n">
        <v>-34</v>
      </c>
    </row>
    <row r="39" spans="1:3">
      <c r="A39" s="4" t="s">
        <v>160</v>
      </c>
      <c r="B39" s="6" t="n">
        <v>224</v>
      </c>
      <c r="C39" s="6" t="n">
        <v>383</v>
      </c>
    </row>
    <row r="40" spans="1:3">
      <c r="A40" s="4" t="s">
        <v>161</v>
      </c>
      <c r="B40" s="7" t="n">
        <v>718</v>
      </c>
      <c r="C40" s="7" t="n">
        <v>3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79</v>
      </c>
    </row>
    <row r="3" spans="1:3">
      <c r="A3" s="3" t="s">
        <v>130</v>
      </c>
    </row>
    <row r="4" spans="1:3">
      <c r="A4" s="4" t="s">
        <v>110</v>
      </c>
      <c r="B4" s="7" t="n">
        <v>15152</v>
      </c>
      <c r="C4" s="7" t="n">
        <v>13483</v>
      </c>
    </row>
    <row r="5" spans="1:3">
      <c r="A5" s="4" t="s">
        <v>163</v>
      </c>
      <c r="B5" s="6" t="n">
        <v>8829</v>
      </c>
      <c r="C5" s="6" t="n">
        <v>10937</v>
      </c>
    </row>
    <row r="6" spans="1:3">
      <c r="A6" s="4" t="s">
        <v>164</v>
      </c>
      <c r="B6" s="6" t="n">
        <v>-6411</v>
      </c>
      <c r="C6" s="6" t="n">
        <v>-3404</v>
      </c>
    </row>
    <row r="7" spans="1:3">
      <c r="A7" s="4" t="s">
        <v>165</v>
      </c>
      <c r="B7" s="6" t="n">
        <v>-789</v>
      </c>
      <c r="C7" s="6" t="n">
        <v>-3309</v>
      </c>
    </row>
    <row r="8" spans="1:3">
      <c r="A8" s="4" t="s">
        <v>166</v>
      </c>
      <c r="B8" s="6" t="n">
        <v>103</v>
      </c>
      <c r="C8" s="6" t="n">
        <v>1698</v>
      </c>
    </row>
    <row r="9" spans="1:3">
      <c r="A9" s="3" t="s">
        <v>153</v>
      </c>
    </row>
    <row r="10" spans="1:3">
      <c r="A10" s="4" t="s">
        <v>167</v>
      </c>
      <c r="B10" s="7" t="n">
        <v>-4473</v>
      </c>
      <c r="C10" s="7" t="n">
        <v>-392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OM7</vt:lpstr>
      <vt:lpstr>CONSOLIDATED STATEMENTS OF CASH</vt:lpstr>
      <vt:lpstr>CONSOLIDATED STATEMENTS OF CAS9</vt:lpstr>
      <vt:lpstr>BASIS OF PRESENTATION</vt:lpstr>
      <vt:lpstr>TRANSACTIONS WITH AFFILIATES</vt:lpstr>
      <vt:lpstr>REINSURANCE</vt:lpstr>
      <vt:lpstr>SEGMENT INFORMATION</vt:lpstr>
      <vt:lpstr>INCOME TAXES</vt:lpstr>
      <vt:lpstr>EMPLOYEE RETIREMENT PLANS</vt:lpstr>
      <vt:lpstr>STOCK-BASED COMPENSATION</vt:lpstr>
      <vt:lpstr>DISCLOSURES ABOUT THE FAIR VALU</vt:lpstr>
      <vt:lpstr>INVESTMENTS</vt:lpstr>
      <vt:lpstr>CONTINGENT LIABILITIES</vt:lpstr>
      <vt:lpstr>STOCK REPURCHASE PROGRAM</vt:lpstr>
      <vt:lpstr>ACCUMULATED OTHER COMPREHENSIVE</vt:lpstr>
      <vt:lpstr>NEW ACCOUNTING PRONOUNCEMENTS N</vt:lpstr>
      <vt:lpstr>REINSURANCE (Tables)</vt:lpstr>
      <vt:lpstr>SEGMENT INFORMATION (Tables)</vt:lpstr>
      <vt:lpstr>INCOME TAXES (Tables)</vt:lpstr>
      <vt:lpstr>EMPLOYEE RETIREMENT PLANS (Tabl</vt:lpstr>
      <vt:lpstr>DISCLOSURES ABOUT THE FAIR VA27</vt:lpstr>
      <vt:lpstr>INVESTMENTS (Tables)</vt:lpstr>
      <vt:lpstr>ACCUMULATED OTHER COMPREHENSI29</vt:lpstr>
      <vt:lpstr>TRANSACTIONS WITH AFFILIATES (D</vt:lpstr>
      <vt:lpstr>REINSURANCE (Details)</vt:lpstr>
      <vt:lpstr>SEGMENT INFORMATION - Summarize</vt:lpstr>
      <vt:lpstr>SEGMENT INFORMATION - Net premi</vt:lpstr>
      <vt:lpstr>INCOME TAXES (Details)</vt:lpstr>
      <vt:lpstr>EMPLOYEE RETIREMENT PLANS (Deta</vt:lpstr>
      <vt:lpstr>STOCK-BASED COMPENSATION (Detai</vt:lpstr>
      <vt:lpstr>DISCLOSURES ABOUT THE FAIR VA37</vt:lpstr>
      <vt:lpstr>DISCLOSURES ABOUT THE FAIR VA38</vt:lpstr>
      <vt:lpstr>DISCLOSURES ABOUT THE FAIR VA39</vt:lpstr>
      <vt:lpstr>INVESTMENTS (Details)</vt:lpstr>
      <vt:lpstr>CONTINGENT LIABILITIES (Details</vt:lpstr>
      <vt:lpstr>STOCK REPURCHASE PROGRAM (Detai</vt:lpstr>
      <vt:lpstr>ACCUMULATED OTHER COMPREHENSI43</vt:lpstr>
      <vt:lpstr>ACCUMULATED OTHER COMPREHENS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3:53:25Z</dcterms:created>
  <dcterms:modified xmlns:dcterms="http://purl.org/dc/terms/" xmlns:xsi="http://www.w3.org/2001/XMLSchema-instance" xsi:type="dcterms:W3CDTF">2016-08-09T13:53:25Z</dcterms:modified>
  <dc:title xmlns:dc="http://purl.org/dc/elements/1.1/">Untitled</dc:title>
  <dc:description xmlns:dc="http://purl.org/dc/elements/1.1/"/>
  <dc:subject xmlns:dc="http://purl.org/dc/elements/1.1/"/>
  <cp:keywords/>
  <cp:category/>
</cp:coreProperties>
</file>